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Receivables and Allowance for C" sheetId="13" state="visible" r:id="rId13"/>
    <sheet xmlns:r="http://schemas.openxmlformats.org/officeDocument/2006/relationships" name="Property and Equipment" sheetId="14" state="visible" r:id="rId14"/>
    <sheet xmlns:r="http://schemas.openxmlformats.org/officeDocument/2006/relationships" name="Goodwill, Impairment of Assets," sheetId="15" state="visible" r:id="rId15"/>
    <sheet xmlns:r="http://schemas.openxmlformats.org/officeDocument/2006/relationships" name="Intangible Assets" sheetId="16" state="visible" r:id="rId16"/>
    <sheet xmlns:r="http://schemas.openxmlformats.org/officeDocument/2006/relationships" name="Investments in Affiliate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Non-Qualified Retirement, Savi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hare-Based Compensation and Ca"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Reportable Segments" sheetId="29" state="visible" r:id="rId29"/>
    <sheet xmlns:r="http://schemas.openxmlformats.org/officeDocument/2006/relationships" name="Related Party Transactions" sheetId="30" state="visible" r:id="rId30"/>
    <sheet xmlns:r="http://schemas.openxmlformats.org/officeDocument/2006/relationships" name="Transactions with Unconsolidate" sheetId="31" state="visible" r:id="rId31"/>
    <sheet xmlns:r="http://schemas.openxmlformats.org/officeDocument/2006/relationships" name="Commitments and Contingencies" sheetId="32" state="visible" r:id="rId32"/>
    <sheet xmlns:r="http://schemas.openxmlformats.org/officeDocument/2006/relationships" name="Acquisi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Prepaid Expenses and Other Cu_2" sheetId="38" state="visible" r:id="rId38"/>
    <sheet xmlns:r="http://schemas.openxmlformats.org/officeDocument/2006/relationships" name="Receivables and Allowance for_2" sheetId="39" state="visible" r:id="rId39"/>
    <sheet xmlns:r="http://schemas.openxmlformats.org/officeDocument/2006/relationships" name="Property and Equipment (Tables)" sheetId="40" state="visible" r:id="rId40"/>
    <sheet xmlns:r="http://schemas.openxmlformats.org/officeDocument/2006/relationships" name="Goodwill, Impairment of Asset_2" sheetId="41" state="visible" r:id="rId41"/>
    <sheet xmlns:r="http://schemas.openxmlformats.org/officeDocument/2006/relationships" name="Intangible Assets (Tables)" sheetId="42" state="visible" r:id="rId42"/>
    <sheet xmlns:r="http://schemas.openxmlformats.org/officeDocument/2006/relationships" name="Investments in Affiliates (Tabl" sheetId="43" state="visible" r:id="rId43"/>
    <sheet xmlns:r="http://schemas.openxmlformats.org/officeDocument/2006/relationships" name="Other Assets (Table)" sheetId="44" state="visible" r:id="rId44"/>
    <sheet xmlns:r="http://schemas.openxmlformats.org/officeDocument/2006/relationships" name="Accrued Expenses and Other Cu_2" sheetId="45" state="visible" r:id="rId45"/>
    <sheet xmlns:r="http://schemas.openxmlformats.org/officeDocument/2006/relationships" name="Deferred Revenue (Tables)" sheetId="46" state="visible" r:id="rId46"/>
    <sheet xmlns:r="http://schemas.openxmlformats.org/officeDocument/2006/relationships" name="Debt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Share-Based Compensation and _2"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Reportable Segments (Tables)" sheetId="54" state="visible" r:id="rId54"/>
    <sheet xmlns:r="http://schemas.openxmlformats.org/officeDocument/2006/relationships" name="Acquisition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Narratives (Details)" sheetId="59" state="visible" r:id="rId59"/>
    <sheet xmlns:r="http://schemas.openxmlformats.org/officeDocument/2006/relationships" name="Revenue - Schedule of Contract " sheetId="60" state="visible" r:id="rId60"/>
    <sheet xmlns:r="http://schemas.openxmlformats.org/officeDocument/2006/relationships" name="Revenue - Disaggregation of Rev"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Receivables and Allowance for_3" sheetId="64" state="visible" r:id="rId64"/>
    <sheet xmlns:r="http://schemas.openxmlformats.org/officeDocument/2006/relationships" name="Receivables and Allowance for_4" sheetId="65" state="visible" r:id="rId65"/>
    <sheet xmlns:r="http://schemas.openxmlformats.org/officeDocument/2006/relationships" name="Receivables and Allowance for_5" sheetId="66" state="visible" r:id="rId66"/>
    <sheet xmlns:r="http://schemas.openxmlformats.org/officeDocument/2006/relationships" name="Receivables and Allowance for_6" sheetId="67" state="visible" r:id="rId67"/>
    <sheet xmlns:r="http://schemas.openxmlformats.org/officeDocument/2006/relationships" name="Receivables and Allowance for_7" sheetId="68" state="visible" r:id="rId68"/>
    <sheet xmlns:r="http://schemas.openxmlformats.org/officeDocument/2006/relationships" name="Property and Equipment (Details" sheetId="69" state="visible" r:id="rId69"/>
    <sheet xmlns:r="http://schemas.openxmlformats.org/officeDocument/2006/relationships" name="Property and Equipment - Narrat" sheetId="70" state="visible" r:id="rId70"/>
    <sheet xmlns:r="http://schemas.openxmlformats.org/officeDocument/2006/relationships" name="Goodwill, Impairment of Asset_3" sheetId="71" state="visible" r:id="rId71"/>
    <sheet xmlns:r="http://schemas.openxmlformats.org/officeDocument/2006/relationships" name="Goodwill, Impairment of Asset_4" sheetId="72" state="visible" r:id="rId72"/>
    <sheet xmlns:r="http://schemas.openxmlformats.org/officeDocument/2006/relationships" name="Intangible Assets - Components " sheetId="73" state="visible" r:id="rId73"/>
    <sheet xmlns:r="http://schemas.openxmlformats.org/officeDocument/2006/relationships" name="Intangible Assets - Narratives " sheetId="74" state="visible" r:id="rId74"/>
    <sheet xmlns:r="http://schemas.openxmlformats.org/officeDocument/2006/relationships" name="Intangible Assets - Franchise R" sheetId="75" state="visible" r:id="rId75"/>
    <sheet xmlns:r="http://schemas.openxmlformats.org/officeDocument/2006/relationships" name="Investments in Affiliates - Nar" sheetId="76" state="visible" r:id="rId76"/>
    <sheet xmlns:r="http://schemas.openxmlformats.org/officeDocument/2006/relationships" name="Investments in Affiliates - Inv" sheetId="77" state="visible" r:id="rId77"/>
    <sheet xmlns:r="http://schemas.openxmlformats.org/officeDocument/2006/relationships" name="Investments in Affiliates - Sch" sheetId="78" state="visible" r:id="rId78"/>
    <sheet xmlns:r="http://schemas.openxmlformats.org/officeDocument/2006/relationships" name="Other Assets - Components of Ot" sheetId="79" state="visible" r:id="rId79"/>
    <sheet xmlns:r="http://schemas.openxmlformats.org/officeDocument/2006/relationships" name="Accrued Expenses and Other Cu_3" sheetId="80" state="visible" r:id="rId80"/>
    <sheet xmlns:r="http://schemas.openxmlformats.org/officeDocument/2006/relationships" name="Deferred Revenue - Components o" sheetId="81" state="visible" r:id="rId81"/>
    <sheet xmlns:r="http://schemas.openxmlformats.org/officeDocument/2006/relationships" name="Debt - Schedule of Components o" sheetId="82" state="visible" r:id="rId82"/>
    <sheet xmlns:r="http://schemas.openxmlformats.org/officeDocument/2006/relationships" name="Debt - Maturities of Debt (Deta" sheetId="83" state="visible" r:id="rId83"/>
    <sheet xmlns:r="http://schemas.openxmlformats.org/officeDocument/2006/relationships" name="Debt - Narratives (Details)" sheetId="84" state="visible" r:id="rId84"/>
    <sheet xmlns:r="http://schemas.openxmlformats.org/officeDocument/2006/relationships" name="Non-Qualified Retirement, Sav_2"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Income Taxes - Pretax Income (D" sheetId="88" state="visible" r:id="rId88"/>
    <sheet xmlns:r="http://schemas.openxmlformats.org/officeDocument/2006/relationships" name="Income Taxes - Provision for In" sheetId="89" state="visible" r:id="rId89"/>
    <sheet xmlns:r="http://schemas.openxmlformats.org/officeDocument/2006/relationships" name="Income Taxes - Net Deferred Tax" sheetId="90" state="visible" r:id="rId90"/>
    <sheet xmlns:r="http://schemas.openxmlformats.org/officeDocument/2006/relationships" name="Income Taxes - Narratives (Deta" sheetId="91" state="visible" r:id="rId91"/>
    <sheet xmlns:r="http://schemas.openxmlformats.org/officeDocument/2006/relationships" name="Income Taxes - Effective Rate (" sheetId="92" state="visible" r:id="rId92"/>
    <sheet xmlns:r="http://schemas.openxmlformats.org/officeDocument/2006/relationships" name="Income Taxes - Tax Contingency "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Share-Based Compensation and _8" sheetId="99" state="visible" r:id="rId99"/>
    <sheet xmlns:r="http://schemas.openxmlformats.org/officeDocument/2006/relationships" name="Share-Based Compensation and _9" sheetId="100" state="visible" r:id="rId100"/>
    <sheet xmlns:r="http://schemas.openxmlformats.org/officeDocument/2006/relationships" name="Share-Based Compensation and_10"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Earnings Per Share - Computatio" sheetId="104" state="visible" r:id="rId104"/>
    <sheet xmlns:r="http://schemas.openxmlformats.org/officeDocument/2006/relationships" name="Earnings Per Share - Narratives" sheetId="105" state="visible" r:id="rId105"/>
    <sheet xmlns:r="http://schemas.openxmlformats.org/officeDocument/2006/relationships" name="Leases - Narratives (Details)" sheetId="106" state="visible" r:id="rId106"/>
    <sheet xmlns:r="http://schemas.openxmlformats.org/officeDocument/2006/relationships" name="Leases - Lease Cost (Details)" sheetId="107" state="visible" r:id="rId107"/>
    <sheet xmlns:r="http://schemas.openxmlformats.org/officeDocument/2006/relationships" name="Leases - Operating Lease Assets" sheetId="108" state="visible" r:id="rId108"/>
    <sheet xmlns:r="http://schemas.openxmlformats.org/officeDocument/2006/relationships" name="Leases - Operating Lease Other " sheetId="109" state="visible" r:id="rId109"/>
    <sheet xmlns:r="http://schemas.openxmlformats.org/officeDocument/2006/relationships" name="Leases - Operating Lease Maturi" sheetId="110" state="visible" r:id="rId110"/>
    <sheet xmlns:r="http://schemas.openxmlformats.org/officeDocument/2006/relationships" name="Reportable Segments - Narrative" sheetId="111" state="visible" r:id="rId111"/>
    <sheet xmlns:r="http://schemas.openxmlformats.org/officeDocument/2006/relationships" name="Reportable Segments - Schedule " sheetId="112" state="visible" r:id="rId112"/>
    <sheet xmlns:r="http://schemas.openxmlformats.org/officeDocument/2006/relationships" name="Related Party Transactions (Det" sheetId="113" state="visible" r:id="rId113"/>
    <sheet xmlns:r="http://schemas.openxmlformats.org/officeDocument/2006/relationships" name="Transactions with Unconsolida_2" sheetId="114" state="visible" r:id="rId114"/>
    <sheet xmlns:r="http://schemas.openxmlformats.org/officeDocument/2006/relationships" name="Commitments and Contingencies (" sheetId="115" state="visible" r:id="rId115"/>
    <sheet xmlns:r="http://schemas.openxmlformats.org/officeDocument/2006/relationships" name="Acquisitions - Asset Acquisitio" sheetId="116" state="visible" r:id="rId116"/>
    <sheet xmlns:r="http://schemas.openxmlformats.org/officeDocument/2006/relationships" name="Acquisitions - Narrative (Radis" sheetId="117" state="visible" r:id="rId117"/>
    <sheet xmlns:r="http://schemas.openxmlformats.org/officeDocument/2006/relationships" name="Acquisitions - Schedule of Reco" sheetId="118" state="visible" r:id="rId118"/>
    <sheet xmlns:r="http://schemas.openxmlformats.org/officeDocument/2006/relationships" name="Acquisitions - Schedule Of Prop" sheetId="119" state="visible" r:id="rId119"/>
    <sheet xmlns:r="http://schemas.openxmlformats.org/officeDocument/2006/relationships" name="Acquisitions - Schedule of Inde" sheetId="120" state="visible" r:id="rId120"/>
    <sheet xmlns:r="http://schemas.openxmlformats.org/officeDocument/2006/relationships" name="Acquisitions - Schedule of Pro " sheetId="121" state="visible" r:id="rId121"/>
    <sheet xmlns:r="http://schemas.openxmlformats.org/officeDocument/2006/relationships" name="Acquisitions - Schedule of Busi" sheetId="122" state="visible" r:id="rId122"/>
    <sheet xmlns:r="http://schemas.openxmlformats.org/officeDocument/2006/relationships" name="Acquisitions - Goodwill (Detail" sheetId="123" state="visible" r:id="rId123"/>
    <sheet xmlns:r="http://schemas.openxmlformats.org/officeDocument/2006/relationships" name="Subsequent Events (Details)" sheetId="124" state="visible" r:id="rId124"/>
    <sheet xmlns:r="http://schemas.openxmlformats.org/officeDocument/2006/relationships" name="Uncategorized Items - chh-20221"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93</t>
        </is>
      </c>
      <c r="C9" s="4" t="inlineStr">
        <is>
          <t xml:space="preserve"> </t>
        </is>
      </c>
      <c r="D9" s="4" t="inlineStr">
        <is>
          <t xml:space="preserve"> </t>
        </is>
      </c>
    </row>
    <row r="10">
      <c r="A10" s="4" t="inlineStr">
        <is>
          <t>Entity Registrant Name</t>
        </is>
      </c>
      <c r="B10" s="4" t="inlineStr">
        <is>
          <t>CHOICE HOTELS INTERNATIONAL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09792</t>
        </is>
      </c>
      <c r="C12" s="4" t="inlineStr">
        <is>
          <t xml:space="preserve"> </t>
        </is>
      </c>
      <c r="D12" s="4" t="inlineStr">
        <is>
          <t xml:space="preserve"> </t>
        </is>
      </c>
    </row>
    <row r="13">
      <c r="A13" s="4" t="inlineStr">
        <is>
          <t>Entity Address, Address Line One</t>
        </is>
      </c>
      <c r="B13" s="4" t="inlineStr">
        <is>
          <t>1 Choice Hotels Circl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592-5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H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82499429</v>
      </c>
    </row>
    <row r="33">
      <c r="A33" s="4" t="inlineStr">
        <is>
          <t>Entity Common Stock, Shares Outstanding</t>
        </is>
      </c>
      <c r="B33" s="4" t="inlineStr">
        <is>
          <t xml:space="preserve"> </t>
        </is>
      </c>
      <c r="C33" s="6" t="n">
        <v>51445079</v>
      </c>
      <c r="D33" s="4" t="inlineStr">
        <is>
          <t xml:space="preserve"> </t>
        </is>
      </c>
    </row>
    <row r="34">
      <c r="A34" s="4" t="inlineStr">
        <is>
          <t>Documents Incorporated by Reference</t>
        </is>
      </c>
      <c r="B34" s="4" t="inlineStr">
        <is>
          <t>Certain portions of our definitive proxy statement, to be filed with the Securities and Exchange Commission pursuant to Regulation 14A in connection with the Annual Meeting of Shareholders to be held on May 18, 2023, are incorporated by reference under Part III of this Form 10-K.</t>
        </is>
      </c>
      <c r="C34" s="4" t="inlineStr">
        <is>
          <t xml:space="preserve"> </t>
        </is>
      </c>
      <c r="D34" s="4" t="inlineStr">
        <is>
          <t xml:space="preserve"> </t>
        </is>
      </c>
    </row>
    <row r="35">
      <c r="A35" s="4" t="inlineStr">
        <is>
          <t>Entity Central Index Key</t>
        </is>
      </c>
      <c r="B35" s="4" t="inlineStr">
        <is>
          <t>000104631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Choice Hotels International, Inc. and its subsidiaries (together the "Company") have been prepared in conformity with accounting principles generally accepted in the United States of America ("GAAP") pursuant to the rules and regulations of the Securities and Exchange Commission ("SEC").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consolidated financial statements. Acquisition of Radisson Hotels Americas On August 11, 2022, the Company completed the acquisition (the "Transaction") of (1) all of the issued and outstanding shares of Radisson Hospitality, Inc. and (2) certain trademarks held by Radisson Hospitality Belgium BV/SRL (collectively referred to as "Radisson Hotels Americas"). With the close of this Transaction, Choice Hotels International has added approximately 67,000 rooms across the United States, Canada, Caribbean and Latin America. The Transaction expands the Company's footprint in international markets and the upper-upscale and upscale full-service chain scales and enhances guest offerings in the core upper-midscale chain scale. The Transaction also accelerates our asset-light strategy of growth in higher revenue travel chain scales and locations. The Company has determined it is the accounting acquirer of Radisson Hotels Americas and has accounted for the Transaction as a business combination using the acquisition method of accounting. Accordingly, assets acquired and liabilities assumed were recorded at their fair values as of the acquisition date, with the exception of certain asset and liabilities which were accounted for in accordance with provisions of ASU 2021-08, Business Combinations (Topic 805): Accounting for Contract Assets and Contract Liabilities from Contracts with Customers ("ASU 2021-08"). Refer to Note 24. The Company's significant accounting policies herein address elements attributable to Radisson Hotels Americas balances and activity. Revenue Recognition Franchise agreements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franchise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invoiced by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s, Choice Privileges and Radisson Rewards America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i.e., after the completion of a hotel stay), with the exception of fixed up-front fees that usually represent an insignificant portion of the transaction price.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Royalty fees are recognized within royalty, licensing and management fees revenue in the consolidated statements of income. • Initial franchise fees . Initial franchise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are typically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access to centralized reservation and property management systems, revenue management services and/or software, and certain franchise services to support the operation of the overall franchise system. The marketing and reservation system revenues are recognized within other revenues from franchised and managed properties in the consolidated statements of income.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s. The revenue recognition of these programs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within other expenses from franchised and managed properties in the consolidated statements of income,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s or services to hotel guests Choice Privileges and Radisson Rewards Americas are the Company’s frequent guest loyalty programs, which enable members to earn points based on their spending levels with the Company’s franchisees or certain vendors (refer to Partnership agreements header below).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s.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value of future redemptions is reflected in current and non-current liability for guest loyalty program in our consolidated balance sheets. The liability for guest loyalty programs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which is recognized to revenue as points are redeemed including an estimate of future forfeitures (“breakage”). The anticipated redemption pattern of the points is the basis for current and non-current designation of each liability. As of December 31, 2022, the current and non-current deferred revenue balances are $61.0 million and $32.5 million, respectively. Loyalty points are typically redeemed within three years of issuance. Loyalty program point redemption revenues are recognized within other revenues from franchised and managed properties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loyalty points, in exchange for fees primarily comprising variable consideration paid each month. Loyalty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royalty, licensing and management fees and procurement services revenue. The amounts allocated to material rights for free or discounted goods or services to hotel guests are recognized to revenue as points are redeemed including an estimate of breakage, primarily within other revenues from franchised and managed properties. Qualified Vendors The Company generates procurement services revenues from qualified vendors. Qualified vendor revenues are generally based on marketing services provided by the Company on behalf of and access provided to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in the consolidated statements of incom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Managed Hotels The Company manages 13 legacy Radisson Hotels Americas hotels (inclusive of the three Radisson Hotels Americas branded owned hotels). The management agreements provide for use of the Company's marks and hotel management services, include providing day-to-day management services in the operation of the hotels for the hotel owners. Fees generated from management agrees are recognized to revenue over time as hotel owners pay for access to these services for the duration of the management agreement, and include base and incentive management fees. Base management fees are generally based on a percentage of the hotel's monthly gross revenue and invoiced and collected monthly. Incentive management fees are generally based on a percentage of the hotel's operating profits as measured and invoiced on an annual basis. Base and incentive management fee revenues are recognized within royalties, licensing and management fees in the consolidated statements of income. Refer to Note 23 regarding discussion of management agreement guarantees. The Company's management agreements include contemplation of amounts that are contractually reimbursed to us by property owners, either directly or indirectly, relating to certain costs and expenses paid by us in support of the operations of these properties. These reimbursements include payroll and related costs and certain other operating costs of the managed properties' operations, which are reimbursed to us by the property owners as expenses are incurred. Revenue related to these direct reimbursements is recognized based on the amount of expenses incurred by the Company, which are presented as other expenses from managed and franchised properties in our consolidated statements of operations, that are then reimbursed to us by the property owner typically on a monthly basis, which results in no net effect on operating income or net income. Revenues related to marketing and reservations are recognized over time and are intended to reimburse us, indirectly, for expenses incurred in the execution of marketing and reservation services. These managed revenues are presented within other revenues from managed and franchised properties in our consolidated statements of operations. Owned Hotels The Company owned nine hotels (inclusive of three acquired in the Radisson Hotels Americas transaction) at December 31, 2022 and six hotels at December 31, 2021,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Hotel room night and other ancillary hotel ownership revenues are recognized within owned hotels revenue in the consolidated statements of income. Sales Taxes The Company presents taxes collected from customers and remitted to governmental authorities on a net basis and, therefore, they are excluded from revenues in the consolidated financial statements. Notes &amp; Accounts Receivable and Allowances for Credit Losses The Company provides financing in the form of notes receivable loans to franchisees to support the development of properties in strategic markets.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property-specific net operating income as a percentage of the interest and principal payments incurred (i.e., debt service) on all debt of the borrower for the property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as the basis for the credit allowance, the Company develops various recovery scenarios and, based on the key economic variables and present status of the loan and underlying collateral, applies a probability-weighting to the outputs of the scenarios. Collateral-dependent financial assets are financial assets for which repayment is expected to be derived substantially through the operation or sale of the collateral and where the borrower is experiencing financial difficulty. For collateral-dependent loans, expected credit losses are based on the fair value of the collateral, less selling costs if repayment will be from the sale of the collateral. The Company calculates fair value of the collateral using a DCF technique to project cash flows or a market approach via quoted market prices. In developing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adequacy of credit loss allowances on an at least quarterly basis and records provisions for credit losses in SG&amp;A expenses. Significant judgment is required in this analysis. Accounts receivable consist primarily of franchise and related fees due from hotel franchisees and are recorded at the invoiced amount. The allowance for credit losses is the Company’s best estimate of the amount of expected credit losses inherent in the accounts receivable balance. The Company determines the allowance considering historical write-off experience, review of aged receivable balances and customer payment trends, the economic environment, and other available evidence. The Company records provisions for credit losses on accounts receivable in SG&amp;A expenses and marketing and reservation system expenses in the accompanying consolidated statements of income. When the Company determines that a trade or note receivable is not collectible, the account is written-off to the associated allowance for credit losses. Refer to Note 4 for further discussion of receivables and allowances for credit losses. Advertising Costs The Company expenses advertising costs as the advertising occurs. Advertising expense was $170.4 million, $81.5 million, and $88.5 million for the years ended December 31, 2022, 2021 and 2020, respectively. The Company includes advertising costs primarily in marketing and reservation system expenses in the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generally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and development of property and equipment, including software. Interest capitalized as a cost of property and equipment totaled $2.0 million and $0.7 million during the years ended December 31, 2022 and 2021, respectively.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 The Company has made certain acquisitions of hotel assets which are recorded at the fair value of consideration exchanged. Refer to Note 24. 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s a component of other current assets at the lower of its carrying value or its estimated fair value, less estimated costs to sell, and ceases recording depreciation. Refer to Note 3.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 Valuation of Long-Lived Assets, Intangibles, and Goodwill The Company groups its long-lived assets, including property and equipment and definite-lived intangible assets (e.g., franchise rights,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recoverability is assessed based on undiscounted expected cash flows. If the undiscounted expected cash flows are less than the carrying amount of the asset group, an impairment charge is measured and recorded, as applicable, for the excess of the carrying value over the fair value of the asset group. The fair value of long-lived asset groups are estimated primarily using discounted cash flow analyses representing the highest and best use by an independent market participant. Significant management judgment is involved in evaluating indicators of impairment and developing any required projections to test for recoverability or estimate fair value.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2, 2021 and 2020, other than impairments on franchise sales commission assets and franchise agreement acquisition cost intangibles recorded within SG&amp;A expenses and marketing and reservation system expenses as discussed in Note 2. During 2020, the Company recognized impairments of long-lived assets attributable to a commercial office building and a real estate parcel.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as applicable, for the excess of the carrying value over the fair value.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The Company's reporting units are determined primarily by the availability of discrete financial information relied upon by chief operating decision maker ("CODM") to assess performance and make operating segment resource allocation decisions. As of December 31, 2022, the Company's goodwill is allocated solely to the Hotel Franchising reporting unit. The Company performed the qualitative impairment analysis for the Hotel Franchising reporting unit, concluding that it is more likely than not that the fair value of the reporting unit is greater than its carrying amount. As such, a quantitative test was not required and no impairment was recorded. 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2, the Company is not the primary beneficiary of any VIE. The Company based its qualitative analysis on its review of the desig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Pretax Stock-Based Compensation Expenses and Associated Income Tax Benefi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0459</v>
      </c>
      <c r="C4" s="5" t="n">
        <v>23380</v>
      </c>
      <c r="D4" s="5" t="n">
        <v>7241</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674</v>
      </c>
      <c r="C7" s="6" t="n">
        <v>3396</v>
      </c>
      <c r="D7" s="6" t="n">
        <v>1975</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4349</v>
      </c>
      <c r="C10" s="6" t="n">
        <v>9281</v>
      </c>
      <c r="D10" s="6" t="n">
        <v>8731</v>
      </c>
    </row>
    <row r="11">
      <c r="A11" s="4" t="inlineStr">
        <is>
          <t>Performance vest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21436</v>
      </c>
      <c r="C13" s="5" t="n">
        <v>10703</v>
      </c>
      <c r="D13" s="5" t="n">
        <v>-34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Capital Stock - Unrecognized Compensation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 on Unvested Awards</t>
        </is>
      </c>
      <c r="B4" s="5" t="n">
        <v>76707</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5" t="n">
        <v>10528</v>
      </c>
    </row>
    <row r="8">
      <c r="A8" s="4" t="inlineStr">
        <is>
          <t>Weighted Average Remaining Amortization Period</t>
        </is>
      </c>
      <c r="B8" s="4" t="inlineStr">
        <is>
          <t>3 year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5" t="n">
        <v>37634</v>
      </c>
    </row>
    <row r="12">
      <c r="A12" s="4" t="inlineStr">
        <is>
          <t>Weighted Average Remaining Amortization Period</t>
        </is>
      </c>
      <c r="B12" s="4" t="inlineStr">
        <is>
          <t>3 years 7 months 6 days</t>
        </is>
      </c>
    </row>
    <row r="13">
      <c r="A13" s="4" t="inlineStr">
        <is>
          <t>Performance vest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5" t="n">
        <v>28545</v>
      </c>
    </row>
    <row r="16">
      <c r="A16" s="4" t="inlineStr">
        <is>
          <t>Weighted Average Remaining Amortization Period</t>
        </is>
      </c>
      <c r="B16" s="4" t="inlineStr">
        <is>
          <t>2 years 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Dec. 31, 2022</t>
        </is>
      </c>
      <c r="C1" s="2" t="inlineStr">
        <is>
          <t>Dec. 31, 2021</t>
        </is>
      </c>
      <c r="D1" s="2" t="inlineStr">
        <is>
          <t>Dec. 31, 2020</t>
        </is>
      </c>
    </row>
    <row r="2">
      <c r="A2" s="3" t="inlineStr">
        <is>
          <t>Stockholders' Equity Note [Abstract]</t>
        </is>
      </c>
      <c r="B2" s="4" t="inlineStr">
        <is>
          <t xml:space="preserve"> </t>
        </is>
      </c>
      <c r="C2" s="4" t="inlineStr">
        <is>
          <t xml:space="preserve"> </t>
        </is>
      </c>
      <c r="D2" s="4" t="inlineStr">
        <is>
          <t xml:space="preserve"> </t>
        </is>
      </c>
    </row>
    <row r="3">
      <c r="A3" s="4" t="inlineStr">
        <is>
          <t>Foreign currency translation adjustments</t>
        </is>
      </c>
      <c r="B3" s="5" t="n">
        <v>-5211</v>
      </c>
      <c r="C3" s="5" t="n">
        <v>-4574</v>
      </c>
      <c r="D3" s="5" t="n">
        <v>-4646</v>
      </c>
    </row>
    <row r="4">
      <c r="A4" s="4" t="inlineStr">
        <is>
          <t>Total accumulated other comprehensive loss</t>
        </is>
      </c>
      <c r="B4" s="5" t="n">
        <v>-5211</v>
      </c>
      <c r="C4" s="5" t="n">
        <v>-4574</v>
      </c>
      <c r="D4" s="5" t="n">
        <v>-46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265882</v>
      </c>
      <c r="C4" s="5" t="n">
        <v>-5752</v>
      </c>
    </row>
    <row r="5">
      <c r="A5" s="4" t="inlineStr">
        <is>
          <t>Other comprehensive (loss) income before reclassification</t>
        </is>
      </c>
      <c r="B5" s="6" t="n">
        <v>-637</v>
      </c>
      <c r="C5" s="6" t="n">
        <v>72</v>
      </c>
    </row>
    <row r="6">
      <c r="A6" s="4" t="inlineStr">
        <is>
          <t>Ending balance</t>
        </is>
      </c>
      <c r="B6" s="6" t="n">
        <v>154660</v>
      </c>
      <c r="C6" s="6" t="n">
        <v>265882</v>
      </c>
    </row>
    <row r="7">
      <c r="A7" s="4" t="inlineStr">
        <is>
          <t>AOCI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4574</v>
      </c>
      <c r="C9" s="6" t="n">
        <v>-4646</v>
      </c>
    </row>
    <row r="10">
      <c r="A10" s="4" t="inlineStr">
        <is>
          <t>Ending balance</t>
        </is>
      </c>
      <c r="B10" s="6" t="n">
        <v>-5211</v>
      </c>
      <c r="C10" s="6" t="n">
        <v>-4574</v>
      </c>
    </row>
    <row r="11">
      <c r="A11" s="4" t="inlineStr">
        <is>
          <t>Foreign Currency Item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4574</v>
      </c>
      <c r="C13" s="6" t="n">
        <v>-4646</v>
      </c>
    </row>
    <row r="14">
      <c r="A14" s="4" t="inlineStr">
        <is>
          <t>Other comprehensive (loss) income before reclassification</t>
        </is>
      </c>
      <c r="B14" s="6" t="n">
        <v>-637</v>
      </c>
      <c r="C14" s="6" t="n">
        <v>72</v>
      </c>
    </row>
    <row r="15">
      <c r="A15" s="4" t="inlineStr">
        <is>
          <t>Ending balance</t>
        </is>
      </c>
      <c r="B15" s="5" t="n">
        <v>-5211</v>
      </c>
      <c r="C15" s="5" t="n">
        <v>-45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332152</v>
      </c>
      <c r="C4" s="5" t="n">
        <v>288957</v>
      </c>
      <c r="D4" s="5" t="n">
        <v>75387</v>
      </c>
    </row>
    <row r="5">
      <c r="A5" s="4" t="inlineStr">
        <is>
          <t>Income allocated to participating securities</t>
        </is>
      </c>
      <c r="B5" s="6" t="n">
        <v>-1881</v>
      </c>
      <c r="C5" s="6" t="n">
        <v>-1125</v>
      </c>
      <c r="D5" s="6" t="n">
        <v>-423</v>
      </c>
    </row>
    <row r="6">
      <c r="A6" s="4" t="inlineStr">
        <is>
          <t>Net income available to common shareholders</t>
        </is>
      </c>
      <c r="B6" s="5" t="n">
        <v>330271</v>
      </c>
      <c r="C6" s="5" t="n">
        <v>287832</v>
      </c>
      <c r="D6" s="5" t="n">
        <v>74964</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54595</v>
      </c>
      <c r="C8" s="6" t="n">
        <v>55379</v>
      </c>
      <c r="D8" s="6" t="n">
        <v>55175</v>
      </c>
    </row>
    <row r="9">
      <c r="A9" s="4" t="inlineStr">
        <is>
          <t>Basic earnings per share (in dollars per share)</t>
        </is>
      </c>
      <c r="B9" s="7" t="n">
        <v>6.05</v>
      </c>
      <c r="C9" s="7" t="n">
        <v>5.2</v>
      </c>
      <c r="D9" s="7" t="n">
        <v>1.36</v>
      </c>
    </row>
    <row r="10">
      <c r="A10" s="3" t="inlineStr">
        <is>
          <t>Numerator:</t>
        </is>
      </c>
      <c r="B10" s="4" t="inlineStr">
        <is>
          <t xml:space="preserve"> </t>
        </is>
      </c>
      <c r="C10" s="4" t="inlineStr">
        <is>
          <t xml:space="preserve"> </t>
        </is>
      </c>
      <c r="D10" s="4" t="inlineStr">
        <is>
          <t xml:space="preserve"> </t>
        </is>
      </c>
    </row>
    <row r="11">
      <c r="A11" s="4" t="inlineStr">
        <is>
          <t>Net income</t>
        </is>
      </c>
      <c r="B11" s="5" t="n">
        <v>332152</v>
      </c>
      <c r="C11" s="5" t="n">
        <v>288957</v>
      </c>
      <c r="D11" s="5" t="n">
        <v>75387</v>
      </c>
    </row>
    <row r="12">
      <c r="A12" s="4" t="inlineStr">
        <is>
          <t>Income allocated to participating securities</t>
        </is>
      </c>
      <c r="B12" s="6" t="n">
        <v>-1881</v>
      </c>
      <c r="C12" s="6" t="n">
        <v>-1125</v>
      </c>
      <c r="D12" s="6" t="n">
        <v>-423</v>
      </c>
    </row>
    <row r="13">
      <c r="A13" s="4" t="inlineStr">
        <is>
          <t>Net income available to common shareholders</t>
        </is>
      </c>
      <c r="B13" s="5" t="n">
        <v>330271</v>
      </c>
      <c r="C13" s="5" t="n">
        <v>287832</v>
      </c>
      <c r="D13" s="5" t="n">
        <v>74964</v>
      </c>
    </row>
    <row r="14">
      <c r="A14" s="3" t="inlineStr">
        <is>
          <t>Denominator:</t>
        </is>
      </c>
      <c r="B14" s="4" t="inlineStr">
        <is>
          <t xml:space="preserve"> </t>
        </is>
      </c>
      <c r="C14" s="4" t="inlineStr">
        <is>
          <t xml:space="preserve"> </t>
        </is>
      </c>
      <c r="D14" s="4" t="inlineStr">
        <is>
          <t xml:space="preserve"> </t>
        </is>
      </c>
    </row>
    <row r="15">
      <c r="A15" s="4" t="inlineStr">
        <is>
          <t>Weighted average common shares outstanding - basic (in shares)</t>
        </is>
      </c>
      <c r="B15" s="6" t="n">
        <v>54595</v>
      </c>
      <c r="C15" s="6" t="n">
        <v>55379</v>
      </c>
      <c r="D15" s="6" t="n">
        <v>55175</v>
      </c>
    </row>
    <row r="16">
      <c r="A16" s="4" t="inlineStr">
        <is>
          <t>Diluted effect of stock options and PVRSUs (in shares)</t>
        </is>
      </c>
      <c r="B16" s="6" t="n">
        <v>526</v>
      </c>
      <c r="C16" s="6" t="n">
        <v>504</v>
      </c>
      <c r="D16" s="6" t="n">
        <v>354</v>
      </c>
    </row>
    <row r="17">
      <c r="A17" s="4" t="inlineStr">
        <is>
          <t>Weighted average commons shares outstanding - diluted (in shares)</t>
        </is>
      </c>
      <c r="B17" s="6" t="n">
        <v>55121</v>
      </c>
      <c r="C17" s="6" t="n">
        <v>55883</v>
      </c>
      <c r="D17" s="6" t="n">
        <v>55529</v>
      </c>
    </row>
    <row r="18">
      <c r="A18" s="4" t="inlineStr">
        <is>
          <t>Diluted earnings per share (in dollars per share)</t>
        </is>
      </c>
      <c r="B18" s="7" t="n">
        <v>5.99</v>
      </c>
      <c r="C18" s="7" t="n">
        <v>5.15</v>
      </c>
      <c r="D18" s="7" t="n">
        <v>1.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s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in shares)</t>
        </is>
      </c>
      <c r="B5" s="6" t="n">
        <v>153</v>
      </c>
      <c r="C5" s="6" t="n">
        <v>0</v>
      </c>
      <c r="D5" s="6" t="n">
        <v>155</v>
      </c>
    </row>
    <row r="6">
      <c r="A6" s="4" t="inlineStr">
        <is>
          <t>Performance 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VRSUs (in shares)</t>
        </is>
      </c>
      <c r="B8" s="6" t="n">
        <v>0</v>
      </c>
      <c r="C8" s="6" t="n">
        <v>155</v>
      </c>
      <c r="D8" s="6" t="n">
        <v>2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14" customWidth="1" min="6" max="6"/>
  </cols>
  <sheetData>
    <row r="1">
      <c r="A1" s="1" t="inlineStr">
        <is>
          <t>Leases - Narratives (Details) $ in Thousands</t>
        </is>
      </c>
      <c r="B1" s="2" t="inlineStr">
        <is>
          <t>3 Months Ended</t>
        </is>
      </c>
      <c r="C1" s="2" t="inlineStr">
        <is>
          <t>12 Months Ended</t>
        </is>
      </c>
    </row>
    <row r="2">
      <c r="B2" s="2" t="inlineStr">
        <is>
          <t>Dec. 31, 2021 USD ($) lease</t>
        </is>
      </c>
      <c r="C2" s="2" t="inlineStr">
        <is>
          <t>Dec. 31, 2022 USD ($)</t>
        </is>
      </c>
      <c r="D2" s="2" t="inlineStr">
        <is>
          <t>Dec. 31, 2021 USD ($)</t>
        </is>
      </c>
      <c r="E2" s="2" t="inlineStr">
        <is>
          <t>Aug. 11, 2022 USD ($)</t>
        </is>
      </c>
      <c r="F2" s="2" t="inlineStr">
        <is>
          <t>Oct. 04,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ewal term (up to)</t>
        </is>
      </c>
      <c r="B4" s="4" t="inlineStr">
        <is>
          <t xml:space="preserve"> </t>
        </is>
      </c>
      <c r="C4" s="4" t="inlineStr">
        <is>
          <t>5 years</t>
        </is>
      </c>
      <c r="D4" s="4" t="inlineStr">
        <is>
          <t xml:space="preserve"> </t>
        </is>
      </c>
      <c r="E4" s="4" t="inlineStr">
        <is>
          <t xml:space="preserve"> </t>
        </is>
      </c>
      <c r="F4" s="4" t="inlineStr">
        <is>
          <t xml:space="preserve"> </t>
        </is>
      </c>
    </row>
    <row r="5">
      <c r="A5" s="4" t="inlineStr">
        <is>
          <t>Operating lease, termination period</t>
        </is>
      </c>
      <c r="B5" s="4" t="inlineStr">
        <is>
          <t xml:space="preserve"> </t>
        </is>
      </c>
      <c r="C5" s="4" t="inlineStr">
        <is>
          <t>1 year</t>
        </is>
      </c>
      <c r="D5" s="4" t="inlineStr">
        <is>
          <t xml:space="preserve"> </t>
        </is>
      </c>
      <c r="E5" s="4" t="inlineStr">
        <is>
          <t xml:space="preserve"> </t>
        </is>
      </c>
      <c r="F5" s="4" t="inlineStr">
        <is>
          <t xml:space="preserve"> </t>
        </is>
      </c>
    </row>
    <row r="6">
      <c r="A6" s="4" t="inlineStr">
        <is>
          <t>Lease liability</t>
        </is>
      </c>
      <c r="B6" s="5" t="n">
        <v>47490</v>
      </c>
      <c r="C6" s="5" t="n">
        <v>81657</v>
      </c>
      <c r="D6" s="5" t="n">
        <v>47490</v>
      </c>
      <c r="E6" s="4" t="inlineStr">
        <is>
          <t xml:space="preserve"> </t>
        </is>
      </c>
      <c r="F6" s="4" t="inlineStr">
        <is>
          <t xml:space="preserve"> </t>
        </is>
      </c>
    </row>
    <row r="7">
      <c r="A7" s="4" t="inlineStr">
        <is>
          <t>Operating lease right-of-use assets</t>
        </is>
      </c>
      <c r="B7" s="5" t="n">
        <v>34183</v>
      </c>
      <c r="C7" s="6" t="n">
        <v>68985</v>
      </c>
      <c r="D7" s="5" t="n">
        <v>34183</v>
      </c>
      <c r="E7" s="4" t="inlineStr">
        <is>
          <t xml:space="preserve"> </t>
        </is>
      </c>
      <c r="F7" s="4" t="inlineStr">
        <is>
          <t xml:space="preserve"> </t>
        </is>
      </c>
    </row>
    <row r="8">
      <c r="A8" s="4" t="inlineStr">
        <is>
          <t>Lessee, operating lease, number of leases | lease</t>
        </is>
      </c>
      <c r="B8" s="6" t="n">
        <v>1</v>
      </c>
      <c r="C8" s="4" t="inlineStr">
        <is>
          <t xml:space="preserve"> </t>
        </is>
      </c>
      <c r="D8" s="4" t="inlineStr">
        <is>
          <t xml:space="preserve"> </t>
        </is>
      </c>
      <c r="E8" s="4" t="inlineStr">
        <is>
          <t xml:space="preserve"> </t>
        </is>
      </c>
      <c r="F8" s="4" t="inlineStr">
        <is>
          <t xml:space="preserve"> </t>
        </is>
      </c>
    </row>
    <row r="9">
      <c r="A9" s="4" t="inlineStr">
        <is>
          <t>Lessee, operating lease not yet commenced, term of contract</t>
        </is>
      </c>
      <c r="B9" s="4" t="inlineStr">
        <is>
          <t>11 years</t>
        </is>
      </c>
      <c r="C9" s="4" t="inlineStr">
        <is>
          <t xml:space="preserve"> </t>
        </is>
      </c>
      <c r="D9" s="4" t="inlineStr">
        <is>
          <t>11 years</t>
        </is>
      </c>
      <c r="E9" s="4" t="inlineStr">
        <is>
          <t xml:space="preserve"> </t>
        </is>
      </c>
      <c r="F9" s="4" t="inlineStr">
        <is>
          <t xml:space="preserve"> </t>
        </is>
      </c>
    </row>
    <row r="10">
      <c r="A10" s="4" t="inlineStr">
        <is>
          <t>Radisson Hotels Americ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89 years</t>
        </is>
      </c>
      <c r="F12" s="4" t="inlineStr">
        <is>
          <t xml:space="preserve"> </t>
        </is>
      </c>
    </row>
    <row r="13">
      <c r="A13" s="4" t="inlineStr">
        <is>
          <t>Operating lease liabilities</t>
        </is>
      </c>
      <c r="B13" s="4" t="inlineStr">
        <is>
          <t xml:space="preserve"> </t>
        </is>
      </c>
      <c r="C13" s="6" t="n">
        <v>40689</v>
      </c>
      <c r="D13" s="4" t="inlineStr">
        <is>
          <t xml:space="preserve"> </t>
        </is>
      </c>
      <c r="E13" s="5" t="n">
        <v>42705</v>
      </c>
      <c r="F13" s="4" t="inlineStr">
        <is>
          <t xml:space="preserve"> </t>
        </is>
      </c>
    </row>
    <row r="14">
      <c r="A14" s="4" t="inlineStr">
        <is>
          <t>Operating lease right-of-use assets</t>
        </is>
      </c>
      <c r="B14" s="4" t="inlineStr">
        <is>
          <t xml:space="preserve"> </t>
        </is>
      </c>
      <c r="C14" s="6" t="n">
        <v>40299</v>
      </c>
      <c r="D14" s="4" t="inlineStr">
        <is>
          <t xml:space="preserve"> </t>
        </is>
      </c>
      <c r="E14" s="5" t="n">
        <v>42315</v>
      </c>
      <c r="F14" s="4" t="inlineStr">
        <is>
          <t xml:space="preserve"> </t>
        </is>
      </c>
    </row>
    <row r="15">
      <c r="A15" s="4" t="inlineStr">
        <is>
          <t>Lease Agreements | Leased office space | Family Member(s) of Largest Sharehol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received from related party</t>
        </is>
      </c>
      <c r="B17" s="4" t="inlineStr">
        <is>
          <t xml:space="preserve"> </t>
        </is>
      </c>
      <c r="C17" s="5" t="n">
        <v>48</v>
      </c>
      <c r="D17" s="5" t="n">
        <v>200</v>
      </c>
      <c r="E17" s="4" t="inlineStr">
        <is>
          <t xml:space="preserve"> </t>
        </is>
      </c>
      <c r="F17" s="4" t="inlineStr">
        <is>
          <t xml:space="preserve"> </t>
        </is>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term</t>
        </is>
      </c>
      <c r="B20" s="4" t="inlineStr">
        <is>
          <t xml:space="preserve"> </t>
        </is>
      </c>
      <c r="C20" s="4" t="inlineStr">
        <is>
          <t xml:space="preserve"> </t>
        </is>
      </c>
      <c r="D20" s="4" t="inlineStr">
        <is>
          <t xml:space="preserve"> </t>
        </is>
      </c>
      <c r="E20" s="4" t="inlineStr">
        <is>
          <t xml:space="preserve"> </t>
        </is>
      </c>
      <c r="F20" s="4" t="inlineStr">
        <is>
          <t>10 years</t>
        </is>
      </c>
    </row>
    <row r="21">
      <c r="A21" s="4" t="inlineStr">
        <is>
          <t>Lease liability</t>
        </is>
      </c>
      <c r="B21" s="5" t="n">
        <v>34600</v>
      </c>
      <c r="C21" s="4" t="inlineStr">
        <is>
          <t xml:space="preserve"> </t>
        </is>
      </c>
      <c r="D21" s="6" t="n">
        <v>34600</v>
      </c>
      <c r="E21" s="4" t="inlineStr">
        <is>
          <t xml:space="preserve"> </t>
        </is>
      </c>
      <c r="F21" s="4" t="inlineStr">
        <is>
          <t xml:space="preserve"> </t>
        </is>
      </c>
    </row>
    <row r="22">
      <c r="A22" s="4" t="inlineStr">
        <is>
          <t>Operating lease right-of-use assets</t>
        </is>
      </c>
      <c r="B22" s="5" t="n">
        <v>25300</v>
      </c>
      <c r="C22" s="4" t="inlineStr">
        <is>
          <t xml:space="preserve"> </t>
        </is>
      </c>
      <c r="D22" s="5" t="n">
        <v>25300</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t>
        </is>
      </c>
      <c r="B25" s="4" t="inlineStr">
        <is>
          <t xml:space="preserve"> </t>
        </is>
      </c>
      <c r="C25" s="4" t="inlineStr">
        <is>
          <t>1 month</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ease term</t>
        </is>
      </c>
      <c r="B28" s="4" t="inlineStr">
        <is>
          <t xml:space="preserve"> </t>
        </is>
      </c>
      <c r="C28" s="4" t="inlineStr">
        <is>
          <t>10 years</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2073</v>
      </c>
      <c r="C4" s="5" t="n">
        <v>9499</v>
      </c>
    </row>
    <row r="5">
      <c r="A5" s="4" t="inlineStr">
        <is>
          <t>Short-term lease cost</t>
        </is>
      </c>
      <c r="B5" s="6" t="n">
        <v>40</v>
      </c>
      <c r="C5" s="6" t="n">
        <v>325</v>
      </c>
    </row>
    <row r="6">
      <c r="A6" s="4" t="inlineStr">
        <is>
          <t>Sublease income</t>
        </is>
      </c>
      <c r="B6" s="6" t="n">
        <v>-559</v>
      </c>
      <c r="C6" s="6" t="n">
        <v>-134</v>
      </c>
    </row>
    <row r="7">
      <c r="A7" s="4" t="inlineStr">
        <is>
          <t>Total lease cost</t>
        </is>
      </c>
      <c r="B7" s="5" t="n">
        <v>11554</v>
      </c>
      <c r="C7" s="5" t="n">
        <v>969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68985</v>
      </c>
      <c r="C3" s="5" t="n">
        <v>34183</v>
      </c>
    </row>
    <row r="4">
      <c r="A4" s="3" t="inlineStr">
        <is>
          <t>Liabilities:</t>
        </is>
      </c>
      <c r="B4" s="4" t="inlineStr">
        <is>
          <t xml:space="preserve"> </t>
        </is>
      </c>
      <c r="C4" s="4" t="inlineStr">
        <is>
          <t xml:space="preserve"> </t>
        </is>
      </c>
    </row>
    <row r="5">
      <c r="A5" s="4" t="inlineStr">
        <is>
          <t>Current operating lease liabilities</t>
        </is>
      </c>
      <c r="B5" s="6" t="n">
        <v>10663</v>
      </c>
      <c r="C5" s="6" t="n">
        <v>11998</v>
      </c>
    </row>
    <row r="6">
      <c r="A6" s="4" t="inlineStr">
        <is>
          <t>Long-term operating lease liabilities</t>
        </is>
      </c>
      <c r="B6" s="6" t="n">
        <v>70994</v>
      </c>
      <c r="C6" s="6" t="n">
        <v>35492</v>
      </c>
    </row>
    <row r="7">
      <c r="A7" s="4" t="inlineStr">
        <is>
          <t>Total lease liabilities</t>
        </is>
      </c>
      <c r="B7" s="5" t="n">
        <v>81657</v>
      </c>
      <c r="C7" s="5" t="n">
        <v>474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Operating Lease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4145</v>
      </c>
      <c r="C4" s="5" t="n">
        <v>11528</v>
      </c>
    </row>
    <row r="5">
      <c r="A5" s="3" t="inlineStr">
        <is>
          <t>ROU assets obtained in exchange for lease liabilities in non-cash transactions:</t>
        </is>
      </c>
      <c r="B5" s="4" t="inlineStr">
        <is>
          <t xml:space="preserve"> </t>
        </is>
      </c>
      <c r="C5" s="4" t="inlineStr">
        <is>
          <t xml:space="preserve"> </t>
        </is>
      </c>
    </row>
    <row r="6">
      <c r="A6" s="4" t="inlineStr">
        <is>
          <t>Operating lease assets obtained in exchange for operating lease liabilities</t>
        </is>
      </c>
      <c r="B6" s="5" t="n">
        <v>44481</v>
      </c>
      <c r="C6" s="5" t="n">
        <v>25852</v>
      </c>
    </row>
    <row r="7">
      <c r="A7" s="4" t="inlineStr">
        <is>
          <t>Weighted-average remaining lease term</t>
        </is>
      </c>
      <c r="B7" s="4" t="inlineStr">
        <is>
          <t>41 years 7 days</t>
        </is>
      </c>
      <c r="C7" s="4" t="inlineStr">
        <is>
          <t>7 years 7 months 28 days</t>
        </is>
      </c>
    </row>
    <row r="8">
      <c r="A8" s="4" t="inlineStr">
        <is>
          <t>Weighted average discount rate</t>
        </is>
      </c>
      <c r="B8" s="12" t="n">
        <v>0.0477</v>
      </c>
      <c r="C8" s="12" t="n">
        <v>0.02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Contract Liabilities Contract liabilities relate to (i) advance consideration received, such as initial franchise fees paid when a franchise agreement is executed and system implementation fees paid at time of installation, for services considered to be part of the brand intellectual property performance obligation and (ii) amounts received when loyalty points are issued but for which revenue is not yet recognized since the related loyalties have not been redeemed. Deferred revenues from initial fees and system implementation fees are typically recognized over a five Significant changes in the contract liabilities balances during the year ended December 31, 2022, inclusive of balances assumed in the acquisition of Radisson Hotels Americas (refer to Note 24), are as follows: (in thousands) Balance as of December 31, 2021 $ 175,425 Assumption of contract liabilities from Radisson Hotels Americas acquisition 27,682 Increases to the contract liability balance due to cash received 124,103 Revenue recognized in the period (117,851) Balance as of December 31, 2022 $ 209,359 Remaining Performance Obligations The aggregate amount of transaction price allocated to unsatisfied or partially unsatisfied performance obligations is $209.4 million as of December 31, 2022. This amount represents fixed transaction price that will be recognized as revenue in future periods, which is primarily captured in the consolidated balance sheet as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the Company's estimate of the duration a hotel will remain in the Choice system. Capitalized franchise sales commissions of $57.6 million and $55.5 million are recorded within Other assets as of December 31, 2022 and 2021, respectively. Amortization expense and impairment charges for the years ended December 31, 2022, 2021 and 2020 were $13.0 million, $11.9 million and $9.7 million, respectively, and are recorded within SG&amp;A expenses. The Company makes certain payments to customers as an incentive to enter in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licensing and management fees and other revenues from franchised and managed properties. Impairments from adverse franchise agreement activity, including terminations and significant delinquencies in construction or invoice payments, for the years ended December 31, 2022, 2021 and 2020 were $2.5 million, $11.1 million and $2.0 million, respectively, and are recorded within SG&amp;A expenses and other expenses from franchised and managed properties. Disaggregation of Revenue The following table presents our revenues by over time and point in time recognition: Year Ended December 31, 2022 (in thousands) Over time Point in time Total Royalty, licensing and management fees $ 471,601 $ 158 $ 471,759 Initial franchise fees 28,074 — 28,074 Procurement services 60,768 3,032 63,800 Owned hotels 55,197 15,398 70,595 Other 64,740 — 64,740 Other revenues from franchised and managed properties 596,668 106,082 702,750 Topic 606 revenues $ 1,277,048 $ 124,670 1,401,718 Non-Topic 606 revenues 231 Total revenues $ 1,401,949 Year Ended December 31, 2021 (in thousands) Over time Point in time Total Royalty, licensing and management fees $ 397,218 $ — $ 397,218 Initial franchise fees 26,342 — 26,342 Procurement services 47,878 2,515 50,393 Owned hotels 31,747 5,642 37,389 Other 28,669 — 28,669 Other revenues from franchised and managed properties 465,184 63,659 528,843 Topic 606 revenues $ 997,038 $ 71,816 1,068,854 Non-Topic 606 revenues 444 Total revenues $ 1,069,298 Year Ended December 31, 2020 (in thousands) Over time Point in time Total Royalty, licensing and management fees $ 263,308 $ — $ 263,308 Initial franchise fees 25,906 — 25,906 Procurement services 42,919 2,323 45,242 Owned hotels 16,824 2,912 19,736 Other 15,838 — 15,838 Other revenues from franchised and managed properties 325,785 76,783 402,568 Topic 606 revenues $ 690,580 $ 82,018 772,598 Non-Topic 606 revenues 1,474 Total revenues $ 774,072 Owned hotels point in time revenues represent goods and services purchased independently of the hotel stay, such as food and beverage, incidentals, and parking fees. The remaining point in time revenue captions represent loyalty points redeemed by members for benefits (with both franchisees and third-party partners), net of the cost of redemptions. For the years ended December 31, 2022, 2021 and 2020, these loyalty net revenues, inclusive of adjustments to estimated redemption rates, were $109.3 million, $66.2 million, and $79.1 million, respectively. For the year ended December 31, 2022, other revenues include contract termination fees of $22.6 million related to the termination of 110 WoodSpring units. The termination fee revenue represents $67.4 million in consideration received, less the $44.7 million carrying basis of the related contract intangibles initially established at the time of the WoodSpring acquisition. As presented in Note 20, the Corporate &amp; Other segment amounts represent $108.9 million, $45.7 million, and $28.3 million for the years ended December 31, 2022, 2021 and 2020, respectively, and are included in the Over time column of Other revenues and the Owned hotels and Non-Topic 606 revenues rows. The remaining revenues relate to the Hotel Franchising &amp; Management reportable segment. Royalty, licensing and management fees and Other revenues from franchised and manag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856</v>
      </c>
      <c r="C3" s="4" t="inlineStr">
        <is>
          <t xml:space="preserve"> </t>
        </is>
      </c>
    </row>
    <row r="4">
      <c r="A4" s="4" t="inlineStr">
        <is>
          <t>2024</t>
        </is>
      </c>
      <c r="B4" s="6" t="n">
        <v>6517</v>
      </c>
      <c r="C4" s="4" t="inlineStr">
        <is>
          <t xml:space="preserve"> </t>
        </is>
      </c>
    </row>
    <row r="5">
      <c r="A5" s="4" t="inlineStr">
        <is>
          <t>2025</t>
        </is>
      </c>
      <c r="B5" s="6" t="n">
        <v>6289</v>
      </c>
      <c r="C5" s="4" t="inlineStr">
        <is>
          <t xml:space="preserve"> </t>
        </is>
      </c>
    </row>
    <row r="6">
      <c r="A6" s="4" t="inlineStr">
        <is>
          <t>2026</t>
        </is>
      </c>
      <c r="B6" s="6" t="n">
        <v>6205</v>
      </c>
      <c r="C6" s="4" t="inlineStr">
        <is>
          <t xml:space="preserve"> </t>
        </is>
      </c>
    </row>
    <row r="7">
      <c r="A7" s="4" t="inlineStr">
        <is>
          <t>2027</t>
        </is>
      </c>
      <c r="B7" s="6" t="n">
        <v>6554</v>
      </c>
      <c r="C7" s="4" t="inlineStr">
        <is>
          <t xml:space="preserve"> </t>
        </is>
      </c>
    </row>
    <row r="8">
      <c r="A8" s="4" t="inlineStr">
        <is>
          <t>Thereafter</t>
        </is>
      </c>
      <c r="B8" s="6" t="n">
        <v>284249</v>
      </c>
      <c r="C8" s="4" t="inlineStr">
        <is>
          <t xml:space="preserve"> </t>
        </is>
      </c>
    </row>
    <row r="9">
      <c r="A9" s="4" t="inlineStr">
        <is>
          <t>Total minimum lease payments</t>
        </is>
      </c>
      <c r="B9" s="6" t="n">
        <v>322670</v>
      </c>
      <c r="C9" s="4" t="inlineStr">
        <is>
          <t xml:space="preserve"> </t>
        </is>
      </c>
    </row>
    <row r="10">
      <c r="A10" s="4" t="inlineStr">
        <is>
          <t>Less imputed interest</t>
        </is>
      </c>
      <c r="B10" s="6" t="n">
        <v>241013</v>
      </c>
      <c r="C10" s="4" t="inlineStr">
        <is>
          <t xml:space="preserve"> </t>
        </is>
      </c>
    </row>
    <row r="11">
      <c r="A11" s="4" t="inlineStr">
        <is>
          <t>Present value of minimum lease payments</t>
        </is>
      </c>
      <c r="B11" s="5" t="n">
        <v>81657</v>
      </c>
      <c r="C11" s="5" t="n">
        <v>474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8" customWidth="1" min="2" max="2"/>
    <col width="22" customWidth="1" min="3" max="3"/>
    <col width="22" customWidth="1" min="4" max="4"/>
  </cols>
  <sheetData>
    <row r="1">
      <c r="A1" s="1" t="inlineStr">
        <is>
          <t>Reportable Segments - Narratives (Details) $ in Thousands</t>
        </is>
      </c>
      <c r="B1" s="2" t="inlineStr">
        <is>
          <t>12 Months Ended</t>
        </is>
      </c>
    </row>
    <row r="2">
      <c r="B2" s="2" t="inlineStr">
        <is>
          <t>Dec. 31, 2022 USD ($) brand</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rands | brand</t>
        </is>
      </c>
      <c r="B4" s="6" t="n">
        <v>22</v>
      </c>
      <c r="C4" s="4" t="inlineStr">
        <is>
          <t xml:space="preserve"> </t>
        </is>
      </c>
      <c r="D4" s="4" t="inlineStr">
        <is>
          <t xml:space="preserve"> </t>
        </is>
      </c>
    </row>
    <row r="5">
      <c r="A5" s="4" t="inlineStr">
        <is>
          <t>Total revenues</t>
        </is>
      </c>
      <c r="B5" s="5" t="n">
        <v>1401949</v>
      </c>
      <c r="C5" s="5" t="n">
        <v>1069298</v>
      </c>
      <c r="D5" s="5" t="n">
        <v>774072</v>
      </c>
    </row>
    <row r="6">
      <c r="A6" s="4" t="inlineStr">
        <is>
          <t>Foreign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70200</v>
      </c>
      <c r="C8" s="5" t="n">
        <v>46800</v>
      </c>
      <c r="D8" s="5" t="n">
        <v>426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Financial Information for Company's Franchising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01949</v>
      </c>
      <c r="C4" s="5" t="n">
        <v>1069298</v>
      </c>
      <c r="D4" s="5" t="n">
        <v>774072</v>
      </c>
    </row>
    <row r="5">
      <c r="A5" s="4" t="inlineStr">
        <is>
          <t>Operating income (loss)</t>
        </is>
      </c>
      <c r="B5" s="6" t="n">
        <v>478601</v>
      </c>
      <c r="C5" s="6" t="n">
        <v>428933</v>
      </c>
      <c r="D5" s="6" t="n">
        <v>121667</v>
      </c>
    </row>
    <row r="6">
      <c r="A6" s="4" t="inlineStr">
        <is>
          <t>Depreciation and amortization</t>
        </is>
      </c>
      <c r="B6" s="6" t="n">
        <v>30425</v>
      </c>
      <c r="C6" s="6" t="n">
        <v>24773</v>
      </c>
      <c r="D6" s="6" t="n">
        <v>25831</v>
      </c>
    </row>
    <row r="7">
      <c r="A7" s="4" t="inlineStr">
        <is>
          <t>Income (loss) before income taxes</t>
        </is>
      </c>
      <c r="B7" s="6" t="n">
        <v>436806</v>
      </c>
      <c r="C7" s="6" t="n">
        <v>376492</v>
      </c>
      <c r="D7" s="6" t="n">
        <v>53006</v>
      </c>
    </row>
    <row r="8">
      <c r="A8" s="4" t="inlineStr">
        <is>
          <t>Corporate &amp;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08879</v>
      </c>
      <c r="C10" s="6" t="n">
        <v>45740</v>
      </c>
      <c r="D10" s="6" t="n">
        <v>28257</v>
      </c>
    </row>
    <row r="11">
      <c r="A11" s="4" t="inlineStr">
        <is>
          <t>Operating income (loss)</t>
        </is>
      </c>
      <c r="B11" s="6" t="n">
        <v>-74304</v>
      </c>
      <c r="C11" s="6" t="n">
        <v>-56266</v>
      </c>
      <c r="D11" s="6" t="n">
        <v>-69634</v>
      </c>
    </row>
    <row r="12">
      <c r="A12" s="4" t="inlineStr">
        <is>
          <t>Depreciation and amortization</t>
        </is>
      </c>
      <c r="B12" s="6" t="n">
        <v>17490</v>
      </c>
      <c r="C12" s="6" t="n">
        <v>16723</v>
      </c>
      <c r="D12" s="6" t="n">
        <v>17831</v>
      </c>
    </row>
    <row r="13">
      <c r="A13" s="4" t="inlineStr">
        <is>
          <t>Income (loss) before income taxes</t>
        </is>
      </c>
      <c r="B13" s="6" t="n">
        <v>-117831</v>
      </c>
      <c r="C13" s="6" t="n">
        <v>-92402</v>
      </c>
      <c r="D13" s="6" t="n">
        <v>-123006</v>
      </c>
    </row>
    <row r="14">
      <c r="A14" s="4" t="inlineStr">
        <is>
          <t>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5451</v>
      </c>
      <c r="C16" s="6" t="n">
        <v>-2851</v>
      </c>
      <c r="D16" s="6" t="n">
        <v>-1514</v>
      </c>
    </row>
    <row r="17">
      <c r="A17" s="4" t="inlineStr">
        <is>
          <t>Operating income (loss)</t>
        </is>
      </c>
      <c r="B17" s="6" t="n">
        <v>0</v>
      </c>
      <c r="C17" s="6" t="n">
        <v>0</v>
      </c>
      <c r="D17" s="6" t="n">
        <v>0</v>
      </c>
    </row>
    <row r="18">
      <c r="A18" s="4" t="inlineStr">
        <is>
          <t>Depreciation and amortization</t>
        </is>
      </c>
      <c r="B18" s="6" t="n">
        <v>0</v>
      </c>
      <c r="C18" s="6" t="n">
        <v>0</v>
      </c>
      <c r="D18" s="6" t="n">
        <v>0</v>
      </c>
    </row>
    <row r="19">
      <c r="A19" s="4" t="inlineStr">
        <is>
          <t>Income (loss) before income taxes</t>
        </is>
      </c>
      <c r="B19" s="6" t="n">
        <v>0</v>
      </c>
      <c r="C19" s="6" t="n">
        <v>0</v>
      </c>
      <c r="D19" s="6" t="n">
        <v>0</v>
      </c>
    </row>
    <row r="20">
      <c r="A20" s="4" t="inlineStr">
        <is>
          <t>Hotel Franchising &amp; Management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298521</v>
      </c>
      <c r="C22" s="6" t="n">
        <v>1026409</v>
      </c>
      <c r="D22" s="6" t="n">
        <v>747329</v>
      </c>
    </row>
    <row r="23">
      <c r="A23" s="4" t="inlineStr">
        <is>
          <t>Operating income (loss)</t>
        </is>
      </c>
      <c r="B23" s="6" t="n">
        <v>552905</v>
      </c>
      <c r="C23" s="6" t="n">
        <v>485199</v>
      </c>
      <c r="D23" s="6" t="n">
        <v>191301</v>
      </c>
    </row>
    <row r="24">
      <c r="A24" s="4" t="inlineStr">
        <is>
          <t>Depreciation and amortization</t>
        </is>
      </c>
      <c r="B24" s="6" t="n">
        <v>12935</v>
      </c>
      <c r="C24" s="6" t="n">
        <v>8050</v>
      </c>
      <c r="D24" s="6" t="n">
        <v>8000</v>
      </c>
    </row>
    <row r="25">
      <c r="A25" s="4" t="inlineStr">
        <is>
          <t>Income (loss) before income taxes</t>
        </is>
      </c>
      <c r="B25" s="5" t="n">
        <v>554637</v>
      </c>
      <c r="C25" s="5" t="n">
        <v>468894</v>
      </c>
      <c r="D25" s="5" t="n">
        <v>1760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7" customWidth="1" min="2" max="2"/>
    <col width="38" customWidth="1" min="3" max="3"/>
    <col width="32" customWidth="1" min="4" max="4"/>
    <col width="22" customWidth="1" min="5" max="5"/>
    <col width="20" customWidth="1" min="6" max="6"/>
    <col width="22" customWidth="1" min="7" max="7"/>
  </cols>
  <sheetData>
    <row r="1">
      <c r="A1" s="1" t="inlineStr">
        <is>
          <t>Related Party Transactions (Details) $ in Millions</t>
        </is>
      </c>
      <c r="B1" s="2" t="inlineStr">
        <is>
          <t>1 Months Ended</t>
        </is>
      </c>
      <c r="C1" s="2" t="inlineStr">
        <is>
          <t>12 Months Ended</t>
        </is>
      </c>
    </row>
    <row r="2">
      <c r="B2" s="2" t="inlineStr">
        <is>
          <t>Jun. 30, 2019 hotel region</t>
        </is>
      </c>
      <c r="C2" s="2" t="inlineStr">
        <is>
          <t>Dec. 31, 2022 USD ($) agreement hotel</t>
        </is>
      </c>
      <c r="D2" s="2" t="inlineStr">
        <is>
          <t>Dec. 31, 2021 USD ($) agreement</t>
        </is>
      </c>
      <c r="E2" s="2" t="inlineStr">
        <is>
          <t>Dec. 31, 2020 USD ($)</t>
        </is>
      </c>
      <c r="F2" s="2" t="inlineStr">
        <is>
          <t>Jun. 05, 2019 hotel</t>
        </is>
      </c>
      <c r="G2" s="2" t="inlineStr">
        <is>
          <t>Oct. 15, 1997 compan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panies following spin-off | company</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Number of hotels operated by related party</t>
        </is>
      </c>
      <c r="B5" s="4" t="inlineStr">
        <is>
          <t xml:space="preserve"> </t>
        </is>
      </c>
      <c r="C5" s="4" t="inlineStr">
        <is>
          <t xml:space="preserve"> </t>
        </is>
      </c>
      <c r="D5" s="4" t="inlineStr">
        <is>
          <t xml:space="preserve"> </t>
        </is>
      </c>
      <c r="E5" s="4" t="inlineStr">
        <is>
          <t xml:space="preserve"> </t>
        </is>
      </c>
      <c r="F5" s="6" t="n">
        <v>5</v>
      </c>
      <c r="G5" s="4" t="inlineStr">
        <is>
          <t xml:space="preserve"> </t>
        </is>
      </c>
    </row>
    <row r="6">
      <c r="A6" s="4" t="inlineStr">
        <is>
          <t>Number of franchise agreements | agreement</t>
        </is>
      </c>
      <c r="B6" s="4" t="inlineStr">
        <is>
          <t xml:space="preserve"> </t>
        </is>
      </c>
      <c r="C6" s="6" t="n">
        <v>4</v>
      </c>
      <c r="D6" s="6" t="n">
        <v>0</v>
      </c>
      <c r="E6" s="4" t="inlineStr">
        <is>
          <t xml:space="preserve"> </t>
        </is>
      </c>
      <c r="F6" s="4" t="inlineStr">
        <is>
          <t xml:space="preserve"> </t>
        </is>
      </c>
      <c r="G6" s="4" t="inlineStr">
        <is>
          <t xml:space="preserve"> </t>
        </is>
      </c>
    </row>
    <row r="7">
      <c r="A7" s="4" t="inlineStr">
        <is>
          <t>Sunburst An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related party | $</t>
        </is>
      </c>
      <c r="B9" s="4" t="inlineStr">
        <is>
          <t xml:space="preserve"> </t>
        </is>
      </c>
      <c r="C9" s="11" t="n">
        <v>0.1</v>
      </c>
      <c r="D9" s="11" t="n">
        <v>0.1</v>
      </c>
      <c r="E9" s="4" t="inlineStr">
        <is>
          <t xml:space="preserve"> </t>
        </is>
      </c>
      <c r="F9" s="4" t="inlineStr">
        <is>
          <t xml:space="preserve"> </t>
        </is>
      </c>
      <c r="G9" s="4" t="inlineStr">
        <is>
          <t xml:space="preserve"> </t>
        </is>
      </c>
    </row>
    <row r="10">
      <c r="A10" s="4" t="inlineStr">
        <is>
          <t>Franchise Fees | Sunburst And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received from related party | $</t>
        </is>
      </c>
      <c r="B12" s="4" t="inlineStr">
        <is>
          <t xml:space="preserve"> </t>
        </is>
      </c>
      <c r="C12" s="11" t="n">
        <v>0.8</v>
      </c>
      <c r="D12" s="11" t="n">
        <v>0.4</v>
      </c>
      <c r="E12" s="11" t="n">
        <v>0.5</v>
      </c>
      <c r="F12" s="4" t="inlineStr">
        <is>
          <t xml:space="preserve"> </t>
        </is>
      </c>
      <c r="G12" s="4" t="inlineStr">
        <is>
          <t xml:space="preserve"> </t>
        </is>
      </c>
    </row>
    <row r="13">
      <c r="A13" s="4" t="inlineStr">
        <is>
          <t>WoodSp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hotels operated by related party</t>
        </is>
      </c>
      <c r="B15" s="6"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geographical regions with exclusive rights | region</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nburst An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hotels operated by related party</t>
        </is>
      </c>
      <c r="B19" s="4" t="inlineStr">
        <is>
          <t xml:space="preserve"> </t>
        </is>
      </c>
      <c r="C19" s="6" t="n">
        <v>5</v>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Unconsolidated Affiliates (Details) - USD ($) $ in Millions</t>
        </is>
      </c>
      <c r="B1" s="2" t="inlineStr">
        <is>
          <t>12 Months Ended</t>
        </is>
      </c>
    </row>
    <row r="2">
      <c r="B2" s="2" t="inlineStr">
        <is>
          <t>Dec. 31, 2022</t>
        </is>
      </c>
      <c r="C2" s="2" t="inlineStr">
        <is>
          <t>Dec. 31, 2021</t>
        </is>
      </c>
      <c r="D2" s="2" t="inlineStr">
        <is>
          <t>Dec. 31, 2020</t>
        </is>
      </c>
    </row>
    <row r="3">
      <c r="A3" s="4" t="inlineStr">
        <is>
          <t>Member of Unconsolidated Joint Ventu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oyalty and marketing and reservation system fees</t>
        </is>
      </c>
      <c r="B5" s="11" t="n">
        <v>27.2</v>
      </c>
      <c r="C5" s="11" t="n">
        <v>20.2</v>
      </c>
      <c r="D5" s="11" t="n">
        <v>13.9</v>
      </c>
    </row>
    <row r="6">
      <c r="A6" s="4" t="inlineStr">
        <is>
          <t>Receivables</t>
        </is>
      </c>
      <c r="B6" s="13" t="n">
        <v>3.9</v>
      </c>
      <c r="C6" s="13" t="n">
        <v>2.7</v>
      </c>
      <c r="D6" s="4" t="inlineStr">
        <is>
          <t xml:space="preserve"> </t>
        </is>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 to various unconsolidated joint ventures</t>
        </is>
      </c>
      <c r="B9" s="13" t="n">
        <v>65.2</v>
      </c>
      <c r="C9" s="13" t="n">
        <v>90.7</v>
      </c>
      <c r="D9" s="4" t="inlineStr">
        <is>
          <t xml:space="preserve"> </t>
        </is>
      </c>
    </row>
    <row r="10">
      <c r="A10" s="4" t="inlineStr">
        <is>
          <t>Co-ventur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ees earned and payroll costs reimbursed from marketing services arrangement</t>
        </is>
      </c>
      <c r="B12" s="11" t="n">
        <v>2.4</v>
      </c>
      <c r="C12" s="11" t="n">
        <v>1.4</v>
      </c>
      <c r="D12" s="11" t="n">
        <v>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8" customWidth="1" min="2" max="2"/>
    <col width="22" customWidth="1" min="3" max="3"/>
  </cols>
  <sheetData>
    <row r="1">
      <c r="A1" s="1" t="inlineStr">
        <is>
          <t>Commitments and Contingencies (Details) $ in Millions</t>
        </is>
      </c>
      <c r="B1" s="2" t="inlineStr">
        <is>
          <t>Dec. 31, 2022 USD ($) hotel</t>
        </is>
      </c>
      <c r="C1" s="2" t="inlineStr">
        <is>
          <t>Nov. 01, 2021 USD ($)</t>
        </is>
      </c>
    </row>
    <row r="2">
      <c r="A2" s="3" t="inlineStr">
        <is>
          <t>Loss Contingencies [Line Items]</t>
        </is>
      </c>
      <c r="B2" s="4" t="inlineStr">
        <is>
          <t xml:space="preserve"> </t>
        </is>
      </c>
      <c r="C2" s="4" t="inlineStr">
        <is>
          <t xml:space="preserve"> </t>
        </is>
      </c>
    </row>
    <row r="3">
      <c r="A3" s="4" t="inlineStr">
        <is>
          <t>Limited payment guaranties</t>
        </is>
      </c>
      <c r="B3" s="11" t="n">
        <v>5.7</v>
      </c>
      <c r="C3" s="4" t="inlineStr">
        <is>
          <t xml:space="preserve"> </t>
        </is>
      </c>
    </row>
    <row r="4">
      <c r="A4" s="4" t="inlineStr">
        <is>
          <t>Other commitment</t>
        </is>
      </c>
      <c r="B4" s="11" t="n">
        <v>1.8</v>
      </c>
      <c r="C4" s="4" t="inlineStr">
        <is>
          <t xml:space="preserve"> </t>
        </is>
      </c>
    </row>
    <row r="5">
      <c r="A5" s="4" t="inlineStr">
        <is>
          <t>Radisson Hotels Americas | Affiliated Ent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hotels managed | hotel</t>
        </is>
      </c>
      <c r="B7" s="6" t="n">
        <v>8</v>
      </c>
      <c r="C7" s="4" t="inlineStr">
        <is>
          <t xml:space="preserve"> </t>
        </is>
      </c>
    </row>
    <row r="8">
      <c r="A8" s="4" t="inlineStr">
        <is>
          <t>Maximum amount of guarantee</t>
        </is>
      </c>
      <c r="B8" s="4" t="inlineStr">
        <is>
          <t xml:space="preserve"> </t>
        </is>
      </c>
      <c r="C8" s="5" t="n">
        <v>22</v>
      </c>
    </row>
    <row r="9">
      <c r="A9" s="4" t="inlineStr">
        <is>
          <t>Forgivable Notes Receivabl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commitment</t>
        </is>
      </c>
      <c r="B11" s="11" t="n">
        <v>330.4</v>
      </c>
      <c r="C11" s="4" t="inlineStr">
        <is>
          <t xml:space="preserve"> </t>
        </is>
      </c>
    </row>
    <row r="12">
      <c r="A12" s="4" t="inlineStr">
        <is>
          <t>Capital Contribution to Joint Ventur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ther commitment</t>
        </is>
      </c>
      <c r="B14" s="11" t="n">
        <v>14.1</v>
      </c>
      <c r="C1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 Asset Acquisition (Details) - USD ($) $ in Millions</t>
        </is>
      </c>
      <c r="B1" s="2" t="inlineStr">
        <is>
          <t>Apr. 14, 2022</t>
        </is>
      </c>
      <c r="C1" s="2" t="inlineStr">
        <is>
          <t>Oct. 01, 2021</t>
        </is>
      </c>
    </row>
    <row r="2">
      <c r="A2" s="4" t="inlineStr">
        <is>
          <t>2021 Asset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sset acquisition, consideration transferred</t>
        </is>
      </c>
      <c r="B4" s="4" t="inlineStr">
        <is>
          <t xml:space="preserve"> </t>
        </is>
      </c>
      <c r="C4" s="11" t="n">
        <v>21.1</v>
      </c>
    </row>
    <row r="5">
      <c r="A5" s="4" t="inlineStr">
        <is>
          <t>2021 Asset Acquisition | Lan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erty acquired</t>
        </is>
      </c>
      <c r="B7" s="4" t="inlineStr">
        <is>
          <t xml:space="preserve"> </t>
        </is>
      </c>
      <c r="C7" s="13" t="n">
        <v>4.8</v>
      </c>
    </row>
    <row r="8">
      <c r="A8" s="4" t="inlineStr">
        <is>
          <t>2021 Asset Acquisition | Buildings and leasehold improveme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perty acquired</t>
        </is>
      </c>
      <c r="B10" s="4" t="inlineStr">
        <is>
          <t xml:space="preserve"> </t>
        </is>
      </c>
      <c r="C10" s="13" t="n">
        <v>14.2</v>
      </c>
    </row>
    <row r="11">
      <c r="A11" s="4" t="inlineStr">
        <is>
          <t>2021 Asset Acquisition | Furniture and Fixtur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operty acquired</t>
        </is>
      </c>
      <c r="B13" s="11" t="n">
        <v>1.3</v>
      </c>
      <c r="C13" s="13" t="n">
        <v>1.8</v>
      </c>
    </row>
    <row r="14">
      <c r="A14" s="4" t="inlineStr">
        <is>
          <t>Net assets (liabilities) acquired</t>
        </is>
      </c>
      <c r="B14" s="13" t="n">
        <v>-0.8</v>
      </c>
      <c r="C14" s="11" t="n">
        <v>0.3</v>
      </c>
    </row>
    <row r="15">
      <c r="A15" s="4" t="inlineStr">
        <is>
          <t>2022 Asset Acquisi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sset acquisition, consideration transferred</t>
        </is>
      </c>
      <c r="B17" s="13" t="n">
        <v>20.4</v>
      </c>
      <c r="C17" s="4" t="inlineStr">
        <is>
          <t xml:space="preserve"> </t>
        </is>
      </c>
    </row>
    <row r="18">
      <c r="A18" s="4" t="inlineStr">
        <is>
          <t>2022 Asset Acquisition | Lan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roperty acquired</t>
        </is>
      </c>
      <c r="B20" s="13" t="n">
        <v>3.3</v>
      </c>
      <c r="C20" s="4" t="inlineStr">
        <is>
          <t xml:space="preserve"> </t>
        </is>
      </c>
    </row>
    <row r="21">
      <c r="A21" s="4" t="inlineStr">
        <is>
          <t>2022 Asset Acquisition | Buildings and leasehold improveme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Property acquired</t>
        </is>
      </c>
      <c r="B23" s="11" t="n">
        <v>16.6</v>
      </c>
      <c r="C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 Narrative (Radisson Hotels Americas Acquisition) (Details) - USD ($) $ in Thousands</t>
        </is>
      </c>
      <c r="D1" s="2" t="inlineStr">
        <is>
          <t>5 Months Ended</t>
        </is>
      </c>
      <c r="E1" s="2" t="inlineStr">
        <is>
          <t>12 Months Ended</t>
        </is>
      </c>
    </row>
    <row r="2">
      <c r="B2" s="2" t="inlineStr">
        <is>
          <t>Aug. 11, 2022</t>
        </is>
      </c>
      <c r="C2" s="2" t="inlineStr">
        <is>
          <t>Aug. 11, 2021</t>
        </is>
      </c>
      <c r="D2" s="2" t="inlineStr">
        <is>
          <t>Dec.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acquired derivative</t>
        </is>
      </c>
      <c r="B4" s="4" t="inlineStr">
        <is>
          <t xml:space="preserve"> </t>
        </is>
      </c>
      <c r="C4" s="4" t="inlineStr">
        <is>
          <t xml:space="preserve"> </t>
        </is>
      </c>
      <c r="D4" s="4" t="inlineStr">
        <is>
          <t xml:space="preserve"> </t>
        </is>
      </c>
      <c r="E4" s="5" t="n">
        <v>1943</v>
      </c>
      <c r="F4" s="5" t="n">
        <v>0</v>
      </c>
      <c r="G4" s="5" t="n">
        <v>0</v>
      </c>
    </row>
    <row r="5">
      <c r="A5" s="4" t="inlineStr">
        <is>
          <t>Radisson Hotels 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5" t="n">
        <v>673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purchase price to acquire businesses</t>
        </is>
      </c>
      <c r="B8" s="6" t="n">
        <v>675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6" t="n">
        <v>39600</v>
      </c>
      <c r="F9" s="4" t="inlineStr">
        <is>
          <t xml:space="preserve"> </t>
        </is>
      </c>
      <c r="G9" s="4" t="inlineStr">
        <is>
          <t xml:space="preserve"> </t>
        </is>
      </c>
    </row>
    <row r="10">
      <c r="A10" s="4" t="inlineStr">
        <is>
          <t>Measurement period adjustments, goodwill</t>
        </is>
      </c>
      <c r="B10" s="4" t="inlineStr">
        <is>
          <t xml:space="preserve"> </t>
        </is>
      </c>
      <c r="C10" s="4" t="inlineStr">
        <is>
          <t xml:space="preserve"> </t>
        </is>
      </c>
      <c r="D10" s="5" t="n">
        <v>9050</v>
      </c>
      <c r="E10" s="4" t="inlineStr">
        <is>
          <t xml:space="preserve"> </t>
        </is>
      </c>
      <c r="F10" s="4" t="inlineStr">
        <is>
          <t xml:space="preserve"> </t>
        </is>
      </c>
      <c r="G10" s="4" t="inlineStr">
        <is>
          <t xml:space="preserve"> </t>
        </is>
      </c>
    </row>
    <row r="11">
      <c r="A11" s="4" t="inlineStr">
        <is>
          <t>Mortgage principal amount</t>
        </is>
      </c>
      <c r="B11" s="6" t="n">
        <v>55975</v>
      </c>
      <c r="C11" s="4" t="inlineStr">
        <is>
          <t xml:space="preserve"> </t>
        </is>
      </c>
      <c r="D11" s="6" t="n">
        <v>55975</v>
      </c>
      <c r="E11" s="6" t="n">
        <v>55975</v>
      </c>
      <c r="F11" s="4" t="inlineStr">
        <is>
          <t xml:space="preserve"> </t>
        </is>
      </c>
      <c r="G11" s="4" t="inlineStr">
        <is>
          <t xml:space="preserve"> </t>
        </is>
      </c>
    </row>
    <row r="12">
      <c r="A12" s="4" t="inlineStr">
        <is>
          <t>Proceeds from acquired derivative</t>
        </is>
      </c>
      <c r="B12" s="6" t="n">
        <v>1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t>
        </is>
      </c>
      <c r="B13" s="6" t="n">
        <v>10403</v>
      </c>
      <c r="C13" s="4" t="inlineStr">
        <is>
          <t xml:space="preserve"> </t>
        </is>
      </c>
      <c r="D13" s="5" t="n">
        <v>10403</v>
      </c>
      <c r="E13" s="5" t="n">
        <v>10403</v>
      </c>
      <c r="F13" s="4" t="inlineStr">
        <is>
          <t xml:space="preserve"> </t>
        </is>
      </c>
      <c r="G13" s="4" t="inlineStr">
        <is>
          <t xml:space="preserve"> </t>
        </is>
      </c>
    </row>
    <row r="14">
      <c r="A14" s="4" t="inlineStr">
        <is>
          <t>Radisson Hotels Americas | Revolving Credit Facility | Unsecured Credit Facility Member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lines of credit</t>
        </is>
      </c>
      <c r="B16" s="6" t="n">
        <v>175000</v>
      </c>
      <c r="C16" s="5" t="n">
        <v>175000</v>
      </c>
      <c r="D16" s="4" t="inlineStr">
        <is>
          <t xml:space="preserve"> </t>
        </is>
      </c>
      <c r="E16" s="4" t="inlineStr">
        <is>
          <t xml:space="preserve"> </t>
        </is>
      </c>
      <c r="F16" s="4" t="inlineStr">
        <is>
          <t xml:space="preserve"> </t>
        </is>
      </c>
      <c r="G16" s="4" t="inlineStr">
        <is>
          <t xml:space="preserve"> </t>
        </is>
      </c>
    </row>
    <row r="17">
      <c r="A17" s="4" t="inlineStr">
        <is>
          <t>Total capacity</t>
        </is>
      </c>
      <c r="B17" s="5" t="n">
        <v>6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5 Months Ended</t>
        </is>
      </c>
    </row>
    <row r="2">
      <c r="B2" s="2" t="inlineStr">
        <is>
          <t>Dec. 31, 2022</t>
        </is>
      </c>
      <c r="C2" s="2" t="inlineStr">
        <is>
          <t>Aug. 11, 2022</t>
        </is>
      </c>
      <c r="D2" s="2" t="inlineStr">
        <is>
          <t>Dec. 31, 2021</t>
        </is>
      </c>
    </row>
    <row r="3">
      <c r="A3" s="3" t="inlineStr">
        <is>
          <t>Measurement Period Adjustments</t>
        </is>
      </c>
      <c r="B3" s="4" t="inlineStr">
        <is>
          <t xml:space="preserve"> </t>
        </is>
      </c>
      <c r="C3" s="4" t="inlineStr">
        <is>
          <t xml:space="preserve"> </t>
        </is>
      </c>
      <c r="D3" s="4" t="inlineStr">
        <is>
          <t xml:space="preserve"> </t>
        </is>
      </c>
    </row>
    <row r="4">
      <c r="A4" s="4" t="inlineStr">
        <is>
          <t>Goodwill</t>
        </is>
      </c>
      <c r="B4" s="5" t="n">
        <v>218653</v>
      </c>
      <c r="C4" s="4" t="inlineStr">
        <is>
          <t xml:space="preserve"> </t>
        </is>
      </c>
      <c r="D4" s="5" t="n">
        <v>159196</v>
      </c>
    </row>
    <row r="5">
      <c r="A5" s="4" t="inlineStr">
        <is>
          <t>Radisson Hotels Americas</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 and cash equivalents</t>
        </is>
      </c>
      <c r="B7" s="6" t="n">
        <v>113023</v>
      </c>
      <c r="C7" s="5" t="n">
        <v>113023</v>
      </c>
      <c r="D7" s="4" t="inlineStr">
        <is>
          <t xml:space="preserve"> </t>
        </is>
      </c>
    </row>
    <row r="8">
      <c r="A8" s="4" t="inlineStr">
        <is>
          <t>Restricted cash</t>
        </is>
      </c>
      <c r="B8" s="6" t="n">
        <v>10403</v>
      </c>
      <c r="C8" s="6" t="n">
        <v>10403</v>
      </c>
      <c r="D8" s="4" t="inlineStr">
        <is>
          <t xml:space="preserve"> </t>
        </is>
      </c>
    </row>
    <row r="9">
      <c r="A9" s="4" t="inlineStr">
        <is>
          <t>Accounts receivable</t>
        </is>
      </c>
      <c r="B9" s="6" t="n">
        <v>41724</v>
      </c>
      <c r="C9" s="6" t="n">
        <v>32972</v>
      </c>
      <c r="D9" s="4" t="inlineStr">
        <is>
          <t xml:space="preserve"> </t>
        </is>
      </c>
    </row>
    <row r="10">
      <c r="A10" s="4" t="inlineStr">
        <is>
          <t>Notes receivables - current</t>
        </is>
      </c>
      <c r="B10" s="6" t="n">
        <v>1709</v>
      </c>
      <c r="C10" s="6" t="n">
        <v>1709</v>
      </c>
      <c r="D10" s="4" t="inlineStr">
        <is>
          <t xml:space="preserve"> </t>
        </is>
      </c>
    </row>
    <row r="11">
      <c r="A11" s="4" t="inlineStr">
        <is>
          <t>Prepaid expenses and other current assets</t>
        </is>
      </c>
      <c r="B11" s="6" t="n">
        <v>8139</v>
      </c>
      <c r="C11" s="6" t="n">
        <v>8139</v>
      </c>
      <c r="D11" s="4" t="inlineStr">
        <is>
          <t xml:space="preserve"> </t>
        </is>
      </c>
    </row>
    <row r="12">
      <c r="A12" s="4" t="inlineStr">
        <is>
          <t>Property and equipment</t>
        </is>
      </c>
      <c r="B12" s="6" t="n">
        <v>125441</v>
      </c>
      <c r="C12" s="6" t="n">
        <v>125441</v>
      </c>
      <c r="D12" s="4" t="inlineStr">
        <is>
          <t xml:space="preserve"> </t>
        </is>
      </c>
    </row>
    <row r="13">
      <c r="A13" s="4" t="inlineStr">
        <is>
          <t>Operating lease right-of-use assets</t>
        </is>
      </c>
      <c r="B13" s="6" t="n">
        <v>40299</v>
      </c>
      <c r="C13" s="6" t="n">
        <v>42315</v>
      </c>
      <c r="D13" s="4" t="inlineStr">
        <is>
          <t xml:space="preserve"> </t>
        </is>
      </c>
    </row>
    <row r="14">
      <c r="A14" s="4" t="inlineStr">
        <is>
          <t>Intangible assets</t>
        </is>
      </c>
      <c r="B14" s="6" t="n">
        <v>447100</v>
      </c>
      <c r="C14" s="6" t="n">
        <v>447400</v>
      </c>
      <c r="D14" s="4" t="inlineStr">
        <is>
          <t xml:space="preserve"> </t>
        </is>
      </c>
    </row>
    <row r="15">
      <c r="A15" s="4" t="inlineStr">
        <is>
          <t>Notes receivable - noncurrent</t>
        </is>
      </c>
      <c r="B15" s="6" t="n">
        <v>2592</v>
      </c>
      <c r="C15" s="6" t="n">
        <v>2592</v>
      </c>
      <c r="D15" s="4" t="inlineStr">
        <is>
          <t xml:space="preserve"> </t>
        </is>
      </c>
    </row>
    <row r="16">
      <c r="A16" s="4" t="inlineStr">
        <is>
          <t>Investment in affiliates</t>
        </is>
      </c>
      <c r="B16" s="6" t="n">
        <v>471</v>
      </c>
      <c r="C16" s="6" t="n">
        <v>471</v>
      </c>
      <c r="D16" s="4" t="inlineStr">
        <is>
          <t xml:space="preserve"> </t>
        </is>
      </c>
    </row>
    <row r="17">
      <c r="A17" s="4" t="inlineStr">
        <is>
          <t>Other assets</t>
        </is>
      </c>
      <c r="B17" s="6" t="n">
        <v>2129</v>
      </c>
      <c r="C17" s="6" t="n">
        <v>2129</v>
      </c>
      <c r="D17" s="4" t="inlineStr">
        <is>
          <t xml:space="preserve"> </t>
        </is>
      </c>
    </row>
    <row r="18">
      <c r="A18" s="4" t="inlineStr">
        <is>
          <t>Total assets acquired</t>
        </is>
      </c>
      <c r="B18" s="6" t="n">
        <v>793030</v>
      </c>
      <c r="C18" s="6" t="n">
        <v>786594</v>
      </c>
      <c r="D18" s="4" t="inlineStr">
        <is>
          <t xml:space="preserve"> </t>
        </is>
      </c>
    </row>
    <row r="19">
      <c r="A19" s="3" t="inlineStr">
        <is>
          <t>Measurement Period Adjustments</t>
        </is>
      </c>
      <c r="B19" s="4" t="inlineStr">
        <is>
          <t xml:space="preserve"> </t>
        </is>
      </c>
      <c r="C19" s="4" t="inlineStr">
        <is>
          <t xml:space="preserve"> </t>
        </is>
      </c>
      <c r="D19" s="4" t="inlineStr">
        <is>
          <t xml:space="preserve"> </t>
        </is>
      </c>
    </row>
    <row r="20">
      <c r="A20" s="4" t="inlineStr">
        <is>
          <t>Cash and cash equivalents</t>
        </is>
      </c>
      <c r="B20" s="6" t="n">
        <v>0</v>
      </c>
      <c r="C20" s="4" t="inlineStr">
        <is>
          <t xml:space="preserve"> </t>
        </is>
      </c>
      <c r="D20" s="4" t="inlineStr">
        <is>
          <t xml:space="preserve"> </t>
        </is>
      </c>
    </row>
    <row r="21">
      <c r="A21" s="4" t="inlineStr">
        <is>
          <t>Restricted cash</t>
        </is>
      </c>
      <c r="B21" s="6" t="n">
        <v>0</v>
      </c>
      <c r="C21" s="4" t="inlineStr">
        <is>
          <t xml:space="preserve"> </t>
        </is>
      </c>
      <c r="D21" s="4" t="inlineStr">
        <is>
          <t xml:space="preserve"> </t>
        </is>
      </c>
    </row>
    <row r="22">
      <c r="A22" s="4" t="inlineStr">
        <is>
          <t>Accounts receivable</t>
        </is>
      </c>
      <c r="B22" s="6" t="n">
        <v>8752</v>
      </c>
      <c r="C22" s="4" t="inlineStr">
        <is>
          <t xml:space="preserve"> </t>
        </is>
      </c>
      <c r="D22" s="4" t="inlineStr">
        <is>
          <t xml:space="preserve"> </t>
        </is>
      </c>
    </row>
    <row r="23">
      <c r="A23" s="4" t="inlineStr">
        <is>
          <t>Notes receivables - current</t>
        </is>
      </c>
      <c r="B23" s="6" t="n">
        <v>0</v>
      </c>
      <c r="C23" s="4" t="inlineStr">
        <is>
          <t xml:space="preserve"> </t>
        </is>
      </c>
      <c r="D23" s="4" t="inlineStr">
        <is>
          <t xml:space="preserve"> </t>
        </is>
      </c>
    </row>
    <row r="24">
      <c r="A24" s="4" t="inlineStr">
        <is>
          <t>Prepaid expenses and other current assets</t>
        </is>
      </c>
      <c r="B24" s="6" t="n">
        <v>0</v>
      </c>
      <c r="C24" s="4" t="inlineStr">
        <is>
          <t xml:space="preserve"> </t>
        </is>
      </c>
      <c r="D24" s="4" t="inlineStr">
        <is>
          <t xml:space="preserve"> </t>
        </is>
      </c>
    </row>
    <row r="25">
      <c r="A25" s="4" t="inlineStr">
        <is>
          <t>Property and equipment</t>
        </is>
      </c>
      <c r="B25" s="6" t="n">
        <v>0</v>
      </c>
      <c r="C25" s="4" t="inlineStr">
        <is>
          <t xml:space="preserve"> </t>
        </is>
      </c>
      <c r="D25" s="4" t="inlineStr">
        <is>
          <t xml:space="preserve"> </t>
        </is>
      </c>
    </row>
    <row r="26">
      <c r="A26" s="4" t="inlineStr">
        <is>
          <t>Operating lease right-of-use assets</t>
        </is>
      </c>
      <c r="B26" s="6" t="n">
        <v>-2016</v>
      </c>
      <c r="C26" s="4" t="inlineStr">
        <is>
          <t xml:space="preserve"> </t>
        </is>
      </c>
      <c r="D26" s="4" t="inlineStr">
        <is>
          <t xml:space="preserve"> </t>
        </is>
      </c>
    </row>
    <row r="27">
      <c r="A27" s="4" t="inlineStr">
        <is>
          <t>Intangible assets</t>
        </is>
      </c>
      <c r="B27" s="6" t="n">
        <v>-300</v>
      </c>
      <c r="C27" s="4" t="inlineStr">
        <is>
          <t xml:space="preserve"> </t>
        </is>
      </c>
      <c r="D27" s="4" t="inlineStr">
        <is>
          <t xml:space="preserve"> </t>
        </is>
      </c>
    </row>
    <row r="28">
      <c r="A28" s="4" t="inlineStr">
        <is>
          <t>Notes receivable - noncurrent</t>
        </is>
      </c>
      <c r="B28" s="6" t="n">
        <v>0</v>
      </c>
      <c r="C28" s="4" t="inlineStr">
        <is>
          <t xml:space="preserve"> </t>
        </is>
      </c>
      <c r="D28" s="4" t="inlineStr">
        <is>
          <t xml:space="preserve"> </t>
        </is>
      </c>
    </row>
    <row r="29">
      <c r="A29" s="4" t="inlineStr">
        <is>
          <t>Investment in affiliates</t>
        </is>
      </c>
      <c r="B29" s="6" t="n">
        <v>0</v>
      </c>
      <c r="C29" s="4" t="inlineStr">
        <is>
          <t xml:space="preserve"> </t>
        </is>
      </c>
      <c r="D29" s="4" t="inlineStr">
        <is>
          <t xml:space="preserve"> </t>
        </is>
      </c>
    </row>
    <row r="30">
      <c r="A30" s="4" t="inlineStr">
        <is>
          <t>Other assets</t>
        </is>
      </c>
      <c r="B30" s="6" t="n">
        <v>0</v>
      </c>
      <c r="C30" s="4" t="inlineStr">
        <is>
          <t xml:space="preserve"> </t>
        </is>
      </c>
      <c r="D30" s="4" t="inlineStr">
        <is>
          <t xml:space="preserve"> </t>
        </is>
      </c>
    </row>
    <row r="31">
      <c r="A31" s="4" t="inlineStr">
        <is>
          <t>Total assets acquired</t>
        </is>
      </c>
      <c r="B31" s="6" t="n">
        <v>6436</v>
      </c>
      <c r="C31" s="4" t="inlineStr">
        <is>
          <t xml:space="preserve"> </t>
        </is>
      </c>
      <c r="D31" s="4" t="inlineStr">
        <is>
          <t xml:space="preserve"> </t>
        </is>
      </c>
    </row>
    <row r="32">
      <c r="A32" s="3" t="inlineStr">
        <is>
          <t>Liabilities assumed</t>
        </is>
      </c>
      <c r="B32" s="4" t="inlineStr">
        <is>
          <t xml:space="preserve"> </t>
        </is>
      </c>
      <c r="C32" s="4" t="inlineStr">
        <is>
          <t xml:space="preserve"> </t>
        </is>
      </c>
      <c r="D32" s="4" t="inlineStr">
        <is>
          <t xml:space="preserve"> </t>
        </is>
      </c>
    </row>
    <row r="33">
      <c r="A33" s="4" t="inlineStr">
        <is>
          <t>Accounts payable</t>
        </is>
      </c>
      <c r="B33" s="6" t="n">
        <v>6729</v>
      </c>
      <c r="C33" s="6" t="n">
        <v>8295</v>
      </c>
      <c r="D33" s="4" t="inlineStr">
        <is>
          <t xml:space="preserve"> </t>
        </is>
      </c>
    </row>
    <row r="34">
      <c r="A34" s="4" t="inlineStr">
        <is>
          <t>Accrued expenses and other current liabilities</t>
        </is>
      </c>
      <c r="B34" s="6" t="n">
        <v>16412</v>
      </c>
      <c r="C34" s="6" t="n">
        <v>15987</v>
      </c>
      <c r="D34" s="4" t="inlineStr">
        <is>
          <t xml:space="preserve"> </t>
        </is>
      </c>
    </row>
    <row r="35">
      <c r="A35" s="4" t="inlineStr">
        <is>
          <t>Deferred revenue - current</t>
        </is>
      </c>
      <c r="B35" s="6" t="n">
        <v>7311</v>
      </c>
      <c r="C35" s="6" t="n">
        <v>5745</v>
      </c>
      <c r="D35" s="4" t="inlineStr">
        <is>
          <t xml:space="preserve"> </t>
        </is>
      </c>
    </row>
    <row r="36">
      <c r="A36" s="4" t="inlineStr">
        <is>
          <t>Liability for guest loyalty program - current</t>
        </is>
      </c>
      <c r="B36" s="6" t="n">
        <v>7334</v>
      </c>
      <c r="C36" s="6" t="n">
        <v>3542</v>
      </c>
      <c r="D36" s="4" t="inlineStr">
        <is>
          <t xml:space="preserve"> </t>
        </is>
      </c>
    </row>
    <row r="37">
      <c r="A37" s="4" t="inlineStr">
        <is>
          <t>Long-term debt</t>
        </is>
      </c>
      <c r="B37" s="6" t="n">
        <v>55975</v>
      </c>
      <c r="C37" s="6" t="n">
        <v>55975</v>
      </c>
      <c r="D37" s="4" t="inlineStr">
        <is>
          <t xml:space="preserve"> </t>
        </is>
      </c>
    </row>
    <row r="38">
      <c r="A38" s="4" t="inlineStr">
        <is>
          <t>Long-term deferred revenue</t>
        </is>
      </c>
      <c r="B38" s="6" t="n">
        <v>22584</v>
      </c>
      <c r="C38" s="6" t="n">
        <v>26499</v>
      </c>
      <c r="D38" s="4" t="inlineStr">
        <is>
          <t xml:space="preserve"> </t>
        </is>
      </c>
    </row>
    <row r="39">
      <c r="A39" s="4" t="inlineStr">
        <is>
          <t>Deferred compensation and retirement plan obligations</t>
        </is>
      </c>
      <c r="B39" s="6" t="n">
        <v>9265</v>
      </c>
      <c r="C39" s="6" t="n">
        <v>9265</v>
      </c>
      <c r="D39" s="4" t="inlineStr">
        <is>
          <t xml:space="preserve"> </t>
        </is>
      </c>
    </row>
    <row r="40">
      <c r="A40" s="4" t="inlineStr">
        <is>
          <t>Operating lease liabilities</t>
        </is>
      </c>
      <c r="B40" s="6" t="n">
        <v>40689</v>
      </c>
      <c r="C40" s="6" t="n">
        <v>42705</v>
      </c>
      <c r="D40" s="4" t="inlineStr">
        <is>
          <t xml:space="preserve"> </t>
        </is>
      </c>
    </row>
    <row r="41">
      <c r="A41" s="4" t="inlineStr">
        <is>
          <t>Liability for guest loyalty program - noncurrent</t>
        </is>
      </c>
      <c r="B41" s="6" t="n">
        <v>8737</v>
      </c>
      <c r="C41" s="6" t="n">
        <v>10180</v>
      </c>
      <c r="D41" s="4" t="inlineStr">
        <is>
          <t xml:space="preserve"> </t>
        </is>
      </c>
    </row>
    <row r="42">
      <c r="A42" s="4" t="inlineStr">
        <is>
          <t>Other liabilities</t>
        </is>
      </c>
      <c r="B42" s="6" t="n">
        <v>3595</v>
      </c>
      <c r="C42" s="6" t="n">
        <v>3052</v>
      </c>
      <c r="D42" s="4" t="inlineStr">
        <is>
          <t xml:space="preserve"> </t>
        </is>
      </c>
    </row>
    <row r="43">
      <c r="A43" s="4" t="inlineStr">
        <is>
          <t>Total liabilities assumed</t>
        </is>
      </c>
      <c r="B43" s="6" t="n">
        <v>178631</v>
      </c>
      <c r="C43" s="6" t="n">
        <v>181245</v>
      </c>
      <c r="D43" s="4" t="inlineStr">
        <is>
          <t xml:space="preserve"> </t>
        </is>
      </c>
    </row>
    <row r="44">
      <c r="A44" s="3" t="inlineStr">
        <is>
          <t>Measurement Period Adjustments</t>
        </is>
      </c>
      <c r="B44" s="4" t="inlineStr">
        <is>
          <t xml:space="preserve"> </t>
        </is>
      </c>
      <c r="C44" s="4" t="inlineStr">
        <is>
          <t xml:space="preserve"> </t>
        </is>
      </c>
      <c r="D44" s="4" t="inlineStr">
        <is>
          <t xml:space="preserve"> </t>
        </is>
      </c>
    </row>
    <row r="45">
      <c r="A45" s="4" t="inlineStr">
        <is>
          <t>Accounts payable</t>
        </is>
      </c>
      <c r="B45" s="6" t="n">
        <v>-1566</v>
      </c>
      <c r="C45" s="4" t="inlineStr">
        <is>
          <t xml:space="preserve"> </t>
        </is>
      </c>
      <c r="D45" s="4" t="inlineStr">
        <is>
          <t xml:space="preserve"> </t>
        </is>
      </c>
    </row>
    <row r="46">
      <c r="A46" s="4" t="inlineStr">
        <is>
          <t>Accrued expenses and other current liabilities</t>
        </is>
      </c>
      <c r="B46" s="6" t="n">
        <v>425</v>
      </c>
      <c r="C46" s="4" t="inlineStr">
        <is>
          <t xml:space="preserve"> </t>
        </is>
      </c>
      <c r="D46" s="4" t="inlineStr">
        <is>
          <t xml:space="preserve"> </t>
        </is>
      </c>
    </row>
    <row r="47">
      <c r="A47" s="4" t="inlineStr">
        <is>
          <t>Deferred revenue - current</t>
        </is>
      </c>
      <c r="B47" s="6" t="n">
        <v>1566</v>
      </c>
      <c r="C47" s="4" t="inlineStr">
        <is>
          <t xml:space="preserve"> </t>
        </is>
      </c>
      <c r="D47" s="4" t="inlineStr">
        <is>
          <t xml:space="preserve"> </t>
        </is>
      </c>
    </row>
    <row r="48">
      <c r="A48" s="4" t="inlineStr">
        <is>
          <t>Liability for guest loyalty program - current</t>
        </is>
      </c>
      <c r="B48" s="6" t="n">
        <v>3792</v>
      </c>
      <c r="C48" s="4" t="inlineStr">
        <is>
          <t xml:space="preserve"> </t>
        </is>
      </c>
      <c r="D48" s="4" t="inlineStr">
        <is>
          <t xml:space="preserve"> </t>
        </is>
      </c>
    </row>
    <row r="49">
      <c r="A49" s="4" t="inlineStr">
        <is>
          <t>Long-term debt</t>
        </is>
      </c>
      <c r="B49" s="6" t="n">
        <v>0</v>
      </c>
      <c r="C49" s="4" t="inlineStr">
        <is>
          <t xml:space="preserve"> </t>
        </is>
      </c>
      <c r="D49" s="4" t="inlineStr">
        <is>
          <t xml:space="preserve"> </t>
        </is>
      </c>
    </row>
    <row r="50">
      <c r="A50" s="4" t="inlineStr">
        <is>
          <t>Long-term deferred revenue</t>
        </is>
      </c>
      <c r="B50" s="6" t="n">
        <v>-3915</v>
      </c>
      <c r="C50" s="4" t="inlineStr">
        <is>
          <t xml:space="preserve"> </t>
        </is>
      </c>
      <c r="D50" s="4" t="inlineStr">
        <is>
          <t xml:space="preserve"> </t>
        </is>
      </c>
    </row>
    <row r="51">
      <c r="A51" s="4" t="inlineStr">
        <is>
          <t>Deferred compensation and retirement plan obligations</t>
        </is>
      </c>
      <c r="B51" s="6" t="n">
        <v>0</v>
      </c>
      <c r="C51" s="4" t="inlineStr">
        <is>
          <t xml:space="preserve"> </t>
        </is>
      </c>
      <c r="D51" s="4" t="inlineStr">
        <is>
          <t xml:space="preserve"> </t>
        </is>
      </c>
    </row>
    <row r="52">
      <c r="A52" s="4" t="inlineStr">
        <is>
          <t>Operating lease liabilities</t>
        </is>
      </c>
      <c r="B52" s="6" t="n">
        <v>-2016</v>
      </c>
      <c r="C52" s="4" t="inlineStr">
        <is>
          <t xml:space="preserve"> </t>
        </is>
      </c>
      <c r="D52" s="4" t="inlineStr">
        <is>
          <t xml:space="preserve"> </t>
        </is>
      </c>
    </row>
    <row r="53">
      <c r="A53" s="4" t="inlineStr">
        <is>
          <t>Liability for guest loyalty program - noncurrent</t>
        </is>
      </c>
      <c r="B53" s="6" t="n">
        <v>-1443</v>
      </c>
      <c r="C53" s="4" t="inlineStr">
        <is>
          <t xml:space="preserve"> </t>
        </is>
      </c>
      <c r="D53" s="4" t="inlineStr">
        <is>
          <t xml:space="preserve"> </t>
        </is>
      </c>
    </row>
    <row r="54">
      <c r="A54" s="4" t="inlineStr">
        <is>
          <t>Other liabilities</t>
        </is>
      </c>
      <c r="B54" s="6" t="n">
        <v>543</v>
      </c>
      <c r="C54" s="4" t="inlineStr">
        <is>
          <t xml:space="preserve"> </t>
        </is>
      </c>
      <c r="D54" s="4" t="inlineStr">
        <is>
          <t xml:space="preserve"> </t>
        </is>
      </c>
    </row>
    <row r="55">
      <c r="A55" s="4" t="inlineStr">
        <is>
          <t>Total liabilities assumed</t>
        </is>
      </c>
      <c r="B55" s="6" t="n">
        <v>-2614</v>
      </c>
      <c r="C55" s="4" t="inlineStr">
        <is>
          <t xml:space="preserve"> </t>
        </is>
      </c>
      <c r="D55" s="4" t="inlineStr">
        <is>
          <t xml:space="preserve"> </t>
        </is>
      </c>
    </row>
    <row r="56">
      <c r="A56" s="4" t="inlineStr">
        <is>
          <t>Fair value of net assets acquired</t>
        </is>
      </c>
      <c r="B56" s="6" t="n">
        <v>614399</v>
      </c>
      <c r="C56" s="6" t="n">
        <v>605349</v>
      </c>
      <c r="D56" s="4" t="inlineStr">
        <is>
          <t xml:space="preserve"> </t>
        </is>
      </c>
    </row>
    <row r="57">
      <c r="A57" s="4" t="inlineStr">
        <is>
          <t>Measurement Period Adjustments, Fair value of net assets acquired</t>
        </is>
      </c>
      <c r="B57" s="6" t="n">
        <v>9050</v>
      </c>
      <c r="C57" s="4" t="inlineStr">
        <is>
          <t xml:space="preserve"> </t>
        </is>
      </c>
      <c r="D57" s="4" t="inlineStr">
        <is>
          <t xml:space="preserve"> </t>
        </is>
      </c>
    </row>
    <row r="58">
      <c r="A58" s="4" t="inlineStr">
        <is>
          <t>Goodwill</t>
        </is>
      </c>
      <c r="B58" s="6" t="n">
        <v>59457</v>
      </c>
      <c r="C58" s="6" t="n">
        <v>68507</v>
      </c>
      <c r="D58" s="4" t="inlineStr">
        <is>
          <t xml:space="preserve"> </t>
        </is>
      </c>
    </row>
    <row r="59">
      <c r="A59" s="4" t="inlineStr">
        <is>
          <t>Measurement Period Adjustments, Goodwill</t>
        </is>
      </c>
      <c r="B59" s="6" t="n">
        <v>-9050</v>
      </c>
      <c r="C59" s="4" t="inlineStr">
        <is>
          <t xml:space="preserve"> </t>
        </is>
      </c>
      <c r="D59" s="4" t="inlineStr">
        <is>
          <t xml:space="preserve"> </t>
        </is>
      </c>
    </row>
    <row r="60">
      <c r="A60" s="4" t="inlineStr">
        <is>
          <t>Total purchase consideration</t>
        </is>
      </c>
      <c r="B60" s="6" t="n">
        <v>673856</v>
      </c>
      <c r="C60" s="5" t="n">
        <v>673856</v>
      </c>
      <c r="D60" s="4" t="inlineStr">
        <is>
          <t xml:space="preserve"> </t>
        </is>
      </c>
    </row>
    <row r="61">
      <c r="A61" s="4" t="inlineStr">
        <is>
          <t>Measurement Period Adjustments, Total purchase consideration</t>
        </is>
      </c>
      <c r="B61" s="5" t="n">
        <v>0</v>
      </c>
      <c r="C61" s="4" t="inlineStr">
        <is>
          <t xml:space="preserve"> </t>
        </is>
      </c>
      <c r="D61"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s - Schedule Of Property Plant And Equipment Acquired (Details) - Radisson Hotels Americas $ in Thousands</t>
        </is>
      </c>
      <c r="B1" s="2" t="inlineStr">
        <is>
          <t>Aug. 11, 2022 USD ($) property</t>
        </is>
      </c>
      <c r="C1" s="2" t="inlineStr">
        <is>
          <t>Dec. 31, 2022 USD ($)</t>
        </is>
      </c>
    </row>
    <row r="2">
      <c r="A2" s="3" t="inlineStr">
        <is>
          <t>Business Acquisition [Line Items]</t>
        </is>
      </c>
      <c r="B2" s="4" t="inlineStr">
        <is>
          <t xml:space="preserve"> </t>
        </is>
      </c>
      <c r="C2" s="4" t="inlineStr">
        <is>
          <t xml:space="preserve"> </t>
        </is>
      </c>
    </row>
    <row r="3">
      <c r="A3" s="4" t="inlineStr">
        <is>
          <t>Property and equipment</t>
        </is>
      </c>
      <c r="B3" s="5" t="n">
        <v>125441</v>
      </c>
      <c r="C3" s="5" t="n">
        <v>125441</v>
      </c>
    </row>
    <row r="4">
      <c r="A4" s="4" t="inlineStr">
        <is>
          <t>Number of properties acquired | property</t>
        </is>
      </c>
      <c r="B4" s="6" t="n">
        <v>3</v>
      </c>
      <c r="C4" s="4" t="inlineStr">
        <is>
          <t xml:space="preserve"> </t>
        </is>
      </c>
    </row>
    <row r="5">
      <c r="A5" s="4" t="inlineStr">
        <is>
          <t>Lan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erty and equipment</t>
        </is>
      </c>
      <c r="B7" s="5" t="n">
        <v>7159</v>
      </c>
      <c r="C7" s="4" t="inlineStr">
        <is>
          <t xml:space="preserve"> </t>
        </is>
      </c>
    </row>
    <row r="8">
      <c r="A8" s="4" t="inlineStr">
        <is>
          <t>Construction in progres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perty and equipment</t>
        </is>
      </c>
      <c r="B10" s="5" t="n">
        <v>3190</v>
      </c>
      <c r="C10" s="4" t="inlineStr">
        <is>
          <t xml:space="preserve"> </t>
        </is>
      </c>
    </row>
    <row r="11">
      <c r="A11" s="4" t="inlineStr">
        <is>
          <t>Building and leasehold improvemen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ves</t>
        </is>
      </c>
      <c r="B13" s="4" t="inlineStr">
        <is>
          <t>24 years 4 months 24 days</t>
        </is>
      </c>
      <c r="C13" s="4" t="inlineStr">
        <is>
          <t xml:space="preserve"> </t>
        </is>
      </c>
    </row>
    <row r="14">
      <c r="A14" s="4" t="inlineStr">
        <is>
          <t>Property and equipment</t>
        </is>
      </c>
      <c r="B14" s="5" t="n">
        <v>93934</v>
      </c>
      <c r="C14" s="4" t="inlineStr">
        <is>
          <t xml:space="preserve"> </t>
        </is>
      </c>
    </row>
    <row r="15">
      <c r="A15" s="4" t="inlineStr">
        <is>
          <t>Site improvement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ves</t>
        </is>
      </c>
      <c r="B17" s="4" t="inlineStr">
        <is>
          <t>23 years 1 month 6 days</t>
        </is>
      </c>
      <c r="C17" s="4" t="inlineStr">
        <is>
          <t xml:space="preserve"> </t>
        </is>
      </c>
    </row>
    <row r="18">
      <c r="A18" s="4" t="inlineStr">
        <is>
          <t>Property and equipment</t>
        </is>
      </c>
      <c r="B18" s="5" t="n">
        <v>586</v>
      </c>
      <c r="C18" s="4" t="inlineStr">
        <is>
          <t xml:space="preserve"> </t>
        </is>
      </c>
    </row>
    <row r="19">
      <c r="A19" s="4" t="inlineStr">
        <is>
          <t>Furniture and Fixtur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Estimated useful lives</t>
        </is>
      </c>
      <c r="B21" s="4" t="inlineStr">
        <is>
          <t>3 years 10 months 24 days</t>
        </is>
      </c>
      <c r="C21" s="4" t="inlineStr">
        <is>
          <t xml:space="preserve"> </t>
        </is>
      </c>
    </row>
    <row r="22">
      <c r="A22" s="4" t="inlineStr">
        <is>
          <t>Property and equipment</t>
        </is>
      </c>
      <c r="B22" s="5" t="n">
        <v>8334</v>
      </c>
      <c r="C22" s="4" t="inlineStr">
        <is>
          <t xml:space="preserve"> </t>
        </is>
      </c>
    </row>
    <row r="23">
      <c r="A23" s="4" t="inlineStr">
        <is>
          <t>Computer equipment and softwar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Estimated useful lives</t>
        </is>
      </c>
      <c r="B25" s="4" t="inlineStr">
        <is>
          <t>2 years</t>
        </is>
      </c>
      <c r="C25" s="4" t="inlineStr">
        <is>
          <t xml:space="preserve"> </t>
        </is>
      </c>
    </row>
    <row r="26">
      <c r="A26" s="4" t="inlineStr">
        <is>
          <t>Property and equipment</t>
        </is>
      </c>
      <c r="B26" s="5" t="n">
        <v>12238</v>
      </c>
      <c r="C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December 31, (in thousands) 2022 2021 Prepaid expenses $ 29,640 $ 15,610 Other current assets 2,877 5,870 Land held for sale — 8,465 Total prepaid expenses and other current assets $ 32,517 $ 29,945 Land held for sale represents a parcel of land previously acquired to support the Company's program to stimulate development of certain brands. In October 2021, the Company committed to a plan to market the land for sale and executed a purchase and sale agreement. As a result, the land was deemed to meet held for sale classification during the fourth quarter of 2021, and the Company recognized a $0.3 million charge, reflected within Impairment of long-lived assets on the consolidated statements of income, for the carrying value in excess of fair value less costs to sell. The agreed upon transaction price in the purchase and sale agreement was determined to approximate fair value under a market valuation approach. The impairment of the land is included in the Corporate &amp; Other segment in Note 20. The land was subsequently sold on January 18,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definite-Lived Intangible Assets (Details) $ in Thousands</t>
        </is>
      </c>
      <c r="B1" s="2" t="inlineStr">
        <is>
          <t>Aug. 11, 2022 USD ($)</t>
        </is>
      </c>
    </row>
    <row r="2">
      <c r="A2" s="4" t="inlineStr">
        <is>
          <t>Trade Names</t>
        </is>
      </c>
      <c r="B2" s="4" t="inlineStr">
        <is>
          <t xml:space="preserve"> </t>
        </is>
      </c>
    </row>
    <row r="3">
      <c r="A3" s="3" t="inlineStr">
        <is>
          <t>Business Acquisition [Line Items]</t>
        </is>
      </c>
      <c r="B3" s="4" t="inlineStr">
        <is>
          <t xml:space="preserve"> </t>
        </is>
      </c>
    </row>
    <row r="4">
      <c r="A4" s="4" t="inlineStr">
        <is>
          <t>Estimated Fair Value</t>
        </is>
      </c>
      <c r="B4" s="5" t="n">
        <v>223700</v>
      </c>
    </row>
    <row r="5">
      <c r="A5" s="4" t="inlineStr">
        <is>
          <t>Radisson Hotels Americas</t>
        </is>
      </c>
      <c r="B5" s="4" t="inlineStr">
        <is>
          <t xml:space="preserve"> </t>
        </is>
      </c>
    </row>
    <row r="6">
      <c r="A6" s="3" t="inlineStr">
        <is>
          <t>Business Acquisition [Line Items]</t>
        </is>
      </c>
      <c r="B6" s="4" t="inlineStr">
        <is>
          <t xml:space="preserve"> </t>
        </is>
      </c>
    </row>
    <row r="7">
      <c r="A7" s="4" t="inlineStr">
        <is>
          <t>Estimated Fair Value</t>
        </is>
      </c>
      <c r="B7" s="5" t="n">
        <v>447100</v>
      </c>
    </row>
    <row r="8">
      <c r="A8" s="4" t="inlineStr">
        <is>
          <t>Radisson Hotels Americas | Franchise Rights</t>
        </is>
      </c>
      <c r="B8" s="4" t="inlineStr">
        <is>
          <t xml:space="preserve"> </t>
        </is>
      </c>
    </row>
    <row r="9">
      <c r="A9" s="3" t="inlineStr">
        <is>
          <t>Business Acquisition [Line Items]</t>
        </is>
      </c>
      <c r="B9" s="4" t="inlineStr">
        <is>
          <t xml:space="preserve"> </t>
        </is>
      </c>
    </row>
    <row r="10">
      <c r="A10" s="4" t="inlineStr">
        <is>
          <t>Estimated Useful Life</t>
        </is>
      </c>
      <c r="B10" s="4" t="inlineStr">
        <is>
          <t>15 years 6 months</t>
        </is>
      </c>
    </row>
    <row r="11">
      <c r="A11" s="4" t="inlineStr">
        <is>
          <t>Estimated Fair Value</t>
        </is>
      </c>
      <c r="B11" s="5" t="n">
        <v>220100</v>
      </c>
    </row>
    <row r="12">
      <c r="A12" s="4" t="inlineStr">
        <is>
          <t>Radisson Hotels Americas | Management Agreements</t>
        </is>
      </c>
      <c r="B12" s="4" t="inlineStr">
        <is>
          <t xml:space="preserve"> </t>
        </is>
      </c>
    </row>
    <row r="13">
      <c r="A13" s="3" t="inlineStr">
        <is>
          <t>Business Acquisition [Line Items]</t>
        </is>
      </c>
      <c r="B13" s="4" t="inlineStr">
        <is>
          <t xml:space="preserve"> </t>
        </is>
      </c>
    </row>
    <row r="14">
      <c r="A14" s="4" t="inlineStr">
        <is>
          <t>Estimated Useful Life</t>
        </is>
      </c>
      <c r="B14" s="4" t="inlineStr">
        <is>
          <t>15 years 6 months</t>
        </is>
      </c>
    </row>
    <row r="15">
      <c r="A15" s="4" t="inlineStr">
        <is>
          <t>Estimated Fair Value</t>
        </is>
      </c>
      <c r="B15" s="5" t="n">
        <v>3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Radisson Hotels America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1551775</v>
      </c>
      <c r="C4" s="5" t="n">
        <v>1263988</v>
      </c>
    </row>
    <row r="5">
      <c r="A5" s="4" t="inlineStr">
        <is>
          <t>Net income</t>
        </is>
      </c>
      <c r="B5" s="5" t="n">
        <v>368449</v>
      </c>
      <c r="C5" s="5" t="n">
        <v>20702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 Result Of Operation (Details) - Radisson Hotels Americas $ in Thousands</t>
        </is>
      </c>
      <c r="B1" s="2" t="inlineStr">
        <is>
          <t>5 Months Ended</t>
        </is>
      </c>
    </row>
    <row r="2">
      <c r="B2" s="2" t="inlineStr">
        <is>
          <t>Dec. 31, 2022 USD ($)</t>
        </is>
      </c>
    </row>
    <row r="3">
      <c r="A3" s="3" t="inlineStr">
        <is>
          <t>Business Acquisition [Line Items]</t>
        </is>
      </c>
      <c r="B3" s="4" t="inlineStr">
        <is>
          <t xml:space="preserve"> </t>
        </is>
      </c>
    </row>
    <row r="4">
      <c r="A4" s="4" t="inlineStr">
        <is>
          <t>Revenues</t>
        </is>
      </c>
      <c r="B4" s="5" t="n">
        <v>104201</v>
      </c>
    </row>
    <row r="5">
      <c r="A5" s="4" t="inlineStr">
        <is>
          <t>Net income</t>
        </is>
      </c>
      <c r="B5" s="5" t="n">
        <v>124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Goodwill (Details) - USD ($) $ in Thousands</t>
        </is>
      </c>
      <c r="B1" s="2" t="inlineStr">
        <is>
          <t>Dec. 31, 2022</t>
        </is>
      </c>
      <c r="C1" s="2" t="inlineStr">
        <is>
          <t>Aug. 1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18653</v>
      </c>
      <c r="C3" s="4" t="inlineStr">
        <is>
          <t xml:space="preserve"> </t>
        </is>
      </c>
      <c r="D3" s="5" t="n">
        <v>159196</v>
      </c>
    </row>
    <row r="4">
      <c r="A4" s="4" t="inlineStr">
        <is>
          <t>Radisson Hotels America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59457</v>
      </c>
      <c r="C6" s="5" t="n">
        <v>68507</v>
      </c>
      <c r="D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hird Amendment - Revolving Credit Facility - Subsequent event</t>
        </is>
      </c>
      <c r="B1" s="2" t="inlineStr">
        <is>
          <t>Feb. 14, 2023 USD ($)</t>
        </is>
      </c>
    </row>
    <row r="2">
      <c r="A2" s="3" t="inlineStr">
        <is>
          <t>Subsequent Events [Line Items]</t>
        </is>
      </c>
      <c r="B2" s="4" t="inlineStr">
        <is>
          <t xml:space="preserve"> </t>
        </is>
      </c>
    </row>
    <row r="3">
      <c r="A3" s="4" t="inlineStr">
        <is>
          <t>Accordion feature, increase limit</t>
        </is>
      </c>
      <c r="B3" s="5" t="n">
        <v>250000000</v>
      </c>
    </row>
    <row r="4">
      <c r="A4" s="4" t="inlineStr">
        <is>
          <t>Line of credit maximum borrowing capacity</t>
        </is>
      </c>
      <c r="B4" s="5" t="n">
        <v>85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 xml:space="preserve">Receivables and Allowance for Credit Losses Notes Receivable The composition of notes receivable balances based on the level of security credit quality indicator and the allowances for credit losses is as follows: December 31, (in thousands) 2022 2021 Senior $ 95,466 $ 108,370 Subordinated 17,075 27,801 Unsecured 5,674 1,512 Total notes receivable 118,215 137,683 Total allowance for notes receivable credit losses 10,172 16,779 Total notes receivable, net of allowance $ 108,043 $ 120,904 Current portion, net of allowance $ 52,466 $ 54,453 Long-term portion, net of allowance $ 55,577 $ 66,451 Amortized cost basis by year of origination and level of security credit quality indicator are as follows: (in thousands) 2022 2021 2020 Prior Total Senior $ — $ 7,909 $ — $ 87,557 $ 95,466 Subordinated — — — 17,075 17,075 Unsecured 466 2,149 983 2,076 5,674 Total notes receivable $ 466 $ 10,058 $ 983 $ 106,708 $ 118,215 The following table summarizes the activity related to the Company’s notes receivable allowance for credit losses: December 31, (in thousands) 2022 2021 Beginning balance $ 16,779 $ 19,484 Provisions for credit losses (938) 709 Write-offs (5,669) (3,414) Ending balance $ 10,172 $ 16,779 As of December 31, 2022 and December 31, 2021, one and two loans, respectively, with senior and/or subordinated tranches met the definition of collateral-dependent and are collateralized by membership interests in the borrowing entities and either the associated land parcels or an operating hotel. The Company used a discounted cash flow ("DCF") market approach via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three of the fair value measurement hierarchy, as there are unobservable inputs which are significant to the overall fair value. Based on these analyses, the fair value of collateral secures substantially all of the carrying value of each loan. Allowances for credit losses attributable to collateral-dependent loans are $0.9 million and $6.3 million as of December 31, 2022 and December 31, 2021, respectively. The write-offs recorded in the year ended December 31, 2022 and December 31, 2021 are primarily associated with loans previously classified as collateral-dependent that were settled in exchange for an operating hotel on April 14, 2022 and October 1, 2021, respectively. Refer to Note 24 regarding the second quarter 2022 and third quarter 2021 asset acquisition accounting. Additionally, one loan was settled under negotiated terms and therefore written off. Two loans had revised provisions as a result of loan repayments being made timely and a favorable reassessment of the underlying collateral's performance. The Company considers loans to be past due when payments are not made when due in accordance with then current loan provisions or terms extended to borrowers, including loans with concessions or interest deferral. Although the Company considers loans to be past due if payments are not received on the due date, the Company does not suspend the accrual of interest until those payments are more than 30 days past due.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18.7 million and $44.1 million at December 31, 2022 and 2021, respectively. The Company has identified loans totaling approximately $4.8 million and $7.5 million, respectively, with stated interest rates that are less than market rate, representing a total discount of $0.1 million and $0.3 million as of the years ended December 31, 2022 and 2021, respectively. These discounts are reflected as a reduction of the outstanding loan amounts and are amortized over the life of the related loan. The past due status by credit quality indicator of the notes receivable amortized cost basis are as follows: (in thousands) 1-30 days 31-89 days &gt; 90 days Total Current Total Notes Receivable As of December 31, 2022 Senior $ — $ 15,200 $ — $ 15,200 $ 80,266 $ 95,466 Subordinated — — 2,209 2,209 14,866 17,075 Unsecured 20 40 40 99 5,574 5,674 $ 20 $ 15,240 $ 2,249 $ 17,508 $ 100,706 $ 118,215 As of December 31, 2021 Senior $ — $ — $ — $ — $ 108,370 $ 108,370 Subordinated — — 2,209 2,209 25,592 27,801 Unsecured — — — — 1,512 1,512 $ — $ — $ 2,209 $ 2,209 $ 135,474 $ 137,683 The Company evaluated its off-balance-sheet credit exposure for loan commitments and determined the likelihood of having to perform is remote as of December 31, 2022. Refer to Note 23. Variable Interest through Notes Issued The Company has issued notes receivables to certain entities that have created variable interests in these borrowers totaling $103.2 million and $120.2 million at December 31, 2022 and 2021, respectively. The Company has determined that it is not the primary beneficiary of these VIEs. These loans have stated fixed and/or variable interest amounts. For collateral-dependent loans, the Company has no exposure to the borrowing VIE beyond the note receivable and limited commitments addressed in Note 23. Accounts Receivable Accounts receivable consist primarily of franchise and related fees due from hotel franchisees and are recorded at the invoiced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re: December 31, (in thousands) 2022 2021 Land and land improvements $ 37,335 $ 32,255 Construction in progress and software under development 76,700 66,832 Computer equipment and software 243,436 214,814 Buildings and leasehold improvements 261,669 233,255 Furniture, fixtures, vehicles and equipment 61,489 62,703 Property and equipment 680,629 609,859 Less: Accumulated depreciation and amortization (253,323) (232,492) Property and equipment, net $ 427,306 $ 377,367 Unamortized capitalized software development costs at December 31, 2022 and 2021 totaled $58.5 million and $52.0 million, respectively. Amortization of software development costs for the years ended December 31, 2022, 2021 and 2020 totaled $26.6 million, $14.1 million, and $14.6 million, respectively. Depreciation expense, excluding amounts attributable to marketing and reservation activities, for the years ended December 31, 2022, 2021 and 2020 was $14.5 million, $16.5 million and $16.9 million, respectively. In the first quarter of 2022, the Company acquired a hotel property through a deed in lieu foreclosure at the fair value of $20.4 million as of the acquisition date of April 14, 2022. In the fourth quarter of 2021, the Company acquired a hotel property through a deed in lieu foreclosure at the fair value of $21.1 million as of the acquisition date of October 1, 2021. The Company acquired owned hotel property and equipment at the fair value of $125.4 million in the acquisition of Radisson Hotels Americas. Refer to Note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Impairment of Assets, and Sale of Business and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mpairment of Assets, and Sale of Business and Assets</t>
        </is>
      </c>
      <c r="B4" s="4" t="inlineStr">
        <is>
          <t>Goodwill, Impairment of Assets, and Sale of Business and Assets Goodwill The following table details the carrying amount of the Company's goodwill, including goodwill arising from the acquisition of Radisson Hotels Americas (refer to Note 24): December 31, (in thousands) 2022 2021 Goodwill, excluding goodwill arising from Radisson Hotels Americas acquisition $ 166,774 $ 166,774 Accumulated impairment losses (7,578) (7,578) Goodwill arising from Radisson Hotels Americas acquisition (refer to Note 24) 59,457 — Goodwill, net carrying amount $ 218,653 $ 159,196 As of December 31, 2022 and 2021, goodwill is entirely attributable to the Hotel Franchising reporting unit. The Company assessed the qualitative factors attributable to the Hotel Franchising reporting unit and determined it is not more likely than not that the fair value of the reporting unit is less than its carrying amount. The Hotel Franchising reporting unit is included in the Hotel Franchising &amp; Management reportable segment in Note 20. There were no changes in the carrying amount of goodwill during the year ended December 31, 2021. Long-lived asset group impairments Real estate asset sales Four separate owned Cambria hotel assets or land parcels met held for sale classification and had sales consummated to third-party franchisees, resulting in derecognition from the balance sheet, during the year ended December 31, 2022. We recognized gains on sale of business and assets, net for the four sales of $16.2 million in the Corporate &amp; Other segment during the year ended December 31, 2022. Commercial office building On December 30, 2014, a court awarded the Company title to a commercial office building as settlement of a portion of an outstanding loan receivable for which the building was pledged as collateral. Prior to initial lease term expiration of the building's single tenant, the tenant provided notice that lease renewal options would not be exercised. Management identified this as a triggering event requiring the interim reevaluation of the commercial office building's long-lived assets. During the third quarter of 2020, recoverability of the long-lived asset group was assessed based on undiscounted expected cash flows of the asset group aligned with management’s present long-term strategy for the building, and management concluded the undiscounted expected cash flows were less than the carrying amount of the asset group. An impairment charge was recorded for the excess of the carrying value over the fair value of the asset group. To estimate the fair value of the long-lived asset group, the Company utilized a combination of market and income approach valuation methods. The Company recognized a non-cash pretax long-lived asset group impairment charge in the amount of $4.3 million during the third quarter of 2020. In 2021, the Company committed to a plan to sell the commercial office building, meeting held for sale classification in the third quarter of 2021. The building was sold in November 2021 for $6.1 million, resulting in a gain of $13 thousand reflected within gain (loss) on sale of business and assets, net on the consolidated statements of income in the fourth quarter of 2021. The results of the commercial office building are included in the Corporate &amp; Other segment in Note 20. Real estate parcel During the third quarter of 2018, the Company purchased the remaining membership interests in a VIE previously accounted for under the equity method of accounting. The VIE held a real estate parcel and the purchase was accounted for as an asset acquisition. The financial results of the 100% owned entity have been consolidated in the Company's financial statements since August 2018. The real estate parcel represents a long-lived asset group with a carrying value prior to recoverability evaluation of $29.5 million in other assets as of December 31, 2020. Based on the impact of the COVID-19 pandemic, the Company’s assessment of the highest and best use of the real estate parcel changed and, therefore, the recoverability of the long-lived asset group was re-assessed based on undiscounted expected cash flows of the asset group from a sale, which were less than the carrying value of the asset group. An impairment charge was recorded for the excess of the carrying value over the fair value of the asset group. To estimate the fair value of the long-lived asset group, the Company utilized market approach valuation methods. The Company recognized a non-cash pre-tax long-lived asset group impairment charge in the amount of $9.2 million during the fourth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components of the Company's intangible assets, including intangibles established from the acquisition of Radisson Hotels Americas (refer to Note 24), are as follows: As of December 31, 2022 As of December 31, 2021 (in thousands) Gross Carrying Amount Accumulated Amortization Net Carrying Value Gross Carrying Amount Accumulated Amortization Net Carrying Value Franchise Rights (1) $ 352,665 $ 104,836 $ 247,829 $ 190,641 $ 105,604 $ 85,037 Franchise Agreement Acquisition Costs (2) 307,169 68,085 239,084 263,718 66,373 197,345 Trademarks &amp; Other (3) 19,236 12,888 6,348 16,152 12,403 3,749 Capitalized SaaS Licenses (4) 17,807 15,592 2,215 14,773 11,529 3,244 Total amortizing intangible assets 696,877 201,401 495,476 485,284 195,909 289,375 Trademarks (non-amortizing) (5) 246,714 — 246,714 23,014 — 23,014 Total intangible assets $ 943,591 $ 201,401 $ 742,190 $ 508,298 $ 195,909 $ 312,389 (1) Represents the purchase price assigned to long-term franchise contracts. The unamortized balance relates primarily to franchise rights established from the Radisson Transaction, as well as WoodSpring franchise rights active since acquisition. The franchise rights are being amortized over lives ranging from 12 to 15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for discussion of impairments recognized. (3) Represents definite-lived trademarks and other various amortizing assets, including management agreements, generally amortized on a straight-line basis over a period of 10 years to 30 years. (4) Represents software licenses capitalized under a SaaS agreement which are generally amortized on a straight-line basis over an average period of 3 years. (5) Represents the purchase price assigned to the Radisson, WoodSpring and Suburban trademarks established at the time of their respective acquisitions. The trademarks are expected to generate future cash flows for an indefinite period of time and therefore are non-amortizing. Amortization expense for the years ended December 31, 2022, 2021 and 2020 amounted to $35.1 million, $25.2 million, and $23.6 million, respectively. The estimated annual amortization expense related to the Company’s amortizing intangible assets for each of the next five years is as follows: (in thousands) 2023 $ 41,092 2024 $ 39,044 2025 $ 38,497 2026 $ 37,740 2027 $ 36,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 xml:space="preserve">Investments in Affiliates The Company maintains equity method investments in affiliates related to the Company's program to offer equity support to qualified franchisees to develop and operate Cambria Hotels in strategic markets. The Company has investments in affiliates that represent VIEs totaling $24.5 million and $25.2 million on the consolidated balance sheets at December 31, 2022 and 2021, respectively. The Company has determined that it is not the primary beneficiary of any of these VIEs, however it does exercise significant influence through its equity ownership and as a result the investment in these affiliates is accounted for under the equity method. The Company's maximum exposure to losses related to its investments in VIEs is limited to its equity investments as well as certain guaranties as described in Note 23 of these financial statements. For the years ended December 31, 2022, 2021 and 2020, the Company recognized losses from investments in VIEs, inclusive of impairments and gains/losses upon sales of ownership interests in or distributions resulting from sales of underlying assets of affiliates, totaling $3.7 million, $18.9 million and $15.4 million, respectively. These amounts are classified as equity in net (gain) loss of affiliates in the consolidated statements of income and captured in the Hotel Franchising &amp; Management reportable segment in Note 20. During the years ended December 31, 2022, December 31, 2021, and December 30, 2020 the Company recognized impairment charges of $0.2 million, $19.3 million, and $7.3 million, respectively, related to certain equity method investments. The Company estimated the fair value of each investment on an individual basis and derived the value from a combination of observable prices from offers received for either the underlying collateral or the ownership interest of the unconsolidated affiliate, comparable market transactions, and DCF techniques to project cash flows for the investment based upon the underlying property. There are judgments and assumptions in each of these fair value determinations, including our selection of comparable market transactions, the amount and timing of expected future cash flows, long-term growth rates, and sales capitalization rates. These nonrecurring fair value measurements are classified as level three of the fair value measurement hierarchy, as the Company utilized unobservable inputs which are significant to the overall fair value. Based on these analyses, in each case the Company determined that the fair market value declined below the carrying value and the decline is other-than-temporary. As a result, the Company recorded impairment charges from the carrying value to the estimated fair value for each investment. During the years ended December 31, 2021 and 2020, the Company recognized net gains (losses) upon sales of ownership interests in or distributions resulting from sales of underlying assets of affiliates of $6.9 million, and $0.5 million, respectively. The Company recognized no net gains (losses) during the year ended December 31, 2022. Investment in affiliate ownership interests at December 31, 2022 and 2021 are as follows: Ownership Interest December 31, 2022 December 31, 2021 Choice Hotels Canada, Inc. (1) 50 % 50 % Main Street WP Hotel Associates, LLC 50 % 50 % CS Hotel 30W46th, LLC (2) — % — % CS Hotel West Orange, LLC 50 % 50 % City Market Hotel Development, LLC 43 % 43 % CS Woodlands, LLC (3) 50 % 50 % 926 James M. Wood Boulevard, LLC 75 % 75 % CS Dallas Elm, LLC (2) — % — % Pine Street Long Beach LLC (2) — % — % SY Valley Vineyard Resorts LLC (2) — % — % CS Lakeside Santa Clara LLC 50 % 50 % BL 219 Holdco, LP 50 % 50 % Integrated 32 West Randolph LLC 20 % 20 % EH Nampa JV LLC 80 % — % Radisson Hotel La Crosse (1) 14 % — % (1) Non-VIE investments (2) The Company sold its ownership interest in the equity method investment or received distributions resulting from the sale of underlying assets of the affiliate during 2021 (3) The Company received distributions from the sale of underlying assets of the affiliate in February 2023. The equity method investment will be derecognized in the first quarter of 2023. The following tables present summarized financial information for all unconsolidated ventures in which the Company holds an investment in affiliate that is accounted for under the equity method: Year Ended December 31, (in thousands) 2022 2021 2020 Revenues $ 58,821 $ 35,514 $ 30,364 Operating income (loss) 7,977 2,299 (6,494) Income (loss) from continuing operations 1,837 (5,227) (18,366) Net loss (1,058) (1,593) (18,977) As of December 31, (in thousands) 2022 2021 Current assets $ 39,870 $ 31,209 Non-current assets 237,347 242,567 Total assets $ 277,217 $ 273,776 Current liabilities $ 38,660 $ 30,365 Non-current liabilities 181,894 81,090 Total liabilities $ 220,554 $ 111,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Other assets consist of the following at: December 31, (in thousands) 2022 2021 Land and buildings $ 20,303 $ 20,303 Capitalized franchise sales commissions (refer to Note 2) 57,606 55,535 Other assets 13,159 14,183 Total other assets $ 91,068 $ 90,021 Land and buildings represents the Company's purchase of real estate as part of its program to stimulate development of certain brands and is classified as Other assets as the real estate is not presently under active constr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in thousands) 2022 2021 Accrued compensation and benefits $ 75,453 $ 54,911 Accrued interest 9,628 15,140 Dividends payable 13,136 13,435 Termination benefits 1,242 509 Income taxes payable 6,388 125 Current operating lease liabilities 10,663 11,998 Other liabilities 14,900 8,354 Total $ 131,410 $ 104,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nd Credits [Abstract]</t>
        </is>
      </c>
      <c r="B3" s="4" t="inlineStr">
        <is>
          <t xml:space="preserve"> </t>
        </is>
      </c>
    </row>
    <row r="4">
      <c r="A4" s="4" t="inlineStr">
        <is>
          <t>Deferred Revenue</t>
        </is>
      </c>
      <c r="B4" s="4" t="inlineStr">
        <is>
          <t>Deferred Revenue Deferred revenue consists of the following: December 31, (in thousands) 2022 2021 Initial franchise fees $ 123,790 $ 96,628 Loyalty programs 93,419 82,742 System implementation fees 4,675 5,865 Procurement services fees 2,568 1,410 Other 2,392 678 Total deferred revenue $ 226,844 $ 187,323 Current portion $ 92,695 $ 81,538 Long-term portion $ 134,149 $ 105,785 Refer to Note 2 for revenue recognition policies resulting in the deferral of revenue, including loyalty programs and the relationship between the loyalty programs deferred revenue and the liability for the guest loyalty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s of the following: December 31, (in thousands) 2022 2021 $450 million senior unsecured notes due 2031 ("2020 Senior Notes") with an effective interest rate of 3.86%, less a discount and deferred issuance costs of $4.9 million and $5.5 million at December 31, 2022 and December 31, 2021, respectively $ 445,080 $ 444,470 $400 million senior unsecured notes due 2029 ("2019 Senior Notes") with an effective interest rate of 3.88%, less a discount and deferred issuance costs of $4.2 million and $4.8 million at December 31, 2022 and December 31, 2021, respectively 395,838 395,237 $216.6 million senior unsecured notes due 2022 ("2012 Senior Notes") with an effective interest rate of 6.0% less deferred issuance costs of $0.2 million at December 31, 2021 (2) — 216,351 $600 million senior unsecured credit facility with an effective interest rate of 5.37% less deferred issuance costs of $1.8 million at December 31, 2022 (1) 358,189 — Economic development loans with an effective interest rate of 3.0% at December 31, 2022 and December 31, 2021, respectively 4,416 4,416 Total debt (3) $ 1,203,523 $ 1,060,474 Less current portion 2,976 216,351 Total long-term debt $ 1,200,547 $ 844,123 (1) As there are no outstanding borrowings at December 31, 2021, deferred issuance costs for the senior unsecured revolving credit facility of $2.3 million are presented in non-current Other assets in the consolidated balance sheets. Refer to Note 25 regarding an amendment to the senior unsecured revolving credit facility entered into on February 14, 2023. (2) The 2012 Senior Notes matured on July 1, 2022. The outstanding principal of $216.6 million was re-paid at maturity. (3) As part of the Radisson Transaction, we assumed debt that was subsequently paid off during the third quarter of 2022. For additional details, refer Acquired debt and swap derivative Asset sub-header below and Note 24. Scheduled principal maturities of debt, net of unamortized discounts, premiums and deferred issuance costs, as of December 31, 2022 were as follows: (in thousands) Senior Notes Revolving Credit Other Notes Total 2022 — — — — 2023 — — 4,416 4,416 2024 — — — — 2025 — — — — 2026 — 358,189 — 358,189 Thereafter 840,918 — — 840,918 Total payments $ 840,918 $ 358,189 $ 4,416 $ 1,203,523 Senior unsecured credit facility On August 11, 2022, to fund the Radisson Hotels Americas acquisition, the Company drew $175.0 million on the senior unsecured revolving credit facility and funded the remainder with cash on hand. Refer to Note 24. At December 31, 2022, there is approximately $360.0 million outstanding on the senior unsecured revolving credit facility. Refer to Note 25 regarding an amendment to the senior unsecured revolving credit facility entered into on February 14, 2023. Acquired debt and swap derivative asset On August 11, 2022, in connection with the Radisson Hotels Americas acquisition, the Company also acquired three owned hotel properties, one of which had an encumbered mortgage loan with a mortgage principal in the amount of $53.5 million with an original maturity date of August 7, 2024. In addition, the mortgage had an associated interest rate cap agreement (“Interest Swap”) with an effective date of July 30, 2021 through August 6, 2024. On August 12, 2022, at Choice’s election, cash on hand was wired to pay off the outstanding loan principal, outstanding interest, and certain prepayment, exit and related fees in the amount of $56.0 million. At the same time, several of the loan related escrows were released in the amount of $10.4 million. On August 16, 2022, the Interest Swap derivative was terminated, which resulted in a payment to Choice in the amount of $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Qualified Retirement, Savings and Investment Plans</t>
        </is>
      </c>
      <c r="B1" s="2" t="inlineStr">
        <is>
          <t>12 Months Ended</t>
        </is>
      </c>
    </row>
    <row r="2">
      <c r="B2" s="2" t="inlineStr">
        <is>
          <t>Dec. 31, 2022</t>
        </is>
      </c>
    </row>
    <row r="3">
      <c r="A3" s="3" t="inlineStr">
        <is>
          <t>Retirement Benefits [Abstract]</t>
        </is>
      </c>
      <c r="B3" s="4" t="inlineStr">
        <is>
          <t xml:space="preserve"> </t>
        </is>
      </c>
    </row>
    <row r="4">
      <c r="A4" s="4" t="inlineStr">
        <is>
          <t>Non-Qualified Retirement, Savings and Investment Plans</t>
        </is>
      </c>
      <c r="B4" s="4" t="inlineStr">
        <is>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37.4 million and $40.8 million at December 31, 2022 and 2021,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decrease in compensation expense recorded in SG&amp;A for the year ended December 31, 2022 was $5.3 million. For the years ended December 31, 2021, and 2020, an increase in compensation expense was recorded in SG&amp;A for $6.1 million, and $4.5 million,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32.4 million and $36.1 million as of December 31, 2022 and 2021, respectively, and are recorded at their fair value, based on quoted market prices. At December 31, 2022, the Company expects $0.7 million of the assets held in the trust to be distributed during the year ended December 31, 2023 to participants. These investments are considered trading securities and therefore the changes in the fair value of the diversified assets is included in other gains, net in the accompanying consolidated statements of income. The Company recorded investment loss during December 31, 2022 of $6.0 million and gains during the years ended December 31, 2021 and 2020 of $5.6 million, and $4.2 million, respectively. The Deferred Compensation Plan held no shares of the Company's common stock at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years ended December 31, 2022 and 2021. As of December 31, 2022 and 2021, the Company had the following assets measured at fair value on a recurring basis: Fair Value Measurements at Reporting Date Using (in thousands) Total Level 1 Level 2 Level 3 December 31, 2022 Mutual funds (1) $ 29,143 $ 29,143 $ — $ — Money market funds (1) 3,242 — 3,242 — Total $ 32,385 $ 29,143 $ 3,242 $ — December 31, 2021 Mutual funds (1) $ 33,555 $ 33,555 $ — $ — Money market funds (1) 2,520 — 2,520 — Total $ 36,075 $ 33,555 $ 2,520 $ — (1) Included in Investments, employee benefit plans, at fair value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Restated Credit Agreement adjust frequently based on current market rates; accordingly we believe its carrying amount, when amounts are drawn, approximates fair value. The fair values of the Company's senior unsecured notes are classified as Level 2, as the significant inputs are observable in an active market. The Company's 2012 Senior Notes matured and were re-paid on July 1, 2022. Refer to Note 12 for further information on debt. At December 31, 2022 and December 31, 2021, the carrying amounts and fair values are as follows: December 31, 2022 December 31, 2021 (in thousands) Carrying Amount Fair Value Carrying Amount Fair Value 2020 Senior Notes $ 445,080 $ 384,647 $ 444,470 $ 477,675 2019 Senior Notes 395,838 349,368 395,237 425,984 2012 Senior Notes — — 216,351 221,702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otal income before income taxes, classified by source of income, was as follows: Year Ended December 31, (in thousands) 2022 2021 2020 U.S. $ 409,666 $ 355,408 $ 38,475 Outside the U.S. 27,140 21,084 14,531 Income from continuing operations before income taxes $ 436,806 $ 376,492 $ 53,006 The provision for income taxes, classified by the timing and location of payment, was as follows: Year Ended December 31, (in thousands) 2022 2021 2020 Current tax expense Federal 103,275 $ 71,573 $ 14,345 State 20,068 15,605 4,303 Foreign 2,331 1,041 2,300 Deferred tax (benefit) expense Federal (18,974) (2,690) (12,333) State (4,163) (1,254) (1,953) Foreign 2,117 3,260 (29,043) Income tax expense (benefit) $ 104,654 $ 87,535 $ (22,381) Net deferred tax assets as of December 31, 2022 were as follows: December 31, (in thousands) 2022 2021 Deferred tax assets: Accrued compensation $ 17,044 $ 13,997 Deferred revenue 46,758 36,666 Receivable, net 8,599 11,776 Tax credits 16,379 14,217 Operating lease liabilities 19,715 6,621 Partnership interests 3,948 4,398 Foreign net operating losses 8,245 7,478 Non-U.S. intellectual property 17,642 21,402 Other 5,589 5,727 Total gross deferred tax assets 143,919 122,282 Less: Valuation allowance (21,402) (19,734) Deferred tax assets $ 122,517 $ 102,548 Deferred tax liabilities: Property, equipment and intangible assets $ (15,585) $ (28,276) Operating lease ROU assets (17,703) (4,350) Other (1,047) (1,279) Deferred tax liabilities (34,335) (33,905) Net deferred tax assets $ 88,182 $ 68,643 The Company assesses all positive and negative evidence to estimate whether sufficient future taxable income will be generated to use deferred tax assets. Based on this evaluation, the Company recorded a net change to its valuation allowance of $1.7 million due to a $2.2 million increase related to state tax credits, partially offset by a $0.5 million decrease related to foreign deferred tax assets. The Company has $16.4 million of state income tax credit carryforwards. It is more likely than not that these benefits will not be realized. Accordingly, the Company has provided a full valuation allowance against these credit carryforwards. The Company has also provided a tax-effected valuation allowance of $5.0 million on its foreign deferred tax assets, as it believes it is more likely than not that some of these benefits will not be realized. As of December 31, 2022, the Company had gross foreign net operating losses ("NOLs") of $31.4 million, all of which have indefinite carryforward lives. The Company has recorded a tax-effected valuation allowance of $1.8 million for these NOLs, primarily related to France and India. In addition, the Company has a Dutch deferred tax asset of $17.6 million, for which it has recorded a valuation allowance of $3 million. The Dutch valuation allowance did not change in 2022. The statutory United States federal income tax rate reconciles to the effective income tax rates for continuing operations as follows: Year Ended December 31, 2022 2021 2020 Statutory U.S. federal income tax rate 21.0 % 21.0 % 21.0 % State income taxes, net of federal tax benefit 3.0 % 3.1 % 4.6 % Benefits related to foreign operations 0.1 % (0.2) % (4.2) % Expenses (benefits) related to compensation, net 1.0 % 0.5 % (5.8) % Unrecognized tax positions 0.2 % 0.2 % 4.7 % International Reorganization — % 1.1 % (65.2) % Tax credits (1.5) % (1.8) % (15.2) % Valuation allowance 0.5 % (0.2) % 17.5 % Other (0.3) % (0.4) % 0.4 % Effective income tax rates 24.0 % 23.3 % (42.2) % The Company's effective income tax rates from continuing operations were 24.0%, 23.3%, and (42.2)% for the years ended December 31, 2022, 2021 and 2020, respectively. The effective income tax rates for the years ended December 31, 2022 and December 31, 2021 were higher than the U.S. federal income tax rate of 21.0% primarily due to state income taxes and tax expense related to compensation, partially offset by federal income tax credits. The effective income tax rate for the year ended December 31, 2021 was also higher due to a reduction in the net carrying value of its Dutch deferred tax asset. As of December 31, 2022, 2021 and 2020, the Company’s gross unrecognized tax benefits totaled $11.9 million, $11.1 million, and $10.2 million, respectively. After considering the deferred income tax accounting impact, it is expected that approximately $8.1 million of the total as of December 31, 2022 would favorably affect the effective tax rate if resolved in the Company’s favor. The following table presents a reconciliation of the beginning and ending amounts of unrecognized tax benefits: (in thousands) 2022 2021 2020 Balance, January 1 $ 11,147 $ 10,193 $ 7,738 Changes for tax positions of prior years (31) 156 1,174 Increases for tax positions related to the current year 1,650 1,618 1,281 Settlements and lapsing of statutes of limitations (890) (820) — Balance, December 31 $ 11,876 $ 11,147 $ 10,193 It is reasonably possible that the Company’s unrecognized tax benefits could decrease within the next 12 months by as much as $10.5 million due to settlements and the expiration of applicable statutes of limitations. The Company's federal income tax returns for tax years 2015 and 2016 are currently under examination by the Internal Revenue Service for a tax credit refund claim. The Company's federal income tax return for tax years 2017 and 2018 are also under examination by the Internal Revenue Service. Further, the Company's federal income tax returns for tax years 2019, 2020, and 2021 are subject to examination by the Internal Revenue Service. The practice of the Company is to recognize interest and penalties related to income tax matters in the provision for income taxes. The Company did not incur any material interest or penalties for 2022, 2021, and 2020. The Company had $0.3 million and $0.4 million of accrued interest and penalties on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Capital Stock</t>
        </is>
      </c>
      <c r="B4" s="4" t="inlineStr">
        <is>
          <t>Share-Based Compensation and Capital Stock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Over the life of the grant, the estimate of share-based compensation expense for awards with performance and/or service requirements is adjusted so that compensation cost i s rec ognized only for awards that ultimately vest; for the grants with market conditions, the fair value of the award is determined at grant date and expensed over the life of the grant. The Company has stock compensation plans pursuant to which it is authorized to grant stock-based awards of which 1.6 million shares of the Company's common stock remain available for grant as of December 31, 2022.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2 million, 0.3 million and 0.2 million options to certain employees of the Company at a fair value of approximately $7.4 million, $7.9 million and $2.7 million during the years ended December 31, 2022, 2021 and 2020,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2 2021 2020 Risk-free interest rate 2.01 % 0.94 % 0.99 % Expected volatility 29.46 % 29.23 % 20.88 % Expected life of stock option 5.9 years 5.9 years 5.9 years Dividend yield 0.66 % 0.82 % 0.99 % Requisite service period 4 years 4 years 4 years Contractual life 10 years 10 years 10 years Weighted average fair value of options granted (per option) $ 42.66 $ 28.00 $ 17.25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s of December 31, 2022 was $23.1 million and $18.8 million, respectively. The total intrinsic value of options exercised during the years ended December 31, 2022, 2021 and 2020 was $5.4 million, $10.6 million and $8.9 million, respectively. The Company received $3.8 million, $11.1 million and $10.2 million in proceeds from the exercise of 0.1 million, 0.2 million and 0.2 million employee stock options during the years ended December 31, 2022, 2021 and 2020, respectively. The following table summarizes information about stock options outstanding as of December 31, 2022: Options Outstanding Options Exercisable Range of Exercise Prices Number Outstanding at December 31, 2022 Weighted Average Weighted Number Exercisable at December 31, 2022 Weighted $45.59 to $55.00 105,172 0.16 $ 51.49 105,172 $ 51.49 $55.01 to $65.00 78,855 1.22 60.69 78,855 60.69 $65.01 to $85.00 230,110 2.75 81.31 194,648 81.34 $85.01 to $91.28 153,692 7.17 91.28 76,838 91.28 $91.29 to $104.87 273,567 8.16 104.87 68,343 104.87 $104.88 to $117.98 16,667 9.63 117.98 — — $117.99 to $146.68 152,584 9.16 146.68 — — 1,010,647 5.58 $ 94.97 523,856 $ 76.77 Restricted Stock The following table is a summary of activity related to restricted stock grants: For the Year Ended December 31, 2022 2021 2020 Restricted shares granted 273,777 61,009 158,133 Weighted average grant date fair value per share $ 143.76 $ 111.25 $ 90.18 Aggregate grant date fair value (in thousands) $ 39,357 $ 6,787 $ 14,260 Restricted shares forfeited 14,443 19,209 36,860 Vesting service period of shares granted 9 - 60 months 9 - 48 months 12 - 48 months Fair value of shares vested (in thousands) $ 13,784 $ 11,927 $ 9,000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Company grants three types of PVRSU awards: i) PVRSUs with performance conditions based on internal performance metrics, ii) PVRSUs with market conditions based on the Company's total shareholder return ("TSR") relative to a predetermined peer group, and iii) PVRSUs with both performance and market conditions. The vesting of PVRSU awards is contingent upon the Company achieving internal performance and/or TSR targets over a specified period and the employees' continued employment for a service period. These performance and market conditions affect the number of shares that will ultimately vest. During the year ended December 31, 2022, the Company granted PVRSUs with market conditions, PVRSUs with performance conditions and PVRSUs with performance and market conditions with requisite service periods between 9 months and 60 months with award vesting ranges generally between 0% and 300% of the initial units granted. The fair value of PVRSUs with only internal performance metric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metrics and, as necessary, adjusts the performance-based leveraging of unvested PVRSUs. The fair value of PVRSUs with market conditions is estimated using a Monte Carlo simulation method as of the date of award grant. Compensation expense is recognized ratably over the requisite service period, regardless of whether the market conditions are achieved and the awards ultimately vest. The fair value of PVRSUs with both performance and market conditions is estimated using a Monte Carlo simulation as of the date of award grant. Compensation is recognized ratable over the requisite service period based on the Company's estimate of the achievement of the performance conditions, with subsequent adjustments made for performance-based leveraging of unvested PVRSUs, as necessary. The Company has currently estimated that between 54% and 266.7% of the various award targets will be achieved. The following table is a summary of activity related to PVRSU grants: For the Years Ended December 31, 2022 2021 2020 PVRSUs granted at target 111,585 98,544 170,471 Weighted average grant date fair value per share $ 181.91 $ 108.75 $ 134.26 Aggregate grant date fair value (in thousands) $ 20,298 $ 10,716 $ 22,888 PVRSUs forfeited &amp; expired 83,563 78,500 33,080 Requisite service period 9 - 60 months 9 to 60 months 31 to 36 months During the year ended December 31, 2022, no PVRSUs vested. During the years ended December 31, 2021 and 2020, PVRSUs totaling 3,986 and 176,471 vested at a fair value of $0.3 million and $17.5 million, respectively. During the years ended December 31, 2021 and 2020, an additional 920 and 30,116 units, respectively, were awarded because the Company's performance exceeded the conditions provided in the awards. As a result of the Company's operating results not achieving certain performance conditions contained in the PVRSU awards, the number of PVRSUs that expired was 78,370 shares for the year ended December 31, 2022, 72,944 shares for the year ended December 31, 2021, and 16,117 shares for the year ended December 31, 2020. A summary of stock-based award activity as of December 31, 2022, 2021 and 2020 and the changes during those years are presented below: 2022 Stock Options Restricted Stock Performance Vested Options Weighted Average Exercise Price Weighted Shares Weighted Shares Weighted Outstanding as of January 1, 2022 910,944 $ 83.14 236,599 $ 92.60 412,642 $ 114.70 Granted 172,441 143.91 273,777 143.76 111,585 181.91 Performance-based leveraging* — — — — (3,484) 121.34 Exercised/vested (66,192) 57.55 (96,834) 87.34 — — Expired (986) 51.49 — — (78,370) 81.15 Forfeited (5,560) 128.86 (14,443) 106.35 (5,193) 132.06 Outstanding as of December 31, 2022 1,010,647 $ 94.97 5.6 years 399,099 $ 128.47 437,180 $ 140.05 Options exercisable as of December 31, 2022 523,856 $ 76.77 3.3 years * PVRSU units outstanding have been adjusted by 3,484, net units during the year ended December 31, 2022, due to a decrease in outstanding PVRSU units due to the Company partially meeting the targeted performance conditions offset by an increase in outstanding PVRSU units due to the Company exceeding the targeted performance conditions in PVRSU's granted in prior periods. 2021 Stock Options Restricted Stock Performance Vested Options Weighted Average Exercise Price Weighted Shares Weighted Shares Weighted Outstanding as of January 1, 2021 819,610 $ 70.48 304,439 $ 84.48 321,752 $ 109.25 Granted 280,811 104.87 61,009 111.25 98,544 108.75 Performance-based leveraging* — — — — 74,832 107.51 Exercised/vested (185,437) 59.61 (109,640) 80.83 (3,986) 81.55 Expired — — — — (72,944) 81.55 Forfeited (4,040) 104.87 (19,209) 90.23 (5,556) 55.76 Outstanding as of December 31, 2021 910,944 $ 83.14 5.5 years 236,599 $ 92.60 412,642 $ 114.70 Options exercisable as of December 31, 2021 421,592 $ 67.09 2.8 years * PVRSU units outstanding have been increased by 74,832 units during the year ended December 31, 2021, due to the Company exceeding the targeted performance conditions contained in PVRSU's granted in prior periods.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 The components of the Company’s pretax stock-based compensation expense and associated income tax benefits are as follows: For the Year Ended December 31, (in thousands) 2022 2021 2020 Stock options $ 4,674 $ 3,396 $ 1,975 Restricted stock 14,349 9,281 8,731 Performance vested restricted stock units 21,436 10,703 (3,466) Total share-based compensation expense $ 40,459 $ 23,380 $ 7,241 The total unrecognized compensation costs related to stock-based awards that have not yet vested and the related weighted average amortization period over which the costs are to be recognized as of December 31, 2022 are as follows: (in thousands) Unrecognized Compensation Expense on Unvested Awards Weighted Average Remaining Amortization Period Stock options $ 10,528 3.0 years Restricted stock 37,634 3.6 years Performance vested restricted stock units 28,545 2.5 years Total $ 76,707 Dividends On February 28, 2020, the Company’s Board of Directors declared a quarterly cash dividend of $0.225 per share of common stock for $12.5 million. The dividend was payable on April 16, 2020 to shareholders of record on April 2, 2020. Subsequent to the payment of the dividend, in light of uncertainty resulting from the COVID-19 pandemic, the Company’s Board of Directors suspended future, undeclared dividends. During the fourth quarter of 2021, the Company's Board of Directors announced a 6% increase to the quarterly dividend rate to $0.2375 per share from $0.225 per share, beginning with the dividend payable in the first quarter of 2022. During the year ended December 31, 2022, the Company's quarterly dividend rate was $0.2375 per share. Annual dividends declared during the year ended December 31, 2022 were $0.95 per share or $51.7 million. During the year ended December 31, 2021, the Company's quarterly dividend rate was $0.225 per share for the second and third quarter and was $0.2375 per share in the fourth quarter of 2021. Annual dividends declared during the year ended December 31, 2021 were $0.688 per share or $38.2 million. During the year ended December 31, 2020, the Company's quarterly dividend rate was $0.225 per share. Annual dividends declared during the year ended December 31, 2020 were $0.225 per share or $12.5 million. The Company may not declare or make any payment if under the Restated Credit agreement there is an existing event of default or if the payment would create an event of default. In addition, during the years ended December 31, 2022, 2021 and 2020, the Company paid previously declared but unrecorded dividends totaling $5 thousand, $8 thousand, and $0.4 million, respectively, that were contingent upon the vesting of performance vested restricted units. Share Repurchases and Redemptions In 1998, we instituted a share repurchase program. The Company may purchase stock under the share repurchase program to return excess capital to its shareholders. Treasury stock activity is recorded at cost in the consolidated balance sheets. During the three months ended March 31, 2020, the Company repurchased 0.5 million shares of common stock under the repurchase program at a total cost of $43.3 million. In light of uncertainty resulting from the COVID-19 pandemic, the Company subsequently temporarily suspended activity under the share repurchase program and no additional repurchases were made pursuant to the program for the balance of 2020. On May 7, 2021, the Company's Board of Directors approved resumption of the share repurchase program. During the year ended December 31, 2021, the Company repurchased 57,754 shares of its common stock under the repurchase program at a total cost of $7.3 million. During the year ended December 31, 2022, the Company repurchased 3,666,298 shares of its common stock under the repurchase program at a total cost of $429.4 million. On a cumulative basis through December 31, 2022, the Company repurchased 88.4 million shares of its common stock (including 33.0 million prior to the two-for-one stock split effected in October 2005) under the share repurchase program at a total cost of $1.9 billion. During the year ended December 31, 2022, the Company redeemed 36,120 shares of common stock at a total cost of approximately $5.4 million from employees to satisfy the option exercise price and statutory minimum tax-withholding requirements related to the exercising of stock options and vesting of performance vested restricted stock units and restricted stock grants. During 2021 and 2020, the Company redeemed 54,441 and 125,996 shares of common stock at a total cost of $6.0 million and $12.2 million, respectively, from employees to satisfy the option price and minimum tax-withholding requirements related to the exercising of options and vesting of performance vested restricted stock units and restricted stock grants. These redemptions were outside the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is as follows: December 31, (in thousands) 2022 2021 2020 Foreign currency translation adjustments $ (5,211) $ (4,574) $ (4,646) Total accumulated other comprehensive loss $ (5,211) $ (4,574) $ (4,646) The following represents the changes in accumulated other comprehensive loss, net of tax by component: Year Ended December 31, 2022 Year Ended December 31, 2021 (in thousands) Foreign Currency Items Total Foreign Currency Items Total Beginning Balance $ (4,574) $ (4,574) $ (4,646) $ (4,646) Other comprehensive (loss) income before reclassification (637) (637) 72 72 Ending Balance $ (5,211) $ (5,211) $ (4,574) $ (4,5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arnings per share (“EPS”) using the two-class method. As the shares of restricted stock are both potential shares of common stock and participating securities, the Company calculates diluted earnings per share by the more dilutive of the treasury stock method or the two-class method. The calculation of EPS for net income available to common shareholders excludes the distribution of dividends and undistributed earnings attributable to participating securities from the numerator. The diluted earnings weighted average shares of common stock outstanding includes stock options, PVRSUs and RSUs. The computation of basic and diluted earnings per common share is as follows: Year Ended December 31, (in thousands, except per share amounts) 2022 2021 2020 Numerator: Net income $ 332,152 $ 288,957 $ 75,387 Income allocated to participating securities (1,881) (1,125) (423) Net income available to common shareholders $ 330,271 $ 287,832 $ 74,964 Denominator: Weighted average common shares outstanding - basic 54,595 55,379 55,175 Basic earnings per share $ 6.05 $ 5.20 $ 1.36 Numerator: Net income $ 332,152 $ 288,957 $ 75,387 Income allocated to participating securities (1,881) (1,125) (423) Net income available to common shareholders $ 330,271 $ 287,832 $ 74,964 Denominator: Weighted average common shares outstanding - basic 54,595 55,379 55,175 Diluted effect of stock options and PVRSUs 526 504 354 Weighted average common shares outstanding - diluted 55,121 55,883 55,529 Diluted earnings per share $ 5.99 $ 5.15 $ 1.35 The following securities have been excluded from the calculation of diluted weighted average common shares outstanding as the inclusion of these securities would have an anti-dilutive effect: Year Ended December 31, (in thousands) 2022 2021 2020 Stock Options 153 — 155 PVRSUs — 155 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The Company has operating leases primarily for office space, buildings, and equipment. Our leases, excluding the assumed ground lease discussed below, have remaining lease terms of one month to ten years, some of which may include options to extend leases for up to five years and some which may include options to terminate the leases within one year. Additionally, as part of the Radisson Transaction, the Company assumed a ground lease on an owned hotel with a remaining 89 year term. Inclusive of other assumed operating leases, the Radisson transaction resulted in a lease liability and right-of-use asset at acquisition of $40.7 million and $40.3 million, respectively (refer to Note 24). The Company's lease costs were as follows: Year Ended December 31, (in thousands) 2022 2021 Operating lease cost $ 12,073 $ 9,499 Short-term lease cost 40 325 Sublease income (559) (134) Total lease cost $ 11,554 $ 9,690 Leases recorded on the consolidated balance sheet consist of the following: December 31, (in thousands) 2022 2021 Assets: Operating lease right-of-use assets $ 68,985 $ 34,183 Liabilities: Current operating lease liabilities $ 10,663 $ 11,998 Long-term operating lease liabilities 70,994 35,492 Total lease liabilities $ 81,657 $ 47,490 On October 4, 2021, an office lease for an approximate 10-year term with an unrelated third party commenced. The Company accounted for this lease as an operating lease and established a lease liability and right-of-use asset of approximately $34.6 million and $25.3 million, respectively, during the fourth quarter of 2021. Other information related to the Company's lease arrangements is as follows: Year Ended December 31, (in thousands) 2022 2021 Cash paid for amounts included in the measurement of lease liabilities: Operating cash flows from operating leases $ 14,145 $ 11,528 ROU assets obtained in exchange for lease liabilities in non-cash transactions: Operating lease assets obtained in exchange for operating lease liabilities $ 44,481 $ 25,852 Weighted-average remaining lease term 41.02 years 7.66 years Weighted-average discount rate (1) 4.77 % 2.79 % (1) Discount rates used for existing operating leases upon adoption of Topic 842 were established based on remaining lease term as of January 1, 2019. Maturities of lease liabilities as of December 31, 2022 are as follows: (in thousands) 2023 $ 12,856 2024 6,517 2025 6,289 2026 6,205 2027 6,554 Thereafter 284,249 Total minimum lease payments $ 322,670 Less imputed interest 241,013 Present value of minimum lease payments $ 81,657 In the fourth quarter of 2021, the Company entered into one office lease agreement with an unrelated third-party that we expect to account for as an operating lease. This lease is not reflected in our consolidated balance sheets or in the table above as the lease has not commenced. The lease has an approximate 11-year term and expected to commence in the fourth quarter of 2023.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2 and 2021, the Company received $48 thousand and $0.2 million, respectively, pursuant to this arrangement.</t>
        </is>
      </c>
    </row>
    <row r="5">
      <c r="A5" s="4" t="inlineStr">
        <is>
          <t>Leases</t>
        </is>
      </c>
      <c r="B5" s="4" t="inlineStr">
        <is>
          <t>Leases Lessee The Company has operating leases primarily for office space, buildings, and equipment. Our leases, excluding the assumed ground lease discussed below, have remaining lease terms of one month to ten years, some of which may include options to extend leases for up to five years and some which may include options to terminate the leases within one year. Additionally, as part of the Radisson Transaction, the Company assumed a ground lease on an owned hotel with a remaining 89 year term. Inclusive of other assumed operating leases, the Radisson transaction resulted in a lease liability and right-of-use asset at acquisition of $40.7 million and $40.3 million, respectively (refer to Note 24). The Company's lease costs were as follows: Year Ended December 31, (in thousands) 2022 2021 Operating lease cost $ 12,073 $ 9,499 Short-term lease cost 40 325 Sublease income (559) (134) Total lease cost $ 11,554 $ 9,690 Leases recorded on the consolidated balance sheet consist of the following: December 31, (in thousands) 2022 2021 Assets: Operating lease right-of-use assets $ 68,985 $ 34,183 Liabilities: Current operating lease liabilities $ 10,663 $ 11,998 Long-term operating lease liabilities 70,994 35,492 Total lease liabilities $ 81,657 $ 47,490 On October 4, 2021, an office lease for an approximate 10-year term with an unrelated third party commenced. The Company accounted for this lease as an operating lease and established a lease liability and right-of-use asset of approximately $34.6 million and $25.3 million, respectively, during the fourth quarter of 2021. Other information related to the Company's lease arrangements is as follows: Year Ended December 31, (in thousands) 2022 2021 Cash paid for amounts included in the measurement of lease liabilities: Operating cash flows from operating leases $ 14,145 $ 11,528 ROU assets obtained in exchange for lease liabilities in non-cash transactions: Operating lease assets obtained in exchange for operating lease liabilities $ 44,481 $ 25,852 Weighted-average remaining lease term 41.02 years 7.66 years Weighted-average discount rate (1) 4.77 % 2.79 % (1) Discount rates used for existing operating leases upon adoption of Topic 842 were established based on remaining lease term as of January 1, 2019. Maturities of lease liabilities as of December 31, 2022 are as follows: (in thousands) 2023 $ 12,856 2024 6,517 2025 6,289 2026 6,205 2027 6,554 Thereafter 284,249 Total minimum lease payments $ 322,670 Less imputed interest 241,013 Present value of minimum lease payments $ 81,657 In the fourth quarter of 2021, the Company entered into one office lease agreement with an unrelated third-party that we expect to account for as an operating lease. This lease is not reflected in our consolidated balance sheets or in the table above as the lease has not commenced. The lease has an approximate 11-year term and expected to commence in the fourth quarter of 2023.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2 and 2021, the Company received $48 thousand and $0.2 million, respectively, pursuant to this arran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Reportable Segments The Hotel Franchising &amp; Management reportable segment includes the Company's hotel franchising operations consisting of its 22 brands and brand extensions and hotel management operations of 13 Radisson Hotels Americas hotels (inclusive of 3 owned hotels). The 22 brands and brand extensions and hotel management operations are aggregated within this reportable segment considering their similar economic characteristics, types of customers, distribution channels and regulatory business environments. Revenues from the hotel franchising and management business include royalty fees, initial franchise and relicensing fees, cost reimbursement revenues, procurement services revenue, base and incentive management fees, and other hotel franchising and management related revenue. The Company provides certain services under its hotel franchise and management agreements which result in direct and indirect cost reimbursements. The cost reimbursement revenues received from franchisees are included in hotel franchising and management revenues and are offset by the related expenses to calculate hotel franchising operating income. Equity in earnings or losses from hotel franchising related investments in affiliates is allocated to the Company's Hotel Franchising &amp; Management reportable segment. The Company evaluates its Hotel Franchising &amp; Management reportable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and revenues related to the Company's SaaS technology solutions division which provide cloud-based property management software to non-franchised hoteliers. The intersegment revenue adjustment is from the elimination of Hotel Franchising &amp; Management revenue which include royalty, management and cost reimbursable fees charged to our owned hotels against franchise and management fee expense recognized by our owned hotels in Corporate &amp; Other operating income (loss). Our President and Chief Executive Officer, who is our CODM, does not use assets by operating segment when assessing performance or making operating segment resource allocation decisions and therefore assets by segment are not disclosed below. The following tables present the financial information for the Company's segments: For the Year Ended December 31, 2022 (in thousands) Hotel Franchising Corporate Intersegment Eliminations Consolidated Revenues $ 1,298,521 $ 108,879 $ (5,451) $ 1,401,949 Operating income (loss) 552,905 (74,304) — 478,601 Depreciation and amortization 12,935 17,490 — 30,425 Income (loss) before income taxes 554,637 (117,831) — 436,806 For the Year Ended December 31, 2021 (in thousands) Hotel Franchising Corporate Intersegment Eliminations Consolidated Revenues $ 1,026,409 $ 45,740 $ (2,851) $ 1,069,298 Operating income (loss) 485,199 (56,266) — 428,933 Depreciation and amortization 8,050 16,723 — 24,773 Income (loss) before income taxes 468,894 (92,402) — 376,492 For the Year Ended December 31, 2020 (in thousands) Hotel Franchising Corporate Intersegment Eliminations Consolidated Revenues $ 747,329 $ 28,257 $ (1,514) $ 774,072 Operating income (loss) 191,301 (69,634) — 121,667 Depreciation and amortization 8,000 17,831 — 25,831 Income (loss) before income taxes 176,012 (123,006) — 53,006 The results of the Company's international operations are included in the Hotel Franchising &amp; Management reportable segment and Corporate &amp; Other. Revenues generated by foreign operations, including royalty, cost reimbursable fees and other revenues for the years ended December 31, 2022, 2021 and 2020 were $70.2 million, $46.8 million, and $42.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401949</v>
      </c>
      <c r="C4" s="5" t="n">
        <v>1069298</v>
      </c>
      <c r="D4" s="5" t="n">
        <v>774072</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07275</v>
      </c>
      <c r="C6" s="6" t="n">
        <v>145623</v>
      </c>
      <c r="D6" s="6" t="n">
        <v>148910</v>
      </c>
    </row>
    <row r="7">
      <c r="A7" s="4" t="inlineStr">
        <is>
          <t>Depreciation and amortization</t>
        </is>
      </c>
      <c r="B7" s="6" t="n">
        <v>30425</v>
      </c>
      <c r="C7" s="6" t="n">
        <v>24773</v>
      </c>
      <c r="D7" s="6" t="n">
        <v>25831</v>
      </c>
    </row>
    <row r="8">
      <c r="A8" s="4" t="inlineStr">
        <is>
          <t>Total operating expenses</t>
        </is>
      </c>
      <c r="B8" s="6" t="n">
        <v>939597</v>
      </c>
      <c r="C8" s="6" t="n">
        <v>640096</v>
      </c>
      <c r="D8" s="6" t="n">
        <v>637654</v>
      </c>
    </row>
    <row r="9">
      <c r="A9" s="4" t="inlineStr">
        <is>
          <t>Impairment of long-lived assets</t>
        </is>
      </c>
      <c r="B9" s="6" t="n">
        <v>0</v>
      </c>
      <c r="C9" s="6" t="n">
        <v>-282</v>
      </c>
      <c r="D9" s="6" t="n">
        <v>-14751</v>
      </c>
    </row>
    <row r="10">
      <c r="A10" s="4" t="inlineStr">
        <is>
          <t>Gain on sale of business and assets, net</t>
        </is>
      </c>
      <c r="B10" s="6" t="n">
        <v>16249</v>
      </c>
      <c r="C10" s="6" t="n">
        <v>13</v>
      </c>
      <c r="D10" s="6" t="n">
        <v>0</v>
      </c>
    </row>
    <row r="11">
      <c r="A11" s="4" t="inlineStr">
        <is>
          <t>Operating income</t>
        </is>
      </c>
      <c r="B11" s="6" t="n">
        <v>478601</v>
      </c>
      <c r="C11" s="6" t="n">
        <v>428933</v>
      </c>
      <c r="D11" s="6" t="n">
        <v>121667</v>
      </c>
    </row>
    <row r="12">
      <c r="A12" s="3" t="inlineStr">
        <is>
          <t>OTHER EXPENSES AND INCOME, NET</t>
        </is>
      </c>
      <c r="B12" s="4" t="inlineStr">
        <is>
          <t xml:space="preserve"> </t>
        </is>
      </c>
      <c r="C12" s="4" t="inlineStr">
        <is>
          <t xml:space="preserve"> </t>
        </is>
      </c>
      <c r="D12" s="4" t="inlineStr">
        <is>
          <t xml:space="preserve"> </t>
        </is>
      </c>
    </row>
    <row r="13">
      <c r="A13" s="4" t="inlineStr">
        <is>
          <t>Interest expense</t>
        </is>
      </c>
      <c r="B13" s="6" t="n">
        <v>43797</v>
      </c>
      <c r="C13" s="6" t="n">
        <v>46680</v>
      </c>
      <c r="D13" s="6" t="n">
        <v>49028</v>
      </c>
    </row>
    <row r="14">
      <c r="A14" s="4" t="inlineStr">
        <is>
          <t>Interest income</t>
        </is>
      </c>
      <c r="B14" s="6" t="n">
        <v>-7288</v>
      </c>
      <c r="C14" s="6" t="n">
        <v>-4981</v>
      </c>
      <c r="D14" s="6" t="n">
        <v>-7688</v>
      </c>
    </row>
    <row r="15">
      <c r="A15" s="4" t="inlineStr">
        <is>
          <t>Loss on extinguishment of debt</t>
        </is>
      </c>
      <c r="B15" s="6" t="n">
        <v>0</v>
      </c>
      <c r="C15" s="6" t="n">
        <v>0</v>
      </c>
      <c r="D15" s="6" t="n">
        <v>16565</v>
      </c>
    </row>
    <row r="16">
      <c r="A16" s="4" t="inlineStr">
        <is>
          <t>Other loss (gain)</t>
        </is>
      </c>
      <c r="B16" s="6" t="n">
        <v>7018</v>
      </c>
      <c r="C16" s="6" t="n">
        <v>-5134</v>
      </c>
      <c r="D16" s="6" t="n">
        <v>-4533</v>
      </c>
    </row>
    <row r="17">
      <c r="A17" s="4" t="inlineStr">
        <is>
          <t>Equity in net (gain) loss of affiliates</t>
        </is>
      </c>
      <c r="B17" s="6" t="n">
        <v>-1732</v>
      </c>
      <c r="C17" s="6" t="n">
        <v>15876</v>
      </c>
      <c r="D17" s="6" t="n">
        <v>15289</v>
      </c>
    </row>
    <row r="18">
      <c r="A18" s="4" t="inlineStr">
        <is>
          <t>Total other income and expenses, net</t>
        </is>
      </c>
      <c r="B18" s="6" t="n">
        <v>41795</v>
      </c>
      <c r="C18" s="6" t="n">
        <v>52441</v>
      </c>
      <c r="D18" s="6" t="n">
        <v>68661</v>
      </c>
    </row>
    <row r="19">
      <c r="A19" s="4" t="inlineStr">
        <is>
          <t>Income before income taxes</t>
        </is>
      </c>
      <c r="B19" s="6" t="n">
        <v>436806</v>
      </c>
      <c r="C19" s="6" t="n">
        <v>376492</v>
      </c>
      <c r="D19" s="6" t="n">
        <v>53006</v>
      </c>
    </row>
    <row r="20">
      <c r="A20" s="4" t="inlineStr">
        <is>
          <t>Income tax expense (benefit)</t>
        </is>
      </c>
      <c r="B20" s="6" t="n">
        <v>104654</v>
      </c>
      <c r="C20" s="6" t="n">
        <v>87535</v>
      </c>
      <c r="D20" s="6" t="n">
        <v>-22381</v>
      </c>
    </row>
    <row r="21">
      <c r="A21" s="4" t="inlineStr">
        <is>
          <t>Net income</t>
        </is>
      </c>
      <c r="B21" s="5" t="n">
        <v>332152</v>
      </c>
      <c r="C21" s="5" t="n">
        <v>288957</v>
      </c>
      <c r="D21" s="5" t="n">
        <v>75387</v>
      </c>
    </row>
    <row r="22">
      <c r="A22" s="4" t="inlineStr">
        <is>
          <t>Basic earnings per share (in dollars per share)</t>
        </is>
      </c>
      <c r="B22" s="7" t="n">
        <v>6.05</v>
      </c>
      <c r="C22" s="7" t="n">
        <v>5.2</v>
      </c>
      <c r="D22" s="7" t="n">
        <v>1.36</v>
      </c>
    </row>
    <row r="23">
      <c r="A23" s="4" t="inlineStr">
        <is>
          <t>Diluted earnings per share (in dollars per share)</t>
        </is>
      </c>
      <c r="B23" s="7" t="n">
        <v>5.99</v>
      </c>
      <c r="C23" s="7" t="n">
        <v>5.15</v>
      </c>
      <c r="D23" s="7" t="n">
        <v>1.35</v>
      </c>
    </row>
    <row r="24">
      <c r="A24" s="4" t="inlineStr">
        <is>
          <t>Royalty, licensing and management fe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471759</v>
      </c>
      <c r="C26" s="5" t="n">
        <v>397218</v>
      </c>
      <c r="D26" s="5" t="n">
        <v>263308</v>
      </c>
    </row>
    <row r="27">
      <c r="A27" s="4" t="inlineStr">
        <is>
          <t>Initial franchise fe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8074</v>
      </c>
      <c r="C29" s="6" t="n">
        <v>26342</v>
      </c>
      <c r="D29" s="6" t="n">
        <v>25906</v>
      </c>
    </row>
    <row r="30">
      <c r="A30" s="4" t="inlineStr">
        <is>
          <t>Procurement 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63800</v>
      </c>
      <c r="C32" s="6" t="n">
        <v>50393</v>
      </c>
      <c r="D32" s="6" t="n">
        <v>45242</v>
      </c>
    </row>
    <row r="33">
      <c r="A33" s="4" t="inlineStr">
        <is>
          <t>Owned hotel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70826</v>
      </c>
      <c r="C35" s="6" t="n">
        <v>37833</v>
      </c>
      <c r="D35" s="6" t="n">
        <v>20168</v>
      </c>
    </row>
    <row r="36">
      <c r="A36" s="3" t="inlineStr">
        <is>
          <t>OPERATING EXPENSES</t>
        </is>
      </c>
      <c r="B36" s="4" t="inlineStr">
        <is>
          <t xml:space="preserve"> </t>
        </is>
      </c>
      <c r="C36" s="4" t="inlineStr">
        <is>
          <t xml:space="preserve"> </t>
        </is>
      </c>
      <c r="D36" s="4" t="inlineStr">
        <is>
          <t xml:space="preserve"> </t>
        </is>
      </c>
    </row>
    <row r="37">
      <c r="A37" s="4" t="inlineStr">
        <is>
          <t>Operating expenses</t>
        </is>
      </c>
      <c r="B37" s="6" t="n">
        <v>48837</v>
      </c>
      <c r="C37" s="6" t="n">
        <v>24754</v>
      </c>
      <c r="D37" s="6" t="n">
        <v>16066</v>
      </c>
    </row>
    <row r="38">
      <c r="A38" s="4" t="inlineStr">
        <is>
          <t>Oth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64740</v>
      </c>
      <c r="C40" s="6" t="n">
        <v>28669</v>
      </c>
      <c r="D40" s="6" t="n">
        <v>16880</v>
      </c>
    </row>
    <row r="41">
      <c r="A41" s="4" t="inlineStr">
        <is>
          <t>Other revenues from franchised and managed properti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702750</v>
      </c>
      <c r="C43" s="6" t="n">
        <v>528843</v>
      </c>
      <c r="D43" s="6" t="n">
        <v>402568</v>
      </c>
    </row>
    <row r="44">
      <c r="A44" s="3" t="inlineStr">
        <is>
          <t>OPERATING EXPENSES</t>
        </is>
      </c>
      <c r="B44" s="4" t="inlineStr">
        <is>
          <t xml:space="preserve"> </t>
        </is>
      </c>
      <c r="C44" s="4" t="inlineStr">
        <is>
          <t xml:space="preserve"> </t>
        </is>
      </c>
      <c r="D44" s="4" t="inlineStr">
        <is>
          <t xml:space="preserve"> </t>
        </is>
      </c>
    </row>
    <row r="45">
      <c r="A45" s="4" t="inlineStr">
        <is>
          <t>Operating expenses</t>
        </is>
      </c>
      <c r="B45" s="5" t="n">
        <v>653060</v>
      </c>
      <c r="C45" s="5" t="n">
        <v>444946</v>
      </c>
      <c r="D45" s="5" t="n">
        <v>446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Company's Largest Shareholder 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the Strategic Alliance Agreement was terminated and replaced with addenda to each of the five hotels under franchise at that tim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In June 2019, the Company and Sunburst entered into master development agreements which provide Sunburst geographic exclusivity in two specified regions for development of five WoodSpring branded hotels. For the years ended December 31, 2022 and 2021, there were four and zero new franchise agreements signed between the Company and Sunburst and affiliates, respectively. As of December 31, 2022, Sunburst and affiliates operate five hotels under franchise with the Company. Total franchise fees, including royalty and marketing and reservation system fees, paid by Sunburst and affiliates to the Company included in the accompanying consolidated financial statements were $0.8 million, $0.4 million, and $0.5 million for the years ended December 31, 2022, 2021 and 2020, respectively. As of both December 31, 2022 and 2021, accounts receivable due from Sunburst and affiliates were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extends loans to various unconsolidated affiliates or members of our unconsolidated affiliates. The Company has a total principal balance on these loans of $65.2 million and $90.7 million as of December 31, 2022 and December 31, 2021, respectively. These loans mature at various dates and bear interest at fixed and variable rates. The Company signed a management fee arrangement for marketing services with a partner in an unconsolidated affiliate. For the years ended December 31, 2022, 2021 and 2020, fees earned and payroll costs reimbursed under this arrangement totaled $2.4 million, $1.4 million and $1.3 million, respectively. The Company entered into franchise agreements with certain of the unconsolidated affiliates listed within Note 8. Pursuant to these franchise agreements, the Company recorded royalty and marketing and reservation system fees of approximately $27.2 million, $20.2 million, and $13.9 million for the years ended December 31, 2022, 2021 and 2020, respectively. The Company recorded $3.9 million and $2.7 million as a receivable due from these unconsolidated affiliates as of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December 31, 2022 and December 31, 2021,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December 31, 2022: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December 31, 2022, the Company had commitments to extend an additional $330.4 million for these purposes provided the conditions of the payment are met by its franchisees. • As part of the acquisition of Radisson Hotels Americas, the Company entered into a long-term management arrangement, with an expiration date of July 31, 2031, to manage eight hotel properties owned by a third-party. In conjunction with the management arrangement, the Company entered into a guarantee with the third-party to fund any shortfalls in the payment of the third-party owner’s priority stipulated in the management agreement up to a specified maximum amount. On November 1, 2021, an amended and restated management agreement was executed between the Company and the third party. The maximum guarantee under the agreement is $22 million. There are no potential guaranteed payments until January 2023 and future performance is expected to be sufficient to cover the terms of the agreement. Accordingly, no liability was recorded as of the acquisition date of Radisson Hotels Americas or December 31, 2022 in accrued liabilities within the consolidated balance sheets. • To the extent existing unconsolidated affiliates proceed to the hotel construction phase, the Company is committed to make capital contributions totaling $14.1 million to support their efforts to construct Cambria hotels. • The Company committed to provide financing in the form of loans or credit facilities to franchisees for Choice brand development efforts. As of December 31, 2022, the Company has remaining commitments of approximately $1.8 million, upon certain conditions being met. • The Company’s legacy Choice franchise agreements require the payment of franchise fees, which include marketing and reservation system fees. In accordance with terms of our legacy Choice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he legacy Radisson Hotels Americas franchise agreements have similar provisions regarding marketing fees to be used for marketing activities.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1 &amp; 2022 Asset Acquisitions In September 2021 and April 2022, the Company reached settlements with independent borrowers holding senior and mezzanine loans classified as collateral-dependent, collateralized by operating hotels. The key terms of the settlements resulted in a deed in lieu of foreclosure on each operating hotel in exchange for releasing obligations pursuant to the senior and mezzanine loans and the associated franchise agreements, as exchanged on October 1, 2021 and April 14, 2022, respectively. As collateral-dependent financial assets, the expected credit losses as captured in Notes receivable, net of allowance for credit losses, on the consolidated balance sheets immediately prior to exchange were determined based on the fair value of the operating hotels. The acquisition accounting was also based on the fair value of the operating hotels. The fair values were estimated using an income approach valuation method based on discounted cash flows of the collateralized operating hotel utilizing historical operating performance, industry projections for the market, and comparable sales capitalization rates. The acquisition dates for these hotels were October 1, 2021 and April 14, 2022 and had fair values at time of acquisition of $21.1 million and $20.4 million, respectively. In accordance with the provisions of ASU 2017-01, Business Combinations (Topic 805): Clarifying the Definition of a Business ("ASU 2017-01") , each purchase represented an asset acquisition based on the concentration of value in the acquired land and building. The Notes receivable, net of allowance for credit losses, balances were re-characterized and attributed to each asset class based on a relative fair value allocation to qualifying assets. The relative fair values for each asset class were estimated using a combination of income and market approach valuations methods. For the October 1, 2021 acquisition, the $21.1 million balance was re-characterized as $4.8 million to land, $14.2 million to building and improvements, $1.8 million to furniture, fixtures, and equipment, and $0.3 million to net assets assumed. For the April 14, 2022 acquisition, the $20.4 million balance was re-characterized as $3.3 million to land, $16.6 million to building and improvements, $1.3 million to furniture, fixtures, and equipment, and $(0.8) million to net liabilities assumed. August 2022 Radisson Hotels Americas Acquisition On August 11, 2022, the Company completed the acquisition of Radisson Hotels Americas. The accounting purchase price for the Transaction was $673.9 million, which includes the base purchase price of $675.2 million, adjusted for Disclosed Leakage (as defined in the Share Sale and Purchase Agreement) and certain other prepaid expenses. To fund the Transaction, Choice drew $175.0 million on the Company's existing $600.0 million unsecured credit facility (the "Revolver"), and funded the remainder with cash on hand. Additionally, in connection with the acquisition, we recorded $39.6 million of transaction, transition, and severance expense, included within Selling, general and administrative, during the year ended December 31, 2022, respectively. Preliminary Fair Values of Assets Acquired and Liabilities Assumed The Company allocated the purchase price based upon a preliminary assessment of the fair value of the assets acquired and liabilities assumed as of August 11, 2022. These preliminary fair values are based on management’s estimates and assumptions, using the best information available at the time of this filing. During the fourth quarter of 2022, the Company recorded net measurement period adjustments that decreased goodwill by $9.1 million, as presented in the table below. The Company made these measurement period adjustments to reflect facts and circumstances that existed as of the acquisition date and did not result from intervening events subsequent to such date. The measurement period adjustments resulted in no impact to our consolidated statements of income. The final valuation and related allocation of the purchase price will be completed no later than 12 months after the closing date. The final acquisition accounting adjustments may be materially different and may include (1) changes in fair value of property and equipment and associated salvage values, (2) changes in allocations to intangible assets, such trade names, acquired franchise and management agreements, above and below market leases, as well as goodwill; and (3) other changes to assets and liabilities, such as working capital. The preliminary allocation of the purchase price including measurement period adjustments, as presented in our Consolidated Balance Sheet: Assets acquired August 11, 2022 Measurement Period Adjustments August 11, 2022 (as adjusted) Cash and cash equivalents $ 113,023 $ — $ 113,023 Restricted cash 10,403 — 10,403 Accounts receivable 32,972 8,752 41,724 Notes receivables - current 1,709 — 1,709 Prepaid expenses and other current assets 8,139 — 8,139 Property and equipment 125,441 — 125,441 Operating lease right-of-use assets 42,315 (2,016) 40,299 Intangible assets 447,400 (300) 447,100 Notes receivable - noncurrent 2,592 — 2,592 Investment in affiliates 471 — 471 Other assets 2,129 — 2,129 Total assets acquired $ 786,594 $ 6,436 $ 793,030 Liabilities assumed Accounts payable 8,295 (1,566) 6,729 Accrued expenses and other current liabilities 15,987 425 16,412 Deferred revenue - current (1) 5,745 1,566 7,311 Liability for guest loyalty program - current (1) 3,542 3,792 7,334 Long-term debt 55,975 — 55,975 Long-term deferred revenue (1) 26,499 (3,915) 22,584 Deferred compensation and retirement plan obligations 9,265 — 9,265 Operating lease liabilities 42,705 (2,016) 40,689 Liability for guest loyalty program - noncurrent (1) 10,180 (1,443) 8,737 Other liabilities 3,052 543 3,595 Total liabilities assumed $ 181,245 $ (2,614) $ 178,631 Fair value of net assets acquired $ 605,349 $ 9,050 $ 614,399 Goodwill 68,507 (9,050) 59,457 Total purchase consideration $ 673,856 $ — $ 673,856 (1) The Deferred revenue (including deferred affiliation fees) and Liability for guest loyalty program balances were assumed at their carrying value at the date of the acquisition pursuant to the application of ASU 2021-08 (see Note 1). Property and Equipment The following table presents the preliminary estimates of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 125,441 We provisionally estimated the value of the property and equipment through a combination of income, cost and market approaches, which are primarily based on significant Level 2 and Level 3 assumptions, such as estimates of future income growth, discount rates, capitalization rates and capital expenditure needs of the hotels. We are continuing to assess the marketplace assumptions and property conditions, which could result in changes to these provisional values. Identified Intangible Assets The following table presents our preliminary estimates of the fair value of the acquired identified intangible assets and their estimated useful lives: Estimated Useful Life Estimated Fair Value (in years) (in thousands) Trade names N/A $ 223,700 Franchise agreements 15.5 220,100 Management agreements 15.5 3,300 Total $ 447,100 The fair value of the trade names was provisionally estimated using the relief-from-royalty method. This method applies an estimated royalty rate to forecasted future cash flows, discounted to present value. The fair value of the franchise and management agreements was preliminarily estimated using a multi-period excess earnings method, a variation of the income approach. This method uses the present value of incremental after-tax cash flows attributable to the intangible asset to estimate fair value. These valuation methodologies utilize Level 3 assumptions, and we are continuing to assess the assumptions used in estimating these values as well as the respective useful lives, which could result in changes to these provisional values. Debt Assumed As part of the Transaction, we assumed a mortgage related to an acquired hotel property. The mortgage had an associated interest rate cap agreement with an effective date of July 30, 2021 through August 6, 2024. Subsequent to the acquisition closing date, the mortgage, inclusive of outstanding interest and fees, was repaid in full in the amount of $56.0 million using cash we acquired. Additionally, the interest rate cap agreement was terminated, which resulted in a payment to Choice in the amount of $1.9 million. Related to the mortgage, we acquired $10.4 million in restricted cash, for which restrictions were lifted upon repayment. Operating Leases The Company measured operating lease liabilities assumed at the present value of remaining payments as of the acquisition date, discounted using Choice's applicable incremental borrowing rate, in accordance with Leases (Topic 842) . The corresponding right-of-use assets acquired were measured at the value of the lease liabilities, further adjusted for favorable or unfavorable lease terms as compared to market terms. We are continuing to assess market assumptions, which could change our preliminary estimate. Income Taxes Pursuant to the terms of the Transaction, the parties agree to jointly make a valid, timely election under Section 338(h)(10) of the U.S. Internal Revenue Code and under any similar provisions of state or local law with respect to the purchase of the shares of Radisson Hotels Americas. Under this election, the parties agreed to treat the Transaction for federal income tax purposes as if it had been structured as an asset sale and purchase. As a result of this election, the tax basis of the assets acquired and liabilities assumed by Choice were reset to fair value at the time of the acquisition, which results in the elimination of previously established deferred income tax balances and the establishment of new balances that reflect the new tax basis, including tax deductible goodwill. Because the accounting for the Transaction is ongoing, the resulting deferred tax balances are still being finalized. Pro Forma Results of Operations The following unaudited pro forma information presents the combined results of operations of Choice and Radisson Hotels Americas as if we had completed the Transaction on January 1, 2021, but using our preliminary fair values of assets acquired and liabilities assumed as of the acquisition date. The unaudited pro forma information reflects adjustments relating to (i) the allocation of purchase price and related adjustments, including incremental depreciation and amortization expense based on the preliminary fair values of the property and equipment assets and intangible assets acquired; (ii) the incremental impact of the Revolver draw on interest expense and amortization of financing costs; (iii) nonrecurring transaction costs; and (iv)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future results of operations. Year Ended December 31, (in thousands) 2022 2021 Revenues $ 1,551,775 $ 1,263,988 Net income 368,449 207,023 Radisson Hotels Americas Results of Operations The results of Radisson Hotels Americas have been consolidated with the Company since August 11, 2022 and are included in the Company’s Consolidated Statement of Income for the year ended December 31, 2022. The following table presents these results of the 142 days from the closing date through December 31, 2022. (in thousands) August 11, 2022- December 31, 2022 Revenues $ 104,201 Net income 1,249 Goodwill The $59.5 million excess value recorded in goodwill is primarily attributable to value we expect to realize from the existing customer base, improvements in RevPAR, cost synergies and new agreements signed with new franchisees and developers. Goodwill for the Transaction is fully attributable to the Hotel Franchising &amp; Management reportable segment and is fully deductible for tax purposes. Refer to Note 6 for reconciliation of the Company's goodwill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4, 2023, the Company entered into a Third Amendment to the Amended and Restated Senior Unsecured Credit Agreement. The Amendment provides, among other things, for (i) an increase in the aggregate amount of commitments under the Revolver by $250 million (the “Increased Commitments”) to an aggregate amount of $850 million and (ii) the replacement of the interest reference rate for U.S. dollar-denominated borrowings under the Revolver from LIBOR to an adjusted Secured Overnight Financing Rate. The pricing and other terms applicable to the Increased Commitments are the same as those applicable to the existing revolving loan commitments that were in effect prior to the Amendment. Except as amended by the Amendment, the remaining terms of the unsecured credit facility remain in full force and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Choice Hotels International, Inc. and its subsidiaries (together the "Company") have been prepared in conformity with accounting principles generally accepted in the United States of America ("GAAP") pursuant to the rules and regulations of the Securities and Exchange Commission ("SEC").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consolidated financial statements.</t>
        </is>
      </c>
    </row>
    <row r="5">
      <c r="A5" s="4" t="inlineStr">
        <is>
          <t>Revenue Recognition</t>
        </is>
      </c>
      <c r="B5" s="4" t="inlineStr">
        <is>
          <t>Revenue Recognition Franchise agreements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franchise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invoiced by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s, Choice Privileges and Radisson Rewards America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i.e., after the completion of a hotel stay), with the exception of fixed up-front fees that usually represent an insignificant portion of the transaction price.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Royalty fees are recognized within royalty, licensing and management fees revenue in the consolidated statements of income. • Initial franchise fees . Initial franchise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are typically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access to centralized reservation and property management systems, revenue management services and/or software, and certain franchise services to support the operation of the overall franchise system. The marketing and reservation system revenues are recognized within other revenues from franchised and managed properties in the consolidated statements of income.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s. The revenue recognition of these programs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within other expenses from franchised and managed properties in the consolidated statements of income,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s or services to hotel guests Choice Privileges and Radisson Rewards Americas are the Company’s frequent guest loyalty programs, which enable members to earn points based on their spending levels with the Company’s franchisees or certain vendors (refer to Partnership agreements header below).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s.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value of future redemptions is reflected in current and non-current liability for guest loyalty program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loyalty points, in exchange for fees primarily comprising variable consideration paid each month. Loyalty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royalty, licensing and management fees and procurement services revenue. The amounts allocated to material rights for free or discounted goods or services to hotel guests are recognized to revenue as points are redeemed including an estimate of breakage, primarily within other revenues from franchised and managed properties. Qualified Vendors The Company generates procurement services revenues from qualified vendors. Qualified vendor revenues are generally based on marketing services provided by the Company on behalf of and access provided to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in the consolidated statements of incom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Managed Hotels The Company manages 13 legacy Radisson Hotels Americas hotels (inclusive of the three Radisson Hotels Americas branded owned hotels). The management agreements provide for use of the Company's marks and hotel management services, include providing day-to-day management services in the operation of the hotels for the hotel owners. Fees generated from management agrees are recognized to revenue over time as hotel owners pay for access to these services for the duration of the management agreement, and include base and incentive management fees. Base management fees are generally based on a percentage of the hotel's monthly gross revenue and invoiced and collected monthly. Incentive management fees are generally based on a percentage of the hotel's operating profits as measured and invoiced on an annual basis. Base and incentive management fee revenues are recognized within royalties, licensing and management fees in the consolidated statements of income. Refer to Note 23 regarding discussion of management agreement guarantees. The Company's management agreements include contemplation of amounts that are contractually reimbursed to us by property owners, either directly or indirectly, relating to certain costs and expenses paid by us in support of the operations of these properties. These reimbursements include payroll and related costs and certain other operating costs of the managed properties' operations, which are reimbursed to us by the property owners as expenses are incurred. Revenue related to these direct reimbursements is recognized based on the amount of expenses incurred by the Company, which are presented as other expenses from managed and franchised properties in our consolidated statements of operations, that are then reimbursed to us by the property owner typically on a monthly basis, which results in no net effect on operating income or net income. Revenues related to marketing and reservations are recognized over time and are intended to reimburse us, indirectly, for expenses incurred in the execution of marketing and reservation services. These managed revenues are presented within other revenues from managed and franchised properties in our consolidated statements of operations. Owned Hotels The Company owned nine hotels (inclusive of three acquired in the Radisson Hotels Americas transaction) at December 31, 2022 and six hotels at December 31, 2021,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Hotel room night and other ancillary hotel ownership revenues are recognized within owned hotels revenue in the consolidated statements of income. Sales Taxes The Company presents taxes collected from customers and remitted to governmental authorities on a net basis and, therefore, they are excluded from revenues in the consolidated financial statements.</t>
        </is>
      </c>
    </row>
    <row r="6">
      <c r="A6" s="4" t="inlineStr">
        <is>
          <t>Notes &amp; Accounts Receivable and Allowances for Credit Losses</t>
        </is>
      </c>
      <c r="B6" s="4" t="inlineStr">
        <is>
          <t>Notes &amp; Accounts Receivable and Allowances for Credit Losses The Company provides financing in the form of notes receivable loans to franchisees to support the development of properties in strategic markets.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property-specific net operating income as a percentage of the interest and principal payments incurred (i.e., debt service) on all debt of the borrower for the property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as the basis for the credit allowance, the Company develops various recovery scenarios and, based on the key economic variables and present status of the loan and underlying collateral, applies a probability-weighting to the outputs of the scenarios. Collateral-dependent financial assets are financial assets for which repayment is expected to be derived substantially through the operation or sale of the collateral and where the borrower is experiencing financial difficulty. For collateral-dependent loans, expected credit losses are based on the fair value of the collateral, less selling costs if repayment will be from the sale of the collateral. The Company calculates fair value of the collateral using a DCF technique to project cash flows or a market approach via quoted market prices. In developing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adequacy of credit loss allowances on an at least quarterly basis and records provisions for credit losses in SG&amp;A expenses. Significant judgment is required in this analysis. Accounts receivable consist primarily of franchise and related fees due from hotel franchisees and are recorded at the invoiced amount. The allowance for credit losses is the Company’s best estimate of the amount of expected credit losses inherent in the accounts receivable balance. The Company determines the allowance considering historical write-off experience, review of aged receivable balances and customer payment trends, the economic environment, and other available evidence. The Company records provisions for credit losses on accounts receivable in SG&amp;A expenses and marketing and reservation system expenses in the accompanying consolidated statements of income. When the Company determines that a trade or note receivable is not collectible, the account is written-off to the associated allowance for credit losses. Refer to Note 4 for further discussion of receivables and allowances for credit losses.</t>
        </is>
      </c>
    </row>
    <row r="7">
      <c r="A7" s="4" t="inlineStr">
        <is>
          <t>Advertising Costs</t>
        </is>
      </c>
      <c r="B7" s="4" t="inlineStr">
        <is>
          <t>Advertising CostsThe Company expenses advertising costs as the advertising occurs.The Company includes advertising costs primarily in marketing and reservation system expenses in the consolidated statements of income.</t>
        </is>
      </c>
    </row>
    <row r="8">
      <c r="A8" s="4" t="inlineStr">
        <is>
          <t>Cash and Cash Equivalents</t>
        </is>
      </c>
      <c r="B8" s="4" t="inlineStr">
        <is>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is>
      </c>
    </row>
    <row r="9">
      <c r="A9" s="4" t="inlineStr">
        <is>
          <t>Capitalization Policies</t>
        </is>
      </c>
      <c r="B9" s="4" t="inlineStr">
        <is>
          <t>Capitalization PoliciesProperty and equipment are generally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and development of property and equipment, including software.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 The Company has made certain acquisitions of hotel assets which are recorded at the fair value of consideration exchanged. Refer to Note 24.</t>
        </is>
      </c>
    </row>
    <row r="10">
      <c r="A10" s="4" t="inlineStr">
        <is>
          <t>Assets Held For Sale</t>
        </is>
      </c>
      <c r="B10" s="4" t="inlineStr">
        <is>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s a component of other current assets at the lower of its carrying value or its estimated fair value, less estimated costs to sell, and ceases recording depreciation. Refer to Note 3.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t>
        </is>
      </c>
    </row>
    <row r="11">
      <c r="A11" s="4" t="inlineStr">
        <is>
          <t>Valuation of Long-Lived Assets, Intangibles, and Goodwill</t>
        </is>
      </c>
      <c r="B11" s="4" t="inlineStr">
        <is>
          <t>Valuation of Long-Lived Assets, Intangibles, and Goodwill The Company groups its long-lived assets, including property and equipment and definite-lived intangible assets (e.g., franchise rights,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recoverability is assessed based on undiscounted expected cash flows. If the undiscounted expected cash flows are less than the carrying amount of the asset group, an impairment charge is measured and recorded, as applicable, for the excess of the carrying value over the fair value of the asset group. The fair value of long-lived asset groups are estimated primarily using discounted cash flow analyses representing the highest and best use by an independent market participant. Significant management judgment is involved in evaluating indicators of impairment and developing any required projections to test for recoverability or estimate fair value.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2, 2021 and 2020, other than impairments on franchise sales commission assets and franchise agreement acquisition cost intangibles recorded within SG&amp;A expenses and marketing and reservation system expenses as discussed in Note 2. During 2020, the Company recognized impairments of long-lived assets attributable to a commercial office building and a real estate parcel.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as applicable, for the excess of the carrying value over the fair value.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t>
        </is>
      </c>
    </row>
    <row r="12">
      <c r="A12" s="4" t="inlineStr">
        <is>
          <t>Variable Interest Entities</t>
        </is>
      </c>
      <c r="B12" s="4" t="inlineStr">
        <is>
          <t>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2, the Company is not the primary beneficiary of any VIE. The Company based its qualitative analysis on its review of the design of the entity, its organizational structure including decision-making ability and the relevant development, operating management and financial agreements. Investments in unconsolidated affiliates where the Company is not deemed to be the primary beneficiary but where the Company exercises significant influence over the operating and financial policies of the investee are accounted for using the equity method.</t>
        </is>
      </c>
    </row>
    <row r="13">
      <c r="A13" s="4" t="inlineStr">
        <is>
          <t>Valuation of Investments in Affiliates</t>
        </is>
      </c>
      <c r="B13" s="4" t="inlineStr">
        <is>
          <t>Valuation of Investments in Affiliates The Company evaluates an investment in an affiliate for impairment when circumstances indicate that the carrying value may not be recoverable (for example, due to loan defaults), significant under performance relative to historical or projected operating performance, and significant negative industry, market or economic trends. When there is indication that a loss in value has occurred, the Company evaluates the carrying value compared to the estimated fair value of the investment. Fair value is based upon internally-developed discounted cash flow models, third-party appraisals, and if appropriate, current estimated net sales proceeds from pending offers. There are judgments and assumptions in each of these fair value determinations, including our selection of comparable market transactions, the amount and timing of expected future cash flows, long-term growth rates, and sales capitalization rates. These nonrecurring fair value measurements are classified as level three of the fair value measurement hierarchy, as the Company utilized unobservable inputs which are significant to the overall fair value.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 charges are recorded to earnings.</t>
        </is>
      </c>
    </row>
    <row r="14">
      <c r="A14" s="4" t="inlineStr">
        <is>
          <t>Foreign Operations</t>
        </is>
      </c>
      <c r="B14" s="4" t="inlineStr">
        <is>
          <t>Foreign Operations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approximate weighted average exchange rate for the period. The Company includes translation adjustments from foreign exchange and the effect of exchange rate changes on intercompany transactions of a long-term investment nature as a separate component of shareholders’ equity (deficit). The Company reports foreign currency transaction gains and losses and the effect of inter-company transactions of a short-term or trading nature within other gains in the consolidated statements of income.</t>
        </is>
      </c>
    </row>
    <row r="15">
      <c r="A15" s="4" t="inlineStr">
        <is>
          <t>Leases</t>
        </is>
      </c>
      <c r="B15" s="4" t="inlineStr">
        <is>
          <t>Leases The Company determines if an arrangement is a lease and classification as operating or financing at lease inception. Operating leases are included in operating lease right-of-use ("ROU") assets, accrued expenses and other current liabilities, and operating lease liabilities on our consolidated balance sheets. At December 31, 2022 and 2021, the Company did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t>
        </is>
      </c>
    </row>
    <row r="16">
      <c r="A16" s="4" t="inlineStr">
        <is>
          <t>Recently Adopted &amp; Issued Accounting Standards</t>
        </is>
      </c>
      <c r="B16" s="4" t="inlineStr">
        <is>
          <t>Recently Adopted &amp; Issued Accounting Standards In October 2021, the FASB issued ASU 2021-08 which requires an acquirer in a business combination to recognize and measure contract assets and contract liabilities in accordance with Revenue from Contracts with Customers (Topic 606) , as if the acquirer had originated the contracts at the date of the business combination. ASU 2021-08 is effective for annual reporting periods beginning after December 15, 2022 and interim periods within those fiscal years. Early adoption is permitted. The Company elected to early adopt ASU 2021-08 in the second quarter of 2022. There was no retrospective impact to our consolidated financial statement as a result of the adoption. ASU 2021-08 was applied in the accounting for the acquisition of Radisson Hotels Americas, and accordingly, the Company utilized the carrying values of contract assets and contract liabilities of Radisson Hotels Americas in application of acquisition accounting (refer to Note 24).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The components of property and equipment are: December 31, (in thousands) 2022 2021 Land and land improvements $ 37,335 $ 32,255 Construction in progress and software under development 76,700 66,832 Computer equipment and software 243,436 214,814 Buildings and leasehold improvements 261,669 233,255 Furniture, fixtures, vehicles and equipment 61,489 62,703 Property and equipment 680,629 609,859 Less: Accumulated depreciation and amortization (253,323) (232,492) Property and equipment, net $ 427,306 $ 377,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Significant changes in the contract liabilities balances during the year ended December 31, 2022, inclusive of balances assumed in the acquisition of Radisson Hotels Americas (refer to Note 24), are as follows: (in thousands) Balance as of December 31, 2021 $ 175,425 Assumption of contract liabilities from Radisson Hotels Americas acquisition 27,682 Increases to the contract liability balance due to cash received 124,103 Revenue recognized in the period (117,851) Balance as of December 31, 2022 $ 209,359 </t>
        </is>
      </c>
    </row>
    <row r="5">
      <c r="A5" s="4" t="inlineStr">
        <is>
          <t>Schedule of Disaggregation of Revenue</t>
        </is>
      </c>
      <c r="B5" s="4" t="inlineStr">
        <is>
          <t xml:space="preserve">The following table presents our revenues by over time and point in time recognition: Year Ended December 31, 2022 (in thousands) Over time Point in time Total Royalty, licensing and management fees $ 471,601 $ 158 $ 471,759 Initial franchise fees 28,074 — 28,074 Procurement services 60,768 3,032 63,800 Owned hotels 55,197 15,398 70,595 Other 64,740 — 64,740 Other revenues from franchised and managed properties 596,668 106,082 702,750 Topic 606 revenues $ 1,277,048 $ 124,670 1,401,718 Non-Topic 606 revenues 231 Total revenues $ 1,401,949 Year Ended December 31, 2021 (in thousands) Over time Point in time Total Royalty, licensing and management fees $ 397,218 $ — $ 397,218 Initial franchise fees 26,342 — 26,342 Procurement services 47,878 2,515 50,393 Owned hotels 31,747 5,642 37,389 Other 28,669 — 28,669 Other revenues from franchised and managed properties 465,184 63,659 528,843 Topic 606 revenues $ 997,038 $ 71,816 1,068,854 Non-Topic 606 revenues 444 Total revenues $ 1,069,298 Year Ended December 31, 2020 (in thousands) Over time Point in time Total Royalty, licensing and management fees $ 263,308 $ — $ 263,308 Initial franchise fees 25,906 — 25,906 Procurement services 42,919 2,323 45,242 Owned hotels 16,824 2,912 19,736 Other 15,838 — 15,838 Other revenues from franchised and managed properties 325,785 76,783 402,568 Topic 606 revenues $ 690,580 $ 82,018 772,598 Non-Topic 606 revenues 1,474 Total revenues $ 774,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 of the following: December 31, (in thousands) 2022 2021 Prepaid expenses $ 29,640 $ 15,610 Other current assets 2,877 5,870 Land held for sale — 8,465 Total prepaid expenses and other current assets $ 32,517 $ 29,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osition of notes receivable balances based on the level of security credit quality indicator and the allowances for credit losses is as follows: December 31, (in thousands) 2022 2021 Senior $ 95,466 $ 108,370 Subordinated 17,075 27,801 Unsecured 5,674 1,512 Total notes receivable 118,215 137,683 Total allowance for notes receivable credit losses 10,172 16,779 Total notes receivable, net of allowance $ 108,043 $ 120,904 Current portion, net of allowance $ 52,466 $ 54,453 Long-term portion, net of allowance $ 55,577 $ 66,451 </t>
        </is>
      </c>
    </row>
    <row r="5">
      <c r="A5" s="4" t="inlineStr">
        <is>
          <t>Schedule of Financing Receivable Credit Quality Indicators</t>
        </is>
      </c>
      <c r="B5" s="4" t="inlineStr">
        <is>
          <t xml:space="preserve">Amortized cost basis by year of origination and level of security credit quality indicator are as follows: (in thousands) 2022 2021 2020 Prior Total Senior $ — $ 7,909 $ — $ 87,557 $ 95,466 Subordinated — — — 17,075 17,075 Unsecured 466 2,149 983 2,076 5,674 Total notes receivable $ 466 $ 10,058 $ 983 $ 106,708 $ 118,215 </t>
        </is>
      </c>
    </row>
    <row r="6">
      <c r="A6" s="4" t="inlineStr">
        <is>
          <t>Schedule of Financing Receivable, Allowance for Credit Loss</t>
        </is>
      </c>
      <c r="B6" s="4" t="inlineStr">
        <is>
          <t xml:space="preserve">The following table summarizes the activity related to the Company’s notes receivable allowance for credit losses: December 31, (in thousands) 2022 2021 Beginning balance $ 16,779 $ 19,484 Provisions for credit losses (938) 709 Write-offs (5,669) (3,414) Ending balance $ 10,172 $ 16,779 </t>
        </is>
      </c>
    </row>
    <row r="7">
      <c r="A7" s="4" t="inlineStr">
        <is>
          <t>Schedule of Past Due Balances Of Notes Receivable</t>
        </is>
      </c>
      <c r="B7" s="4" t="inlineStr">
        <is>
          <t xml:space="preserve">The past due status by credit quality indicator of the notes receivable amortized cost basis are as follows: (in thousands) 1-30 days 31-89 days &gt; 90 days Total Current Total Notes Receivable As of December 31, 2022 Senior $ — $ 15,200 $ — $ 15,200 $ 80,266 $ 95,466 Subordinated — — 2,209 2,209 14,866 17,075 Unsecured 20 40 40 99 5,574 5,674 $ 20 $ 15,240 $ 2,249 $ 17,508 $ 100,706 $ 118,215 As of December 31, 2021 Senior $ — $ — $ — $ — $ 108,370 $ 108,370 Subordinated — — 2,209 2,209 25,592 27,801 Unsecured — — — — 1,512 1,512 $ — $ — $ 2,209 $ 2,209 $ 135,474 $ 137,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2152</v>
      </c>
      <c r="C4" s="5" t="n">
        <v>288957</v>
      </c>
      <c r="D4" s="5" t="n">
        <v>75387</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637</v>
      </c>
      <c r="C6" s="6" t="n">
        <v>72</v>
      </c>
      <c r="D6" s="6" t="n">
        <v>-96</v>
      </c>
    </row>
    <row r="7">
      <c r="A7" s="4" t="inlineStr">
        <is>
          <t>Other comprehensive (loss) income, net of tax:</t>
        </is>
      </c>
      <c r="B7" s="6" t="n">
        <v>-637</v>
      </c>
      <c r="C7" s="6" t="n">
        <v>72</v>
      </c>
      <c r="D7" s="6" t="n">
        <v>-96</v>
      </c>
    </row>
    <row r="8">
      <c r="A8" s="4" t="inlineStr">
        <is>
          <t>Comprehensive income</t>
        </is>
      </c>
      <c r="B8" s="5" t="n">
        <v>331515</v>
      </c>
      <c r="C8" s="5" t="n">
        <v>289029</v>
      </c>
      <c r="D8" s="5" t="n">
        <v>75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t>
        </is>
      </c>
      <c r="B4" s="4" t="inlineStr">
        <is>
          <t xml:space="preserve">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The components of property and equipment are: December 31, (in thousands) 2022 2021 Land and land improvements $ 37,335 $ 32,255 Construction in progress and software under development 76,700 66,832 Computer equipment and software 243,436 214,814 Buildings and leasehold improvements 261,669 233,255 Furniture, fixtures, vehicles and equipment 61,489 62,703 Property and equipment 680,629 609,859 Less: Accumulated depreciation and amortization (253,323) (232,492) Property and equipment, net $ 427,306 $ 377,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Impairment of Assets, and Sale of Business and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details the carrying amount of the Company's goodwill, including goodwill arising from the acquisition of Radisson Hotels Americas (refer to Note 24): December 31, (in thousands) 2022 2021 Goodwill, excluding goodwill arising from Radisson Hotels Americas acquisition $ 166,774 $ 166,774 Accumulated impairment losses (7,578) (7,578) Goodwill arising from Radisson Hotels Americas acquisition (refer to Note 24) 59,457 — Goodwill, net carrying amount $ 218,653 $ 159,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ranchise Rights and Other Identifiable Intangible Assets</t>
        </is>
      </c>
      <c r="B4" s="4" t="inlineStr">
        <is>
          <t>The components of the Company's intangible assets, including intangibles established from the acquisition of Radisson Hotels Americas (refer to Note 24), are as follows: As of December 31, 2022 As of December 31, 2021 (in thousands) Gross Carrying Amount Accumulated Amortization Net Carrying Value Gross Carrying Amount Accumulated Amortization Net Carrying Value Franchise Rights (1) $ 352,665 $ 104,836 $ 247,829 $ 190,641 $ 105,604 $ 85,037 Franchise Agreement Acquisition Costs (2) 307,169 68,085 239,084 263,718 66,373 197,345 Trademarks &amp; Other (3) 19,236 12,888 6,348 16,152 12,403 3,749 Capitalized SaaS Licenses (4) 17,807 15,592 2,215 14,773 11,529 3,244 Total amortizing intangible assets 696,877 201,401 495,476 485,284 195,909 289,375 Trademarks (non-amortizing) (5) 246,714 — 246,714 23,014 — 23,014 Total intangible assets $ 943,591 $ 201,401 $ 742,190 $ 508,298 $ 195,909 $ 312,389 (1) Represents the purchase price assigned to long-term franchise contracts. The unamortized balance relates primarily to franchise rights established from the Radisson Transaction, as well as WoodSpring franchise rights active since acquisition. The franchise rights are being amortized over lives ranging from 12 to 15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for discussion of impairments recognized. (3) Represents definite-lived trademarks and other various amortizing assets, including management agreements, generally amortized on a straight-line basis over a period of 10 years to 30 years. (4) Represents software licenses capitalized under a SaaS agreement which are generally amortized on a straight-line basis over an average period of 3 years. (5) Represents the purchase price assigned to the Radisson, WoodSpring and Suburban trademarks established at the time of their respective acquisitions. The trademarks are expected to generate future cash flows for an indefinite period of time and therefore are non-amortizing.</t>
        </is>
      </c>
    </row>
    <row r="5">
      <c r="A5" s="4" t="inlineStr">
        <is>
          <t>Schedule of Intangible Assets, Estimated Annual Amortization Expense</t>
        </is>
      </c>
      <c r="B5" s="4" t="inlineStr">
        <is>
          <t xml:space="preserve">The estimated annual amortization expense related to the Company’s amortizing intangible assets for each of the next five years is as follows: (in thousands) 2023 $ 41,092 2024 $ 39,044 2025 $ 38,497 2026 $ 37,740 2027 $ 36,6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 Ownership Interests and Financial Information</t>
        </is>
      </c>
      <c r="B4" s="4" t="inlineStr">
        <is>
          <t xml:space="preserve">Investment in affiliate ownership interests at December 31, 2022 and 2021 are as follows: Ownership Interest December 31, 2022 December 31, 2021 Choice Hotels Canada, Inc. (1) 50 % 50 % Main Street WP Hotel Associates, LLC 50 % 50 % CS Hotel 30W46th, LLC (2) — % — % CS Hotel West Orange, LLC 50 % 50 % City Market Hotel Development, LLC 43 % 43 % CS Woodlands, LLC (3) 50 % 50 % 926 James M. Wood Boulevard, LLC 75 % 75 % CS Dallas Elm, LLC (2) — % — % Pine Street Long Beach LLC (2) — % — % SY Valley Vineyard Resorts LLC (2) — % — % CS Lakeside Santa Clara LLC 50 % 50 % BL 219 Holdco, LP 50 % 50 % Integrated 32 West Randolph LLC 20 % 20 % EH Nampa JV LLC 80 % — % Radisson Hotel La Crosse (1) 14 % — % (1) Non-VIE investments (2) The Company sold its ownership interest in the equity method investment or received distributions resulting from the sale of underlying assets of the affiliate during 2021 (3) The Company received distributions from the sale of underlying assets of the affiliate in February 2023. The equity method investment will be derecognized in the first quarter of 2023. The following tables present summarized financial information for all unconsolidated ventures in which the Company holds an investment in affiliate that is accounted for under the equity method: Year Ended December 31, (in thousands) 2022 2021 2020 Revenues $ 58,821 $ 35,514 $ 30,364 Operating income (loss) 7,977 2,299 (6,494) Income (loss) from continuing operations 1,837 (5,227) (18,366) Net loss (1,058) (1,593) (18,977) As of December 31, (in thousands) 2022 2021 Current assets $ 39,870 $ 31,209 Non-current assets 237,347 242,567 Total assets $ 277,217 $ 273,776 Current liabilities $ 38,660 $ 30,365 Non-current liabilities 181,894 81,090 Total liabilities $ 220,554 $ 111,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t>
        </is>
      </c>
      <c r="B1" s="2" t="inlineStr">
        <is>
          <t>12 Months Ended</t>
        </is>
      </c>
    </row>
    <row r="2">
      <c r="B2" s="2" t="inlineStr">
        <is>
          <t>Dec. 31, 2022</t>
        </is>
      </c>
    </row>
    <row r="3">
      <c r="A3" s="3" t="inlineStr">
        <is>
          <t>Other Assets [Abstract]</t>
        </is>
      </c>
      <c r="B3" s="4" t="inlineStr">
        <is>
          <t xml:space="preserve"> </t>
        </is>
      </c>
    </row>
    <row r="4">
      <c r="A4" s="4" t="inlineStr">
        <is>
          <t>Components of Other Assets</t>
        </is>
      </c>
      <c r="B4" s="4" t="inlineStr">
        <is>
          <t xml:space="preserve">Other assets consist of the following at: December 31, (in thousands) 2022 2021 Land and buildings $ 20,303 $ 20,303 Capitalized franchise sales commissions (refer to Note 2) 57,606 55,535 Other assets 13,159 14,183 Total other assets $ 91,068 $ 90,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Expenses</t>
        </is>
      </c>
      <c r="B4" s="4" t="inlineStr">
        <is>
          <t xml:space="preserve">Accrued expenses and other current liabilities consist of the following: December 31, (in thousands) 2022 2021 Accrued compensation and benefits $ 75,453 $ 54,911 Accrued interest 9,628 15,140 Dividends payable 13,136 13,435 Termination benefits 1,242 509 Income taxes payable 6,388 125 Current operating lease liabilities 10,663 11,998 Other liabilities 14,900 8,354 Total $ 131,410 $ 104,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and Credits [Abstract]</t>
        </is>
      </c>
      <c r="B3" s="4" t="inlineStr">
        <is>
          <t xml:space="preserve"> </t>
        </is>
      </c>
    </row>
    <row r="4">
      <c r="A4" s="4" t="inlineStr">
        <is>
          <t>Components of Deferred Revenue</t>
        </is>
      </c>
      <c r="B4" s="4" t="inlineStr">
        <is>
          <t xml:space="preserve">Deferred revenue consists of the following: December 31, (in thousands) 2022 2021 Initial franchise fees $ 123,790 $ 96,628 Loyalty programs 93,419 82,742 System implementation fees 4,675 5,865 Procurement services fees 2,568 1,410 Other 2,392 678 Total deferred revenue $ 226,844 $ 187,323 Current portion $ 92,695 $ 81,538 Long-term portion $ 134,149 $ 105,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t>
        </is>
      </c>
      <c r="B4" s="4" t="inlineStr">
        <is>
          <t>Debt consists of the following: December 31, (in thousands) 2022 2021 $450 million senior unsecured notes due 2031 ("2020 Senior Notes") with an effective interest rate of 3.86%, less a discount and deferred issuance costs of $4.9 million and $5.5 million at December 31, 2022 and December 31, 2021, respectively $ 445,080 $ 444,470 $400 million senior unsecured notes due 2029 ("2019 Senior Notes") with an effective interest rate of 3.88%, less a discount and deferred issuance costs of $4.2 million and $4.8 million at December 31, 2022 and December 31, 2021, respectively 395,838 395,237 $216.6 million senior unsecured notes due 2022 ("2012 Senior Notes") with an effective interest rate of 6.0% less deferred issuance costs of $0.2 million at December 31, 2021 (2) — 216,351 $600 million senior unsecured credit facility with an effective interest rate of 5.37% less deferred issuance costs of $1.8 million at December 31, 2022 (1) 358,189 — Economic development loans with an effective interest rate of 3.0% at December 31, 2022 and December 31, 2021, respectively 4,416 4,416 Total debt (3) $ 1,203,523 $ 1,060,474 Less current portion 2,976 216,351 Total long-term debt $ 1,200,547 $ 844,123 (1) As there are no outstanding borrowings at December 31, 2021, deferred issuance costs for the senior unsecured revolving credit facility of $2.3 million are presented in non-current Other assets in the consolidated balance sheets. Refer to Note 25 regarding an amendment to the senior unsecured revolving credit facility entered into on February 14, 2023. (2) The 2012 Senior Notes matured on July 1, 2022. The outstanding principal of $216.6 million was re-paid at maturity. (3) As part of the Radisson Transaction, we assumed debt that was subsequently paid off during the third quarter of 2022. For additional details, refer Acquired debt and swap derivative Asset sub-header below and Note 24.</t>
        </is>
      </c>
    </row>
    <row r="5">
      <c r="A5" s="4" t="inlineStr">
        <is>
          <t>Schedule of Maturities of Long-term Debt</t>
        </is>
      </c>
      <c r="B5" s="4" t="inlineStr">
        <is>
          <t xml:space="preserve">Scheduled principal maturities of debt, net of unamortized discounts, premiums and deferred issuance costs, as of December 31, 2022 were as follows: (in thousands) Senior Notes Revolving Credit Other Notes Total 2022 — — — — 2023 — — 4,416 4,416 2024 — — — — 2025 — — — — 2026 — 358,189 — 358,189 Thereafter 840,918 — — 840,918 Total payments $ 840,918 $ 358,189 $ 4,416 $ 1,203,5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t>
        </is>
      </c>
      <c r="B4" s="4" t="inlineStr">
        <is>
          <t>As of December 31, 2022 and 2021, the Company had the following assets measured at fair value on a recurring basis: Fair Value Measurements at Reporting Date Using (in thousands) Total Level 1 Level 2 Level 3 December 31, 2022 Mutual funds (1) $ 29,143 $ 29,143 $ — $ — Money market funds (1) 3,242 — 3,242 — Total $ 32,385 $ 29,143 $ 3,242 $ — December 31, 2021 Mutual funds (1) $ 33,555 $ 33,555 $ — $ — Money market funds (1) 2,520 — 2,520 — Total $ 36,075 $ 33,555 $ 2,520 $ — (1) Included in Investments, employee benefit plans, at fair value and other current assets on the consolidated balance sheets.</t>
        </is>
      </c>
    </row>
    <row r="5">
      <c r="A5" s="4" t="inlineStr">
        <is>
          <t>Schedule of Carrying Values and Estimated Fair Values of Debt Instruments</t>
        </is>
      </c>
      <c r="B5" s="4" t="inlineStr">
        <is>
          <t xml:space="preserve">At December 31, 2022 and December 31, 2021, the carrying amounts and fair values are as follows: December 31, 2022 December 31, 2021 (in thousands) Carrying Amount Fair Value Carrying Amount Fair Value 2020 Senior Notes $ 445,080 $ 384,647 $ 444,470 $ 477,675 2019 Senior Notes 395,838 349,368 395,237 425,984 2012 Senior Notes — — 216,351 221,7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otal income before income taxes, classified by source of income, was as follows: Year Ended December 31, (in thousands) 2022 2021 2020 U.S. $ 409,666 $ 355,408 $ 38,475 Outside the U.S. 27,140 21,084 14,531 Income from continuing operations before income taxes $ 436,806 $ 376,492 $ 53,006 </t>
        </is>
      </c>
    </row>
    <row r="5">
      <c r="A5" s="4" t="inlineStr">
        <is>
          <t>Schedule of Components of Income Tax Expense (Benefit)</t>
        </is>
      </c>
      <c r="B5" s="4" t="inlineStr">
        <is>
          <t>The provision for income taxes, classified by the timing and location of payment, was as follows: Year Ended December 31, (in thousands) 2022 2021 2020 Current tax expense Federal 103,275 $ 71,573 $ 14,345 State 20,068 15,605 4,303 Foreign 2,331 1,041 2,300 Deferred tax (benefit) expense Federal (18,974) (2,690) (12,333) State (4,163) (1,254) (1,953) Foreign 2,117 3,260 (29,043) Income tax expense (benefit) $ 104,654 $ 87,535 $ (22,381)</t>
        </is>
      </c>
    </row>
    <row r="6">
      <c r="A6" s="4" t="inlineStr">
        <is>
          <t>Schedule of Deferred Tax Assets and Liabilities</t>
        </is>
      </c>
      <c r="B6" s="4" t="inlineStr">
        <is>
          <t xml:space="preserve">Net deferred tax assets as of December 31, 2022 were as follows: December 31, (in thousands) 2022 2021 Deferred tax assets: Accrued compensation $ 17,044 $ 13,997 Deferred revenue 46,758 36,666 Receivable, net 8,599 11,776 Tax credits 16,379 14,217 Operating lease liabilities 19,715 6,621 Partnership interests 3,948 4,398 Foreign net operating losses 8,245 7,478 Non-U.S. intellectual property 17,642 21,402 Other 5,589 5,727 Total gross deferred tax assets 143,919 122,282 Less: Valuation allowance (21,402) (19,734) Deferred tax assets $ 122,517 $ 102,548 Deferred tax liabilities: Property, equipment and intangible assets $ (15,585) $ (28,276) Operating lease ROU assets (17,703) (4,350) Other (1,047) (1,279) Deferred tax liabilities (34,335) (33,905) Net deferred tax assets $ 88,182 $ 68,643 </t>
        </is>
      </c>
    </row>
    <row r="7">
      <c r="A7" s="4" t="inlineStr">
        <is>
          <t>Schedule of Effective Income Tax Rate Reconciliation</t>
        </is>
      </c>
      <c r="B7" s="4" t="inlineStr">
        <is>
          <t>The statutory United States federal income tax rate reconciles to the effective income tax rates for continuing operations as follows: Year Ended December 31, 2022 2021 2020 Statutory U.S. federal income tax rate 21.0 % 21.0 % 21.0 % State income taxes, net of federal tax benefit 3.0 % 3.1 % 4.6 % Benefits related to foreign operations 0.1 % (0.2) % (4.2) % Expenses (benefits) related to compensation, net 1.0 % 0.5 % (5.8) % Unrecognized tax positions 0.2 % 0.2 % 4.7 % International Reorganization — % 1.1 % (65.2) % Tax credits (1.5) % (1.8) % (15.2) % Valuation allowance 0.5 % (0.2) % 17.5 % Other (0.3) % (0.4) % 0.4 % Effective income tax rates 24.0 % 23.3 % (42.2) %</t>
        </is>
      </c>
    </row>
    <row r="8">
      <c r="A8" s="4" t="inlineStr">
        <is>
          <t>Reconciliation of Unrecognized Tax Benefits</t>
        </is>
      </c>
      <c r="B8" s="4" t="inlineStr">
        <is>
          <t xml:space="preserve">The following table presents a reconciliation of the beginning and ending amounts of unrecognized tax benefits: (in thousands) 2022 2021 2020 Balance, January 1 $ 11,147 $ 10,193 $ 7,738 Changes for tax positions of prior years (31) 156 1,174 Increases for tax positions related to the current year 1,650 1,618 1,281 Settlements and lapsing of statutes of limitations (890) (820) — Balance, December 31 $ 11,876 $ 11,147 $ 10,1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5" t="n">
        <v>41566</v>
      </c>
      <c r="C3" s="5" t="n">
        <v>511605</v>
      </c>
    </row>
    <row r="4">
      <c r="A4" s="4" t="inlineStr">
        <is>
          <t>Accounts receivables (net of allowance for credit losses of $23,435 and $34,149, respectively)</t>
        </is>
      </c>
      <c r="B4" s="6" t="n">
        <v>216614</v>
      </c>
      <c r="C4" s="6" t="n">
        <v>153147</v>
      </c>
    </row>
    <row r="5">
      <c r="A5" s="4" t="inlineStr">
        <is>
          <t>Income taxes receivable</t>
        </is>
      </c>
      <c r="B5" s="6" t="n">
        <v>4759</v>
      </c>
      <c r="C5" s="6" t="n">
        <v>12511</v>
      </c>
    </row>
    <row r="6">
      <c r="A6" s="4" t="inlineStr">
        <is>
          <t>Notes receivable (net of allowance for credit losses of $4,125 and $4,318, respectively)</t>
        </is>
      </c>
      <c r="B6" s="6" t="n">
        <v>52466</v>
      </c>
      <c r="C6" s="6" t="n">
        <v>54453</v>
      </c>
    </row>
    <row r="7">
      <c r="A7" s="4" t="inlineStr">
        <is>
          <t>Prepaid expenses and other current assets</t>
        </is>
      </c>
      <c r="B7" s="6" t="n">
        <v>32517</v>
      </c>
      <c r="C7" s="6" t="n">
        <v>29945</v>
      </c>
    </row>
    <row r="8">
      <c r="A8" s="4" t="inlineStr">
        <is>
          <t>Total current assets</t>
        </is>
      </c>
      <c r="B8" s="6" t="n">
        <v>347922</v>
      </c>
      <c r="C8" s="6" t="n">
        <v>761661</v>
      </c>
    </row>
    <row r="9">
      <c r="A9" s="4" t="inlineStr">
        <is>
          <t>Property and equipment, net</t>
        </is>
      </c>
      <c r="B9" s="6" t="n">
        <v>427306</v>
      </c>
      <c r="C9" s="6" t="n">
        <v>377367</v>
      </c>
    </row>
    <row r="10">
      <c r="A10" s="4" t="inlineStr">
        <is>
          <t>Operating lease right-of-use assets</t>
        </is>
      </c>
      <c r="B10" s="6" t="n">
        <v>68985</v>
      </c>
      <c r="C10" s="6" t="n">
        <v>34183</v>
      </c>
    </row>
    <row r="11">
      <c r="A11" s="4" t="inlineStr">
        <is>
          <t>Goodwill</t>
        </is>
      </c>
      <c r="B11" s="6" t="n">
        <v>218653</v>
      </c>
      <c r="C11" s="6" t="n">
        <v>159196</v>
      </c>
    </row>
    <row r="12">
      <c r="A12" s="4" t="inlineStr">
        <is>
          <t>Intangible assets, net</t>
        </is>
      </c>
      <c r="B12" s="6" t="n">
        <v>742190</v>
      </c>
      <c r="C12" s="6" t="n">
        <v>312389</v>
      </c>
    </row>
    <row r="13">
      <c r="A13" s="4" t="inlineStr">
        <is>
          <t>Notes receivable (net of allowance for credit losses of $6,047 and $12,461, respectively)</t>
        </is>
      </c>
      <c r="B13" s="6" t="n">
        <v>55577</v>
      </c>
      <c r="C13" s="6" t="n">
        <v>66451</v>
      </c>
    </row>
    <row r="14">
      <c r="A14" s="4" t="inlineStr">
        <is>
          <t>Investments, employee benefit plans, at fair value</t>
        </is>
      </c>
      <c r="B14" s="6" t="n">
        <v>31645</v>
      </c>
      <c r="C14" s="6" t="n">
        <v>33946</v>
      </c>
    </row>
    <row r="15">
      <c r="A15" s="4" t="inlineStr">
        <is>
          <t>Investments in affiliates</t>
        </is>
      </c>
      <c r="B15" s="6" t="n">
        <v>30647</v>
      </c>
      <c r="C15" s="6" t="n">
        <v>27967</v>
      </c>
    </row>
    <row r="16">
      <c r="A16" s="4" t="inlineStr">
        <is>
          <t>Deferred income taxes</t>
        </is>
      </c>
      <c r="B16" s="6" t="n">
        <v>88182</v>
      </c>
      <c r="C16" s="6" t="n">
        <v>68643</v>
      </c>
    </row>
    <row r="17">
      <c r="A17" s="4" t="inlineStr">
        <is>
          <t>Other assets</t>
        </is>
      </c>
      <c r="B17" s="6" t="n">
        <v>91068</v>
      </c>
      <c r="C17" s="6" t="n">
        <v>90021</v>
      </c>
    </row>
    <row r="18">
      <c r="A18" s="4" t="inlineStr">
        <is>
          <t>Total assets</t>
        </is>
      </c>
      <c r="B18" s="6" t="n">
        <v>2102175</v>
      </c>
      <c r="C18" s="6" t="n">
        <v>1931824</v>
      </c>
    </row>
    <row r="19">
      <c r="A19" s="3" t="inlineStr">
        <is>
          <t>Current liabilities</t>
        </is>
      </c>
      <c r="B19" s="4" t="inlineStr">
        <is>
          <t xml:space="preserve"> </t>
        </is>
      </c>
      <c r="C19" s="4" t="inlineStr">
        <is>
          <t xml:space="preserve"> </t>
        </is>
      </c>
    </row>
    <row r="20">
      <c r="A20" s="4" t="inlineStr">
        <is>
          <t>Accounts payable</t>
        </is>
      </c>
      <c r="B20" s="6" t="n">
        <v>118863</v>
      </c>
      <c r="C20" s="6" t="n">
        <v>81169</v>
      </c>
    </row>
    <row r="21">
      <c r="A21" s="4" t="inlineStr">
        <is>
          <t>Accrued expenses and other current liabilities</t>
        </is>
      </c>
      <c r="B21" s="6" t="n">
        <v>131410</v>
      </c>
      <c r="C21" s="6" t="n">
        <v>104472</v>
      </c>
    </row>
    <row r="22">
      <c r="A22" s="4" t="inlineStr">
        <is>
          <t>Deferred revenue</t>
        </is>
      </c>
      <c r="B22" s="6" t="n">
        <v>92695</v>
      </c>
      <c r="C22" s="6" t="n">
        <v>81538</v>
      </c>
    </row>
    <row r="23">
      <c r="A23" s="4" t="inlineStr">
        <is>
          <t>Liability for guest loyalty program</t>
        </is>
      </c>
      <c r="B23" s="6" t="n">
        <v>89954</v>
      </c>
      <c r="C23" s="6" t="n">
        <v>86765</v>
      </c>
    </row>
    <row r="24">
      <c r="A24" s="4" t="inlineStr">
        <is>
          <t>Current portion of long-term debt</t>
        </is>
      </c>
      <c r="B24" s="6" t="n">
        <v>2976</v>
      </c>
      <c r="C24" s="6" t="n">
        <v>216351</v>
      </c>
    </row>
    <row r="25">
      <c r="A25" s="4" t="inlineStr">
        <is>
          <t>Total current liabilities</t>
        </is>
      </c>
      <c r="B25" s="6" t="n">
        <v>435898</v>
      </c>
      <c r="C25" s="6" t="n">
        <v>570295</v>
      </c>
    </row>
    <row r="26">
      <c r="A26" s="4" t="inlineStr">
        <is>
          <t>Long-term debt</t>
        </is>
      </c>
      <c r="B26" s="6" t="n">
        <v>1200547</v>
      </c>
      <c r="C26" s="6" t="n">
        <v>844123</v>
      </c>
    </row>
    <row r="27">
      <c r="A27" s="4" t="inlineStr">
        <is>
          <t>Long-term deferred revenue</t>
        </is>
      </c>
      <c r="B27" s="6" t="n">
        <v>134149</v>
      </c>
      <c r="C27" s="6" t="n">
        <v>105785</v>
      </c>
    </row>
    <row r="28">
      <c r="A28" s="4" t="inlineStr">
        <is>
          <t>Deferred compensation and retirement plan obligations</t>
        </is>
      </c>
      <c r="B28" s="6" t="n">
        <v>36673</v>
      </c>
      <c r="C28" s="6" t="n">
        <v>38690</v>
      </c>
    </row>
    <row r="29">
      <c r="A29" s="4" t="inlineStr">
        <is>
          <t>Income taxes payable</t>
        </is>
      </c>
      <c r="B29" s="6" t="n">
        <v>15482</v>
      </c>
      <c r="C29" s="6" t="n">
        <v>20642</v>
      </c>
    </row>
    <row r="30">
      <c r="A30" s="4" t="inlineStr">
        <is>
          <t>Operating lease liabilities</t>
        </is>
      </c>
      <c r="B30" s="6" t="n">
        <v>70994</v>
      </c>
      <c r="C30" s="6" t="n">
        <v>35492</v>
      </c>
    </row>
    <row r="31">
      <c r="A31" s="4" t="inlineStr">
        <is>
          <t>Liability for guest loyalty program</t>
        </is>
      </c>
      <c r="B31" s="6" t="n">
        <v>47381</v>
      </c>
      <c r="C31" s="6" t="n">
        <v>41785</v>
      </c>
    </row>
    <row r="32">
      <c r="A32" s="4" t="inlineStr">
        <is>
          <t>Other liabilities</t>
        </is>
      </c>
      <c r="B32" s="6" t="n">
        <v>6391</v>
      </c>
      <c r="C32" s="6" t="n">
        <v>9130</v>
      </c>
    </row>
    <row r="33">
      <c r="A33" s="4" t="inlineStr">
        <is>
          <t>Total liabilities</t>
        </is>
      </c>
      <c r="B33" s="6" t="n">
        <v>1947515</v>
      </c>
      <c r="C33" s="6" t="n">
        <v>1665942</v>
      </c>
    </row>
    <row r="34">
      <c r="A34" s="4" t="inlineStr">
        <is>
          <t>Commitments and Contingencies</t>
        </is>
      </c>
      <c r="B34" s="4" t="inlineStr">
        <is>
          <t xml:space="preserve"> </t>
        </is>
      </c>
      <c r="C34" s="4" t="inlineStr">
        <is>
          <t xml:space="preserve"> </t>
        </is>
      </c>
    </row>
    <row r="35">
      <c r="A35" s="4" t="inlineStr">
        <is>
          <t>Common stock, $0.01 par value; 160,000,000 shares authorized; 95,065,638 shares issued at December 31, 2022 and December 31, 2021; 52,200,903 and 55,609,226 shares outstanding at December 31, 2022 and December 31, 2021, respectively</t>
        </is>
      </c>
      <c r="B35" s="6" t="n">
        <v>951</v>
      </c>
      <c r="C35" s="6" t="n">
        <v>951</v>
      </c>
    </row>
    <row r="36">
      <c r="A36" s="4" t="inlineStr">
        <is>
          <t>Additional paid-in-capital</t>
        </is>
      </c>
      <c r="B36" s="6" t="n">
        <v>298053</v>
      </c>
      <c r="C36" s="6" t="n">
        <v>259317</v>
      </c>
    </row>
    <row r="37">
      <c r="A37" s="4" t="inlineStr">
        <is>
          <t>Accumulated other comprehensive loss</t>
        </is>
      </c>
      <c r="B37" s="6" t="n">
        <v>-5211</v>
      </c>
      <c r="C37" s="6" t="n">
        <v>-4574</v>
      </c>
    </row>
    <row r="38">
      <c r="A38" s="4" t="inlineStr">
        <is>
          <t>Treasury stock, at cost; 42,864,735 and 39,456,412 shares at December 31, 2022 and December 31, 2021, respectively</t>
        </is>
      </c>
      <c r="B38" s="6" t="n">
        <v>-1694857</v>
      </c>
      <c r="C38" s="6" t="n">
        <v>-1265032</v>
      </c>
    </row>
    <row r="39">
      <c r="A39" s="4" t="inlineStr">
        <is>
          <t>Retained earnings</t>
        </is>
      </c>
      <c r="B39" s="6" t="n">
        <v>1555724</v>
      </c>
      <c r="C39" s="6" t="n">
        <v>1275220</v>
      </c>
    </row>
    <row r="40">
      <c r="A40" s="4" t="inlineStr">
        <is>
          <t>Total shareholders’ equity</t>
        </is>
      </c>
      <c r="B40" s="6" t="n">
        <v>154660</v>
      </c>
      <c r="C40" s="6" t="n">
        <v>265882</v>
      </c>
    </row>
    <row r="41">
      <c r="A41" s="4" t="inlineStr">
        <is>
          <t>Total liabilities and shareholders’ equity</t>
        </is>
      </c>
      <c r="B41" s="5" t="n">
        <v>2102175</v>
      </c>
      <c r="C41" s="5" t="n">
        <v>1931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Capital Stock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Assumptions of Black-Scholes Option-Pricing Model</t>
        </is>
      </c>
      <c r="B4" s="4" t="inlineStr">
        <is>
          <t xml:space="preserve">The fair value of the options granted was estimated on the grant date using the Black-Scholes option-pricing model with the following weighted average assumptions: 2022 2021 2020 Risk-free interest rate 2.01 % 0.94 % 0.99 % Expected volatility 29.46 % 29.23 % 20.88 % Expected life of stock option 5.9 years 5.9 years 5.9 years Dividend yield 0.66 % 0.82 % 0.99 % Requisite service period 4 years 4 years 4 years Contractual life 10 years 10 years 10 years Weighted average fair value of options granted (per option) $ 42.66 $ 28.00 $ 17.25 </t>
        </is>
      </c>
    </row>
    <row r="5">
      <c r="A5" s="4" t="inlineStr">
        <is>
          <t>Schedule of Options Outstanding and Exercisable</t>
        </is>
      </c>
      <c r="B5" s="4" t="inlineStr">
        <is>
          <t xml:space="preserve">The following table summarizes information about stock options outstanding as of December 31, 2022: Options Outstanding Options Exercisable Range of Exercise Prices Number Outstanding at December 31, 2022 Weighted Average Weighted Number Exercisable at December 31, 2022 Weighted $45.59 to $55.00 105,172 0.16 $ 51.49 105,172 $ 51.49 $55.01 to $65.00 78,855 1.22 60.69 78,855 60.69 $65.01 to $85.00 230,110 2.75 81.31 194,648 81.34 $85.01 to $91.28 153,692 7.17 91.28 76,838 91.28 $91.29 to $104.87 273,567 8.16 104.87 68,343 104.87 $104.88 to $117.98 16,667 9.63 117.98 — — $117.99 to $146.68 152,584 9.16 146.68 — — 1,010,647 5.58 $ 94.97 523,856 $ 76.77 </t>
        </is>
      </c>
    </row>
    <row r="6">
      <c r="A6" s="4" t="inlineStr">
        <is>
          <t>Schedule of Activity Related to Restricted Stock Grants</t>
        </is>
      </c>
      <c r="B6" s="4" t="inlineStr">
        <is>
          <t xml:space="preserve">The following table is a summary of activity related to restricted stock grants: For the Year Ended December 31, 2022 2021 2020 Restricted shares granted 273,777 61,009 158,133 Weighted average grant date fair value per share $ 143.76 $ 111.25 $ 90.18 Aggregate grant date fair value (in thousands) $ 39,357 $ 6,787 $ 14,260 Restricted shares forfeited 14,443 19,209 36,860 Vesting service period of shares granted 9 - 60 months 9 - 48 months 12 - 48 months Fair value of shares vested (in thousands) $ 13,784 $ 11,927 $ 9,000 </t>
        </is>
      </c>
    </row>
    <row r="7">
      <c r="A7" s="4" t="inlineStr">
        <is>
          <t>Schedule of Activity Related to PVRSU Grants</t>
        </is>
      </c>
      <c r="B7" s="4" t="inlineStr">
        <is>
          <t>The following table is a summary of activity related to PVRSU grants: For the Years Ended December 31, 2022 2021 2020 PVRSUs granted at target 111,585 98,544 170,471 Weighted average grant date fair value per share $ 181.91 $ 108.75 $ 134.26 Aggregate grant date fair value (in thousands) $ 20,298 $ 10,716 $ 22,888 PVRSUs forfeited &amp; expired 83,563 78,500 33,080 Requisite service period 9 - 60 months 9 to 60 months 31 to 36 months</t>
        </is>
      </c>
    </row>
    <row r="8">
      <c r="A8" s="4" t="inlineStr">
        <is>
          <t>Schedule of Change in Stock-Based Award Activity</t>
        </is>
      </c>
      <c r="B8" s="4" t="inlineStr">
        <is>
          <t>A summary of stock-based award activity as of December 31, 2022, 2021 and 2020 and the changes during those years are presented below: 2022 Stock Options Restricted Stock Performance Vested Options Weighted Average Exercise Price Weighted Shares Weighted Shares Weighted Outstanding as of January 1, 2022 910,944 $ 83.14 236,599 $ 92.60 412,642 $ 114.70 Granted 172,441 143.91 273,777 143.76 111,585 181.91 Performance-based leveraging* — — — — (3,484) 121.34 Exercised/vested (66,192) 57.55 (96,834) 87.34 — — Expired (986) 51.49 — — (78,370) 81.15 Forfeited (5,560) 128.86 (14,443) 106.35 (5,193) 132.06 Outstanding as of December 31, 2022 1,010,647 $ 94.97 5.6 years 399,099 $ 128.47 437,180 $ 140.05 Options exercisable as of December 31, 2022 523,856 $ 76.77 3.3 years * PVRSU units outstanding have been adjusted by 3,484, net units during the year ended December 31, 2022, due to a decrease in outstanding PVRSU units due to the Company partially meeting the targeted performance conditions offset by an increase in outstanding PVRSU units due to the Company exceeding the targeted performance conditions in PVRSU's granted in prior periods. 2021 Stock Options Restricted Stock Performance Vested Options Weighted Average Exercise Price Weighted Shares Weighted Shares Weighted Outstanding as of January 1, 2021 819,610 $ 70.48 304,439 $ 84.48 321,752 $ 109.25 Granted 280,811 104.87 61,009 111.25 98,544 108.75 Performance-based leveraging* — — — — 74,832 107.51 Exercised/vested (185,437) 59.61 (109,640) 80.83 (3,986) 81.55 Expired — — — — (72,944) 81.55 Forfeited (4,040) 104.87 (19,209) 90.23 (5,556) 55.76 Outstanding as of December 31, 2021 910,944 $ 83.14 5.5 years 236,599 $ 92.60 412,642 $ 114.70 Options exercisable as of December 31, 2021 421,592 $ 67.09 2.8 years * PVRSU units outstanding have been increased by 74,832 units during the year ended December 31, 2021, due to the Company exceeding the targeted performance conditions contained in PVRSU's granted in prior periods.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t>
        </is>
      </c>
    </row>
    <row r="9">
      <c r="A9" s="4" t="inlineStr">
        <is>
          <t>Schedule of Pre-Tax Stock-Based Compensation Expenses and Associated Income Tax Benefits</t>
        </is>
      </c>
      <c r="B9" s="4" t="inlineStr">
        <is>
          <t xml:space="preserve">The components of the Company’s pretax stock-based compensation expense and associated income tax benefits are as follows: For the Year Ended December 31, (in thousands) 2022 2021 2020 Stock options $ 4,674 $ 3,396 $ 1,975 Restricted stock 14,349 9,281 8,731 Performance vested restricted stock units 21,436 10,703 (3,466) Total share-based compensation expense $ 40,459 $ 23,380 $ 7,241 </t>
        </is>
      </c>
    </row>
    <row r="10">
      <c r="A10" s="4" t="inlineStr">
        <is>
          <t>Schedule of Unrecognized Compensation Cost, Nonvested Awards</t>
        </is>
      </c>
      <c r="B10" s="4" t="inlineStr">
        <is>
          <t xml:space="preserve">The total unrecognized compensation costs related to stock-based awards that have not yet vested and the related weighted average amortization period over which the costs are to be recognized as of December 31, 2022 are as follows: (in thousands) Unrecognized Compensation Expense on Unvested Awards Weighted Average Remaining Amortization Period Stock options $ 10,528 3.0 years Restricted stock 37,634 3.6 years Performance vested restricted stock units 28,545 2.5 years Total $ 76,7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is as follows: December 31, (in thousands) 2022 2021 2020 Foreign currency translation adjustments $ (5,211) $ (4,574) $ (4,646) Total accumulated other comprehensive loss $ (5,211) $ (4,574) $ (4,646)</t>
        </is>
      </c>
    </row>
    <row r="5">
      <c r="A5" s="4" t="inlineStr">
        <is>
          <t>Schedule of Changes in Accumulated Other Comprehensive Loss, by Component</t>
        </is>
      </c>
      <c r="B5" s="4" t="inlineStr">
        <is>
          <t>The following represents the changes in accumulated other comprehensive loss, net of tax by component: Year Ended December 31, 2022 Year Ended December 31, 2021 (in thousands) Foreign Currency Items Total Foreign Currency Items Total Beginning Balance $ (4,574) $ (4,574) $ (4,646) $ (4,646) Other comprehensive (loss) income before reclassification (637) (637) 72 72 Ending Balance $ (5,211) $ (5,211) $ (4,574) $ (4,5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as follows: Year Ended December 31, (in thousands, except per share amounts) 2022 2021 2020 Numerator: Net income $ 332,152 $ 288,957 $ 75,387 Income allocated to participating securities (1,881) (1,125) (423) Net income available to common shareholders $ 330,271 $ 287,832 $ 74,964 Denominator: Weighted average common shares outstanding - basic 54,595 55,379 55,175 Basic earnings per share $ 6.05 $ 5.20 $ 1.36 Numerator: Net income $ 332,152 $ 288,957 $ 75,387 Income allocated to participating securities (1,881) (1,125) (423) Net income available to common shareholders $ 330,271 $ 287,832 $ 74,964 Denominator: Weighted average common shares outstanding - basic 54,595 55,379 55,175 Diluted effect of stock options and PVRSUs 526 504 354 Weighted average common shares outstanding - diluted 55,121 55,883 55,529 Diluted earnings per share $ 5.99 $ 5.15 $ 1.35 </t>
        </is>
      </c>
    </row>
    <row r="5">
      <c r="A5" s="4" t="inlineStr">
        <is>
          <t>Schedule of Antidilutive Securities Excluded from Computation of Earnings Per Share</t>
        </is>
      </c>
      <c r="B5" s="4" t="inlineStr">
        <is>
          <t xml:space="preserve">The following securities have been excluded from the calculation of diluted weighted average common shares outstanding as the inclusion of these securities would have an anti-dilutive effect: Year Ended December 31, (in thousands) 2022 2021 2020 Stock Options 153 — 155 PVRSUs — 155 2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any's lease costs were as follows: Year Ended December 31, (in thousands) 2022 2021 Operating lease cost $ 12,073 $ 9,499 Short-term lease cost 40 325 Sublease income (559) (134) Total lease cost $ 11,554 $ 9,690 </t>
        </is>
      </c>
    </row>
    <row r="5">
      <c r="A5" s="4" t="inlineStr">
        <is>
          <t>Schedule of Operating Lease Assets and Liabilities</t>
        </is>
      </c>
      <c r="B5" s="4" t="inlineStr">
        <is>
          <t xml:space="preserve">Leases recorded on the consolidated balance sheet consist of the following: December 31, (in thousands) 2022 2021 Assets: Operating lease right-of-use assets $ 68,985 $ 34,183 Liabilities: Current operating lease liabilities $ 10,663 $ 11,998 Long-term operating lease liabilities 70,994 35,492 Total lease liabilities $ 81,657 $ 47,490 </t>
        </is>
      </c>
    </row>
    <row r="6">
      <c r="A6" s="4" t="inlineStr">
        <is>
          <t>Schedule of Operating Leases, Other Information</t>
        </is>
      </c>
      <c r="B6" s="4" t="inlineStr">
        <is>
          <t>Other information related to the Company's lease arrangements is as follows: Year Ended December 31, (in thousands) 2022 2021 Cash paid for amounts included in the measurement of lease liabilities: Operating cash flows from operating leases $ 14,145 $ 11,528 ROU assets obtained in exchange for lease liabilities in non-cash transactions: Operating lease assets obtained in exchange for operating lease liabilities $ 44,481 $ 25,852 Weighted-average remaining lease term 41.02 years 7.66 years Weighted-average discount rate (1) 4.77 % 2.79 % (1) Discount rates used for existing operating leases upon adoption of Topic 842 were established based on remaining lease term as of January 1, 2019.</t>
        </is>
      </c>
    </row>
    <row r="7">
      <c r="A7" s="4" t="inlineStr">
        <is>
          <t>Schedule of Operating Lease Maturities</t>
        </is>
      </c>
      <c r="B7" s="4" t="inlineStr">
        <is>
          <t xml:space="preserve">Maturities of lease liabilities as of December 31, 2022 are as follows: (in thousands) 2023 $ 12,856 2024 6,517 2025 6,289 2026 6,205 2027 6,554 Thereafter 284,249 Total minimum lease payments $ 322,670 Less imputed interest 241,013 Present value of minimum lease payments $ 81,6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s present the financial information for the Company's segments: For the Year Ended December 31, 2022 (in thousands) Hotel Franchising Corporate Intersegment Eliminations Consolidated Revenues $ 1,298,521 $ 108,879 $ (5,451) $ 1,401,949 Operating income (loss) 552,905 (74,304) — 478,601 Depreciation and amortization 12,935 17,490 — 30,425 Income (loss) before income taxes 554,637 (117,831) — 436,806 For the Year Ended December 31, 2021 (in thousands) Hotel Franchising Corporate Intersegment Eliminations Consolidated Revenues $ 1,026,409 $ 45,740 $ (2,851) $ 1,069,298 Operating income (loss) 485,199 (56,266) — 428,933 Depreciation and amortization 8,050 16,723 — 24,773 Income (loss) before income taxes 468,894 (92,402) — 376,492 For the Year Ended December 31, 2020 (in thousands) Hotel Franchising Corporate Intersegment Eliminations Consolidated Revenues $ 747,329 $ 28,257 $ (1,514) $ 774,072 Operating income (loss) 191,301 (69,634) — 121,667 Depreciation and amortization 8,000 17,831 — 25,831 Income (loss) before income taxes 176,012 (123,006) — 53,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including measurement period adjustments, as presented in our Consolidated Balance Sheet: Assets acquired August 11, 2022 Measurement Period Adjustments August 11, 2022 (as adjusted) Cash and cash equivalents $ 113,023 $ — $ 113,023 Restricted cash 10,403 — 10,403 Accounts receivable 32,972 8,752 41,724 Notes receivables - current 1,709 — 1,709 Prepaid expenses and other current assets 8,139 — 8,139 Property and equipment 125,441 — 125,441 Operating lease right-of-use assets 42,315 (2,016) 40,299 Intangible assets 447,400 (300) 447,100 Notes receivable - noncurrent 2,592 — 2,592 Investment in affiliates 471 — 471 Other assets 2,129 — 2,129 Total assets acquired $ 786,594 $ 6,436 $ 793,030 Liabilities assumed Accounts payable 8,295 (1,566) 6,729 Accrued expenses and other current liabilities 15,987 425 16,412 Deferred revenue - current (1) 5,745 1,566 7,311 Liability for guest loyalty program - current (1) 3,542 3,792 7,334 Long-term debt 55,975 — 55,975 Long-term deferred revenue (1) 26,499 (3,915) 22,584 Deferred compensation and retirement plan obligations 9,265 — 9,265 Operating lease liabilities 42,705 (2,016) 40,689 Liability for guest loyalty program - noncurrent (1) 10,180 (1,443) 8,737 Other liabilities 3,052 543 3,595 Total liabilities assumed $ 181,245 $ (2,614) $ 178,631 Fair value of net assets acquired $ 605,349 $ 9,050 $ 614,399 Goodwill 68,507 (9,050) 59,457 Total purchase consideration $ 673,856 $ — $ 673,856 (1) The Deferred revenue (including deferred affiliation fees) and Liability for guest loyalty program balances were assumed at their carrying value at the date of the acquisition pursuant to the application of ASU 2021-08 (see Note 1). The following table presents the preliminary estimates of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 125,441 The following table presents our preliminary estimates of the fair value of the acquired identified intangible assets and their estimated useful lives: Estimated Useful Life Estimated Fair Value (in years) (in thousands) Trade names N/A $ 223,700 Franchise agreements 15.5 220,100 Management agreements 15.5 3,300 Total $ 447,100 </t>
        </is>
      </c>
    </row>
    <row r="5">
      <c r="A5" s="4" t="inlineStr">
        <is>
          <t>Schedule of Pro Forma Information</t>
        </is>
      </c>
      <c r="B5" s="4" t="inlineStr">
        <is>
          <t xml:space="preserve">The following unaudited pro forma information presents the combined results of operations of Choice and Radisson Hotels Americas as if we had completed the Transaction on January 1, 2021, but using our preliminary fair values of assets acquired and liabilities assumed as of the acquisition date. The unaudited pro forma information reflects adjustments relating to (i) the allocation of purchase price and related adjustments, including incremental depreciation and amortization expense based on the preliminary fair values of the property and equipment assets and intangible assets acquired; (ii) the incremental impact of the Revolver draw on interest expense and amortization of financing costs; (iii) nonrecurring transaction costs; and (iv)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future results of operations. Year Ended December 31, (in thousands) 2022 2021 Revenues $ 1,551,775 $ 1,263,988 Net income 368,449 207,023 The results of Radisson Hotels Americas have been consolidated with the Company since August 11, 2022 and are included in the Company’s Consolidated Statement of Income for the year ended December 31, 2022. The following table presents these results of the 142 days from the closing date through December 31, 2022. (in thousands) August 11, 2022- December 31, 2022 Revenues $ 104,201 Net income 1,2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Summary of Significant Accounting Policies - Narratives (Details) $ in Thousands</t>
        </is>
      </c>
      <c r="B1" s="2" t="inlineStr">
        <is>
          <t>12 Months Ended</t>
        </is>
      </c>
    </row>
    <row r="2">
      <c r="B2" s="2" t="inlineStr">
        <is>
          <t>Dec. 31, 2022 USD ($)</t>
        </is>
      </c>
      <c r="C2" s="2" t="inlineStr">
        <is>
          <t>Dec. 31, 2021 USD ($)</t>
        </is>
      </c>
      <c r="D2" s="2" t="inlineStr">
        <is>
          <t>Dec. 31, 2020 USD ($)</t>
        </is>
      </c>
      <c r="E2" s="2" t="inlineStr">
        <is>
          <t>Aug. 11, 2022 room</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5" t="n">
        <v>170400</v>
      </c>
      <c r="C4" s="5" t="n">
        <v>81500</v>
      </c>
      <c r="D4" s="5" t="n">
        <v>88500</v>
      </c>
      <c r="E4" s="4" t="inlineStr">
        <is>
          <t xml:space="preserve"> </t>
        </is>
      </c>
    </row>
    <row r="5">
      <c r="A5" s="4" t="inlineStr">
        <is>
          <t>Impairment charges related to equity method investments</t>
        </is>
      </c>
      <c r="B5" s="6" t="n">
        <v>200</v>
      </c>
      <c r="C5" s="6" t="n">
        <v>19300</v>
      </c>
      <c r="D5" s="6" t="n">
        <v>7300</v>
      </c>
      <c r="E5" s="4" t="inlineStr">
        <is>
          <t xml:space="preserve"> </t>
        </is>
      </c>
    </row>
    <row r="6">
      <c r="A6" s="4" t="inlineStr">
        <is>
          <t>Foreign currency transaction loss (gain)</t>
        </is>
      </c>
      <c r="B6" s="6" t="n">
        <v>1000</v>
      </c>
      <c r="C6" s="6" t="n">
        <v>400</v>
      </c>
      <c r="D6" s="5" t="n">
        <v>-400</v>
      </c>
      <c r="E6" s="4" t="inlineStr">
        <is>
          <t xml:space="preserve"> </t>
        </is>
      </c>
    </row>
    <row r="7">
      <c r="A7" s="4" t="inlineStr">
        <is>
          <t>Contract with Customer, Liability, Noncurrent</t>
        </is>
      </c>
      <c r="B7" s="6" t="n">
        <v>134149</v>
      </c>
      <c r="C7" s="6" t="n">
        <v>105785</v>
      </c>
      <c r="D7" s="4" t="inlineStr">
        <is>
          <t xml:space="preserve"> </t>
        </is>
      </c>
      <c r="E7" s="4" t="inlineStr">
        <is>
          <t xml:space="preserve"> </t>
        </is>
      </c>
    </row>
    <row r="8">
      <c r="A8" s="4" t="inlineStr">
        <is>
          <t>Current deferred revenue</t>
        </is>
      </c>
      <c r="B8" s="6" t="n">
        <v>92695</v>
      </c>
      <c r="C8" s="6" t="n">
        <v>81538</v>
      </c>
      <c r="D8" s="4" t="inlineStr">
        <is>
          <t xml:space="preserve"> </t>
        </is>
      </c>
      <c r="E8" s="4" t="inlineStr">
        <is>
          <t xml:space="preserve"> </t>
        </is>
      </c>
    </row>
    <row r="9">
      <c r="A9" s="4" t="inlineStr">
        <is>
          <t>Loyalty Points</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tract with Customer, Liability, Noncurrent</t>
        </is>
      </c>
      <c r="B11" s="6" t="n">
        <v>32500</v>
      </c>
      <c r="C11" s="4" t="inlineStr">
        <is>
          <t xml:space="preserve"> </t>
        </is>
      </c>
      <c r="D11" s="4" t="inlineStr">
        <is>
          <t xml:space="preserve"> </t>
        </is>
      </c>
      <c r="E11" s="4" t="inlineStr">
        <is>
          <t xml:space="preserve"> </t>
        </is>
      </c>
    </row>
    <row r="12">
      <c r="A12" s="4" t="inlineStr">
        <is>
          <t>Current deferred revenue</t>
        </is>
      </c>
      <c r="B12" s="6" t="n">
        <v>61000</v>
      </c>
      <c r="C12" s="4" t="inlineStr">
        <is>
          <t xml:space="preserve"> </t>
        </is>
      </c>
      <c r="D12" s="4" t="inlineStr">
        <is>
          <t xml:space="preserve"> </t>
        </is>
      </c>
      <c r="E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terest costs capitalized</t>
        </is>
      </c>
      <c r="B15" s="5" t="n">
        <v>2000</v>
      </c>
      <c r="C15" s="5" t="n">
        <v>700</v>
      </c>
      <c r="D15" s="4" t="inlineStr">
        <is>
          <t xml:space="preserve"> </t>
        </is>
      </c>
      <c r="E15" s="4" t="inlineStr">
        <is>
          <t xml:space="preserve"> </t>
        </is>
      </c>
    </row>
    <row r="16">
      <c r="A16" s="4" t="inlineStr">
        <is>
          <t>Radisson Hotels America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rooms | room</t>
        </is>
      </c>
      <c r="B18" s="4" t="inlineStr">
        <is>
          <t xml:space="preserve"> </t>
        </is>
      </c>
      <c r="C18" s="4" t="inlineStr">
        <is>
          <t xml:space="preserve"> </t>
        </is>
      </c>
      <c r="D18" s="4" t="inlineStr">
        <is>
          <t xml:space="preserve"> </t>
        </is>
      </c>
      <c r="E18" s="6" t="n">
        <v>6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8" customWidth="1" min="2" max="2"/>
    <col width="28" customWidth="1" min="3" max="3"/>
    <col width="23" customWidth="1" min="4" max="4"/>
  </cols>
  <sheetData>
    <row r="1">
      <c r="A1" s="1" t="inlineStr">
        <is>
          <t>Summary of Significant Accounting Policies - Revenues (Details) $ in Thousands</t>
        </is>
      </c>
      <c r="B1" s="2" t="inlineStr">
        <is>
          <t>12 Months Ended</t>
        </is>
      </c>
    </row>
    <row r="2">
      <c r="B2" s="2" t="inlineStr">
        <is>
          <t>Dec. 31, 2022 USD ($) hotel</t>
        </is>
      </c>
      <c r="C2" s="2" t="inlineStr">
        <is>
          <t>Dec. 31, 2021 USD ($) hotel</t>
        </is>
      </c>
      <c r="D2" s="2" t="inlineStr">
        <is>
          <t>Aug. 11, 2022 property</t>
        </is>
      </c>
    </row>
    <row r="3">
      <c r="A3" s="3" t="inlineStr">
        <is>
          <t>Revenue from External Customer [Line Items]</t>
        </is>
      </c>
      <c r="B3" s="4" t="inlineStr">
        <is>
          <t xml:space="preserve"> </t>
        </is>
      </c>
      <c r="C3" s="4" t="inlineStr">
        <is>
          <t xml:space="preserve"> </t>
        </is>
      </c>
      <c r="D3" s="4" t="inlineStr">
        <is>
          <t xml:space="preserve"> </t>
        </is>
      </c>
    </row>
    <row r="4">
      <c r="A4" s="4" t="inlineStr">
        <is>
          <t>Current deferred revenue</t>
        </is>
      </c>
      <c r="B4" s="5" t="n">
        <v>92695</v>
      </c>
      <c r="C4" s="5" t="n">
        <v>81538</v>
      </c>
      <c r="D4" s="4" t="inlineStr">
        <is>
          <t xml:space="preserve"> </t>
        </is>
      </c>
    </row>
    <row r="5">
      <c r="A5" s="4" t="inlineStr">
        <is>
          <t>Long-term deferred revenue</t>
        </is>
      </c>
      <c r="B5" s="5" t="n">
        <v>134149</v>
      </c>
      <c r="C5" s="5" t="n">
        <v>105785</v>
      </c>
      <c r="D5" s="4" t="inlineStr">
        <is>
          <t xml:space="preserve"> </t>
        </is>
      </c>
    </row>
    <row r="6">
      <c r="A6" s="4" t="inlineStr">
        <is>
          <t>Loyalty points redemption period</t>
        </is>
      </c>
      <c r="B6" s="4" t="inlineStr">
        <is>
          <t>3 years</t>
        </is>
      </c>
      <c r="C6" s="4" t="inlineStr">
        <is>
          <t xml:space="preserve"> </t>
        </is>
      </c>
      <c r="D6" s="4" t="inlineStr">
        <is>
          <t xml:space="preserve"> </t>
        </is>
      </c>
    </row>
    <row r="7">
      <c r="A7" s="4" t="inlineStr">
        <is>
          <t>Number of hotels acquired | hotel</t>
        </is>
      </c>
      <c r="B7" s="6" t="n">
        <v>9</v>
      </c>
      <c r="C7" s="6" t="n">
        <v>6</v>
      </c>
      <c r="D7" s="4" t="inlineStr">
        <is>
          <t xml:space="preserve"> </t>
        </is>
      </c>
    </row>
    <row r="8">
      <c r="A8" s="4" t="inlineStr">
        <is>
          <t>Radisson Hotels America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umber of properties acquired | property</t>
        </is>
      </c>
      <c r="B10" s="4" t="inlineStr">
        <is>
          <t xml:space="preserve"> </t>
        </is>
      </c>
      <c r="C10" s="4" t="inlineStr">
        <is>
          <t xml:space="preserve"> </t>
        </is>
      </c>
      <c r="D10" s="6" t="n">
        <v>3</v>
      </c>
    </row>
    <row r="11">
      <c r="A11" s="4" t="inlineStr">
        <is>
          <t>Loyalty Poi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urrent deferred revenue</t>
        </is>
      </c>
      <c r="B13" s="5" t="n">
        <v>61000</v>
      </c>
      <c r="C13" s="4" t="inlineStr">
        <is>
          <t xml:space="preserve"> </t>
        </is>
      </c>
      <c r="D13" s="4" t="inlineStr">
        <is>
          <t xml:space="preserve"> </t>
        </is>
      </c>
    </row>
    <row r="14">
      <c r="A14" s="4" t="inlineStr">
        <is>
          <t>Long-term deferred revenue</t>
        </is>
      </c>
      <c r="B14" s="5" t="n">
        <v>325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Franchise agreement initial term in years</t>
        </is>
      </c>
      <c r="B17" s="4" t="inlineStr">
        <is>
          <t>10 years</t>
        </is>
      </c>
      <c r="C17" s="4" t="inlineStr">
        <is>
          <t xml:space="preserve"> </t>
        </is>
      </c>
      <c r="D17" s="4" t="inlineStr">
        <is>
          <t xml:space="preserve"> </t>
        </is>
      </c>
    </row>
    <row r="18">
      <c r="A18" s="4" t="inlineStr">
        <is>
          <t>Franchise fee period</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Franchise agreement initial term in years</t>
        </is>
      </c>
      <c r="B21" s="4" t="inlineStr">
        <is>
          <t>30 years</t>
        </is>
      </c>
      <c r="C21" s="4" t="inlineStr">
        <is>
          <t xml:space="preserve"> </t>
        </is>
      </c>
      <c r="D21" s="4" t="inlineStr">
        <is>
          <t xml:space="preserve"> </t>
        </is>
      </c>
    </row>
    <row r="22">
      <c r="A22" s="4" t="inlineStr">
        <is>
          <t>Franchise fee period</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Buildings and leasehold improvement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Buildings and leasehold improvement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0 years</t>
        </is>
      </c>
    </row>
    <row r="15">
      <c r="A15" s="4" t="inlineStr">
        <is>
          <t>Furniture, fixtures, vehicles and equipment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Furniture, fixtures, vehicles and equipment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 - Narratives (Details) $ in Thousands</t>
        </is>
      </c>
      <c r="B1" s="2" t="inlineStr">
        <is>
          <t>12 Months Ended</t>
        </is>
      </c>
    </row>
    <row r="2">
      <c r="B2" s="2" t="inlineStr">
        <is>
          <t>Dec. 31, 2022 USD ($) unit</t>
        </is>
      </c>
      <c r="C2" s="2" t="inlineStr">
        <is>
          <t>Dec. 31, 2021 USD ($)</t>
        </is>
      </c>
      <c r="D2" s="2" t="inlineStr">
        <is>
          <t>Dec. 31, 2020 USD ($)</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remaining performance obligation, amount</t>
        </is>
      </c>
      <c r="B4" s="5" t="n">
        <v>209400</v>
      </c>
      <c r="C4" s="4" t="inlineStr">
        <is>
          <t xml:space="preserve"> </t>
        </is>
      </c>
      <c r="D4" s="4" t="inlineStr">
        <is>
          <t xml:space="preserve"> </t>
        </is>
      </c>
    </row>
    <row r="5">
      <c r="A5" s="4" t="inlineStr">
        <is>
          <t>Capitalized franchise sales commissions</t>
        </is>
      </c>
      <c r="B5" s="6" t="n">
        <v>57606</v>
      </c>
      <c r="C5" s="5" t="n">
        <v>55535</v>
      </c>
      <c r="D5" s="4" t="inlineStr">
        <is>
          <t xml:space="preserve"> </t>
        </is>
      </c>
    </row>
    <row r="6">
      <c r="A6" s="4" t="inlineStr">
        <is>
          <t>Revenue</t>
        </is>
      </c>
      <c r="B6" s="6" t="n">
        <v>1401718</v>
      </c>
      <c r="C6" s="6" t="n">
        <v>1068854</v>
      </c>
      <c r="D6" s="5" t="n">
        <v>772598</v>
      </c>
    </row>
    <row r="7">
      <c r="A7" s="4" t="inlineStr">
        <is>
          <t>Proceeds from termination of intangibles</t>
        </is>
      </c>
      <c r="B7" s="6" t="n">
        <v>44711</v>
      </c>
      <c r="C7" s="6" t="n">
        <v>0</v>
      </c>
      <c r="D7" s="6" t="n">
        <v>0</v>
      </c>
    </row>
    <row r="8">
      <c r="A8" s="4" t="inlineStr">
        <is>
          <t>Carrying amount of intangible asset</t>
        </is>
      </c>
      <c r="B8" s="6" t="n">
        <v>495476</v>
      </c>
      <c r="C8" s="6" t="n">
        <v>289375</v>
      </c>
      <c r="D8" s="4" t="inlineStr">
        <is>
          <t xml:space="preserve"> </t>
        </is>
      </c>
    </row>
    <row r="9">
      <c r="A9" s="4" t="inlineStr">
        <is>
          <t>Revenues</t>
        </is>
      </c>
      <c r="B9" s="6" t="n">
        <v>1401949</v>
      </c>
      <c r="C9" s="6" t="n">
        <v>1069298</v>
      </c>
      <c r="D9" s="6" t="n">
        <v>774072</v>
      </c>
    </row>
    <row r="10">
      <c r="A10" s="4" t="inlineStr">
        <is>
          <t>Corporate &amp; Oth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s</t>
        </is>
      </c>
      <c r="B12" s="6" t="n">
        <v>108879</v>
      </c>
      <c r="C12" s="6" t="n">
        <v>45740</v>
      </c>
      <c r="D12" s="6" t="n">
        <v>28257</v>
      </c>
    </row>
    <row r="13">
      <c r="A13" s="4" t="inlineStr">
        <is>
          <t>Intersegment Elimination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s</t>
        </is>
      </c>
      <c r="B15" s="6" t="n">
        <v>-5451</v>
      </c>
      <c r="C15" s="6" t="n">
        <v>-2851</v>
      </c>
      <c r="D15" s="6" t="n">
        <v>-1514</v>
      </c>
    </row>
    <row r="16">
      <c r="A16" s="4" t="inlineStr">
        <is>
          <t>Point in tim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t>
        </is>
      </c>
      <c r="B18" s="6" t="n">
        <v>124670</v>
      </c>
      <c r="C18" s="6" t="n">
        <v>71816</v>
      </c>
      <c r="D18" s="6" t="n">
        <v>82018</v>
      </c>
    </row>
    <row r="19">
      <c r="A19" s="4" t="inlineStr">
        <is>
          <t>Over time</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t>
        </is>
      </c>
      <c r="B21" s="6" t="n">
        <v>1277048</v>
      </c>
      <c r="C21" s="6" t="n">
        <v>997038</v>
      </c>
      <c r="D21" s="6" t="n">
        <v>690580</v>
      </c>
    </row>
    <row r="22">
      <c r="A22" s="4" t="inlineStr">
        <is>
          <t>Over time | Corporate &amp; Other</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venues</t>
        </is>
      </c>
      <c r="B24" s="6" t="n">
        <v>108900</v>
      </c>
      <c r="C24" s="6" t="n">
        <v>45700</v>
      </c>
      <c r="D24" s="6" t="n">
        <v>28300</v>
      </c>
    </row>
    <row r="25">
      <c r="A25" s="4" t="inlineStr">
        <is>
          <t>WoodSpring</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Loss on contract termination</t>
        </is>
      </c>
      <c r="B27" s="5" t="n">
        <v>22600</v>
      </c>
      <c r="C27" s="4" t="inlineStr">
        <is>
          <t xml:space="preserve"> </t>
        </is>
      </c>
      <c r="D27" s="4" t="inlineStr">
        <is>
          <t xml:space="preserve"> </t>
        </is>
      </c>
    </row>
    <row r="28">
      <c r="A28" s="4" t="inlineStr">
        <is>
          <t>Number of real estate properties | unit</t>
        </is>
      </c>
      <c r="B28" s="6" t="n">
        <v>110</v>
      </c>
      <c r="C28" s="4" t="inlineStr">
        <is>
          <t xml:space="preserve"> </t>
        </is>
      </c>
      <c r="D28" s="4" t="inlineStr">
        <is>
          <t xml:space="preserve"> </t>
        </is>
      </c>
    </row>
    <row r="29">
      <c r="A29" s="4" t="inlineStr">
        <is>
          <t>Proceeds from termination of intangibles</t>
        </is>
      </c>
      <c r="B29" s="5" t="n">
        <v>67400</v>
      </c>
      <c r="C29" s="4" t="inlineStr">
        <is>
          <t xml:space="preserve"> </t>
        </is>
      </c>
      <c r="D29" s="4" t="inlineStr">
        <is>
          <t xml:space="preserve"> </t>
        </is>
      </c>
    </row>
    <row r="30">
      <c r="A30" s="4" t="inlineStr">
        <is>
          <t>Carrying amount of intangible asset</t>
        </is>
      </c>
      <c r="B30" s="6" t="n">
        <v>44700</v>
      </c>
      <c r="C30" s="4" t="inlineStr">
        <is>
          <t xml:space="preserve"> </t>
        </is>
      </c>
      <c r="D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Amortization expense and impairment loss</t>
        </is>
      </c>
      <c r="B33" s="6" t="n">
        <v>13000</v>
      </c>
      <c r="C33" s="6" t="n">
        <v>11900</v>
      </c>
      <c r="D33" s="6" t="n">
        <v>9700</v>
      </c>
    </row>
    <row r="34">
      <c r="A34" s="4" t="inlineStr">
        <is>
          <t>Selling, General and Administrative Expenses and Marketing and Reservation System Expense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Amortization expense and impairment loss</t>
        </is>
      </c>
      <c r="B36" s="5" t="n">
        <v>2500</v>
      </c>
      <c r="C36" s="6" t="n">
        <v>11100</v>
      </c>
      <c r="D36" s="6" t="n">
        <v>2000</v>
      </c>
    </row>
    <row r="37">
      <c r="A37" s="4" t="inlineStr">
        <is>
          <t>Royalty, licensing and management fees</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demption of loyalty points period</t>
        </is>
      </c>
      <c r="B39" s="4" t="inlineStr">
        <is>
          <t>3 years</t>
        </is>
      </c>
      <c r="C39" s="4" t="inlineStr">
        <is>
          <t xml:space="preserve"> </t>
        </is>
      </c>
      <c r="D39" s="4" t="inlineStr">
        <is>
          <t xml:space="preserve"> </t>
        </is>
      </c>
    </row>
    <row r="40">
      <c r="A40" s="4" t="inlineStr">
        <is>
          <t>Revenue</t>
        </is>
      </c>
      <c r="B40" s="5" t="n">
        <v>471759</v>
      </c>
      <c r="C40" s="6" t="n">
        <v>397218</v>
      </c>
      <c r="D40" s="6" t="n">
        <v>263308</v>
      </c>
    </row>
    <row r="41">
      <c r="A41" s="4" t="inlineStr">
        <is>
          <t>Revenues</t>
        </is>
      </c>
      <c r="B41" s="6" t="n">
        <v>471759</v>
      </c>
      <c r="C41" s="6" t="n">
        <v>397218</v>
      </c>
      <c r="D41" s="6" t="n">
        <v>263308</v>
      </c>
    </row>
    <row r="42">
      <c r="A42" s="4" t="inlineStr">
        <is>
          <t>Royalty, licensing and management fees | Intersegment Eliminations</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Revenues</t>
        </is>
      </c>
      <c r="B44" s="6" t="n">
        <v>-5500</v>
      </c>
      <c r="C44" s="6" t="n">
        <v>-2900</v>
      </c>
      <c r="D44" s="6" t="n">
        <v>-1500</v>
      </c>
    </row>
    <row r="45">
      <c r="A45" s="4" t="inlineStr">
        <is>
          <t>Royalty, licensing and management fees | Point in time</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venue</t>
        </is>
      </c>
      <c r="B47" s="6" t="n">
        <v>158</v>
      </c>
      <c r="C47" s="6" t="n">
        <v>0</v>
      </c>
      <c r="D47" s="6" t="n">
        <v>0</v>
      </c>
    </row>
    <row r="48">
      <c r="A48" s="4" t="inlineStr">
        <is>
          <t>Royalty, licensing and management fees | Over time</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Revenue</t>
        </is>
      </c>
      <c r="B50" s="6" t="n">
        <v>471601</v>
      </c>
      <c r="C50" s="6" t="n">
        <v>397218</v>
      </c>
      <c r="D50" s="6" t="n">
        <v>263308</v>
      </c>
    </row>
    <row r="51">
      <c r="A51" s="4" t="inlineStr">
        <is>
          <t>Owned hotels</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Revenue</t>
        </is>
      </c>
      <c r="B53" s="6" t="n">
        <v>70595</v>
      </c>
      <c r="C53" s="6" t="n">
        <v>37389</v>
      </c>
      <c r="D53" s="6" t="n">
        <v>19736</v>
      </c>
    </row>
    <row r="54">
      <c r="A54" s="4" t="inlineStr">
        <is>
          <t>Revenues</t>
        </is>
      </c>
      <c r="B54" s="6" t="n">
        <v>70826</v>
      </c>
      <c r="C54" s="6" t="n">
        <v>37833</v>
      </c>
      <c r="D54" s="6" t="n">
        <v>20168</v>
      </c>
    </row>
    <row r="55">
      <c r="A55" s="4" t="inlineStr">
        <is>
          <t>Owned hotels | Point in time</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Revenue</t>
        </is>
      </c>
      <c r="B57" s="6" t="n">
        <v>15398</v>
      </c>
      <c r="C57" s="6" t="n">
        <v>5642</v>
      </c>
      <c r="D57" s="6" t="n">
        <v>2912</v>
      </c>
    </row>
    <row r="58">
      <c r="A58" s="4" t="inlineStr">
        <is>
          <t>Owned hotels | Other point in time</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Revenue</t>
        </is>
      </c>
      <c r="B60" s="6" t="n">
        <v>109300</v>
      </c>
      <c r="C60" s="6" t="n">
        <v>66200</v>
      </c>
      <c r="D60" s="6" t="n">
        <v>79100</v>
      </c>
    </row>
    <row r="61">
      <c r="A61" s="4" t="inlineStr">
        <is>
          <t>Owned hotels | Over time</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Revenue</t>
        </is>
      </c>
      <c r="B63" s="5" t="n">
        <v>55197</v>
      </c>
      <c r="C63" s="5" t="n">
        <v>31747</v>
      </c>
      <c r="D63" s="5" t="n">
        <v>16824</v>
      </c>
    </row>
    <row r="64">
      <c r="A64" s="4" t="inlineStr">
        <is>
          <t>Minimum</t>
        </is>
      </c>
      <c r="B64" s="4" t="inlineStr">
        <is>
          <t xml:space="preserve"> </t>
        </is>
      </c>
      <c r="C64" s="4" t="inlineStr">
        <is>
          <t xml:space="preserve"> </t>
        </is>
      </c>
      <c r="D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row>
    <row r="66">
      <c r="A66" s="4" t="inlineStr">
        <is>
          <t>Deferred revenue, recognition period</t>
        </is>
      </c>
      <c r="B66" s="4" t="inlineStr">
        <is>
          <t>5 years</t>
        </is>
      </c>
      <c r="C66" s="4" t="inlineStr">
        <is>
          <t xml:space="preserve"> </t>
        </is>
      </c>
      <c r="D66" s="4" t="inlineStr">
        <is>
          <t xml:space="preserve"> </t>
        </is>
      </c>
    </row>
    <row r="67">
      <c r="A67" s="4" t="inlineStr">
        <is>
          <t>Maximum</t>
        </is>
      </c>
      <c r="B67" s="4" t="inlineStr">
        <is>
          <t xml:space="preserve"> </t>
        </is>
      </c>
      <c r="C67" s="4" t="inlineStr">
        <is>
          <t xml:space="preserve"> </t>
        </is>
      </c>
      <c r="D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row>
    <row r="69">
      <c r="A69" s="4" t="inlineStr">
        <is>
          <t>Deferred revenue, recognition period</t>
        </is>
      </c>
      <c r="B69" s="4" t="inlineStr">
        <is>
          <t>10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23435</v>
      </c>
      <c r="C3" s="5" t="n">
        <v>34149</v>
      </c>
    </row>
    <row r="4">
      <c r="A4" s="4" t="inlineStr">
        <is>
          <t>Allowance for credit losses, current</t>
        </is>
      </c>
      <c r="B4" s="6" t="n">
        <v>4125</v>
      </c>
      <c r="C4" s="6" t="n">
        <v>4318</v>
      </c>
    </row>
    <row r="5">
      <c r="A5" s="4" t="inlineStr">
        <is>
          <t>Allowance for credit losses, noncurrent</t>
        </is>
      </c>
      <c r="B5" s="5" t="n">
        <v>6047</v>
      </c>
      <c r="C5" s="5" t="n">
        <v>12461</v>
      </c>
    </row>
    <row r="6">
      <c r="A6" s="4" t="inlineStr">
        <is>
          <t>Common stock, par value (in dollars per share)</t>
        </is>
      </c>
      <c r="B6" s="7" t="n">
        <v>0.01</v>
      </c>
      <c r="C6" s="7" t="n">
        <v>0.01</v>
      </c>
    </row>
    <row r="7">
      <c r="A7" s="4" t="inlineStr">
        <is>
          <t>Common stock, shares authorized (in shares)</t>
        </is>
      </c>
      <c r="B7" s="6" t="n">
        <v>160000000</v>
      </c>
      <c r="C7" s="6" t="n">
        <v>160000000</v>
      </c>
    </row>
    <row r="8">
      <c r="A8" s="4" t="inlineStr">
        <is>
          <t>Common stock, shares issued (in shares)</t>
        </is>
      </c>
      <c r="B8" s="6" t="n">
        <v>95065638</v>
      </c>
      <c r="C8" s="6" t="n">
        <v>95065638</v>
      </c>
    </row>
    <row r="9">
      <c r="A9" s="4" t="inlineStr">
        <is>
          <t>Common stock, shares outstanding (in shares)</t>
        </is>
      </c>
      <c r="B9" s="6" t="n">
        <v>52200903</v>
      </c>
      <c r="C9" s="6" t="n">
        <v>55609226</v>
      </c>
    </row>
    <row r="10">
      <c r="A10" s="4" t="inlineStr">
        <is>
          <t>Treasury stock, shares (in shares)</t>
        </is>
      </c>
      <c r="B10" s="6" t="n">
        <v>42864735</v>
      </c>
      <c r="C10" s="6" t="n">
        <v>39456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Liability (Details) $ in Thousands</t>
        </is>
      </c>
      <c r="B1" s="2" t="inlineStr">
        <is>
          <t>12 Months Ended</t>
        </is>
      </c>
    </row>
    <row r="2">
      <c r="B2" s="2" t="inlineStr">
        <is>
          <t>Dec. 31, 2022 USD ($)</t>
        </is>
      </c>
    </row>
    <row r="3">
      <c r="A3" s="3" t="inlineStr">
        <is>
          <t>Changes in Contract Liability [Roll Forward]</t>
        </is>
      </c>
      <c r="B3" s="4" t="inlineStr">
        <is>
          <t xml:space="preserve"> </t>
        </is>
      </c>
    </row>
    <row r="4">
      <c r="A4" s="4" t="inlineStr">
        <is>
          <t>Contract with customer, liability</t>
        </is>
      </c>
      <c r="B4" s="5" t="n">
        <v>187323</v>
      </c>
    </row>
    <row r="5">
      <c r="A5" s="4" t="inlineStr">
        <is>
          <t>Contract with customer, liability</t>
        </is>
      </c>
      <c r="B5" s="6" t="n">
        <v>226844</v>
      </c>
    </row>
    <row r="6">
      <c r="A6" s="4" t="inlineStr">
        <is>
          <t>Initial Fees, Sustem Implementation Fees, Franchise Agreements, Loyalty Points</t>
        </is>
      </c>
      <c r="B6" s="4" t="inlineStr">
        <is>
          <t xml:space="preserve"> </t>
        </is>
      </c>
    </row>
    <row r="7">
      <c r="A7" s="3" t="inlineStr">
        <is>
          <t>Changes in Contract Liability [Roll Forward]</t>
        </is>
      </c>
      <c r="B7" s="4" t="inlineStr">
        <is>
          <t xml:space="preserve"> </t>
        </is>
      </c>
    </row>
    <row r="8">
      <c r="A8" s="4" t="inlineStr">
        <is>
          <t>Contract with customer, liability</t>
        </is>
      </c>
      <c r="B8" s="6" t="n">
        <v>175425</v>
      </c>
    </row>
    <row r="9">
      <c r="A9" s="4" t="inlineStr">
        <is>
          <t>Assumption of contract liabilities from Radisson Hotels Americas acquisition</t>
        </is>
      </c>
      <c r="B9" s="6" t="n">
        <v>27682</v>
      </c>
    </row>
    <row r="10">
      <c r="A10" s="4" t="inlineStr">
        <is>
          <t>Increases to the contract liability balance due to cash received</t>
        </is>
      </c>
      <c r="B10" s="6" t="n">
        <v>124103</v>
      </c>
    </row>
    <row r="11">
      <c r="A11" s="4" t="inlineStr">
        <is>
          <t>Revenue recognized in the period</t>
        </is>
      </c>
      <c r="B11" s="6" t="n">
        <v>-117851</v>
      </c>
    </row>
    <row r="12">
      <c r="A12" s="4" t="inlineStr">
        <is>
          <t>Contract with customer, liability</t>
        </is>
      </c>
      <c r="B12" s="5" t="n">
        <v>2093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01718</v>
      </c>
      <c r="C4" s="5" t="n">
        <v>1068854</v>
      </c>
      <c r="D4" s="5" t="n">
        <v>772598</v>
      </c>
    </row>
    <row r="5">
      <c r="A5" s="4" t="inlineStr">
        <is>
          <t>Total revenues</t>
        </is>
      </c>
      <c r="B5" s="6" t="n">
        <v>1401949</v>
      </c>
      <c r="C5" s="6" t="n">
        <v>1069298</v>
      </c>
      <c r="D5" s="6" t="n">
        <v>774072</v>
      </c>
    </row>
    <row r="6">
      <c r="A6" s="4" t="inlineStr">
        <is>
          <t>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277048</v>
      </c>
      <c r="C8" s="6" t="n">
        <v>997038</v>
      </c>
      <c r="D8" s="6" t="n">
        <v>690580</v>
      </c>
    </row>
    <row r="9">
      <c r="A9" s="4" t="inlineStr">
        <is>
          <t>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24670</v>
      </c>
      <c r="C11" s="6" t="n">
        <v>71816</v>
      </c>
      <c r="D11" s="6" t="n">
        <v>82018</v>
      </c>
    </row>
    <row r="12">
      <c r="A12" s="4" t="inlineStr">
        <is>
          <t>Royalty, licensing and management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471759</v>
      </c>
      <c r="C14" s="6" t="n">
        <v>397218</v>
      </c>
      <c r="D14" s="6" t="n">
        <v>263308</v>
      </c>
    </row>
    <row r="15">
      <c r="A15" s="4" t="inlineStr">
        <is>
          <t>Total revenues</t>
        </is>
      </c>
      <c r="B15" s="6" t="n">
        <v>471759</v>
      </c>
      <c r="C15" s="6" t="n">
        <v>397218</v>
      </c>
      <c r="D15" s="6" t="n">
        <v>263308</v>
      </c>
    </row>
    <row r="16">
      <c r="A16" s="4" t="inlineStr">
        <is>
          <t>Royalty, licensing and management fees | Over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471601</v>
      </c>
      <c r="C18" s="6" t="n">
        <v>397218</v>
      </c>
      <c r="D18" s="6" t="n">
        <v>263308</v>
      </c>
    </row>
    <row r="19">
      <c r="A19" s="4" t="inlineStr">
        <is>
          <t>Royalty, licensing and management fees | Point in ti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6" t="n">
        <v>158</v>
      </c>
      <c r="C21" s="6" t="n">
        <v>0</v>
      </c>
      <c r="D21" s="6" t="n">
        <v>0</v>
      </c>
    </row>
    <row r="22">
      <c r="A22" s="4" t="inlineStr">
        <is>
          <t>Initial franchise fe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6" t="n">
        <v>28074</v>
      </c>
      <c r="C24" s="6" t="n">
        <v>26342</v>
      </c>
      <c r="D24" s="6" t="n">
        <v>25906</v>
      </c>
    </row>
    <row r="25">
      <c r="A25" s="4" t="inlineStr">
        <is>
          <t>Total revenues</t>
        </is>
      </c>
      <c r="B25" s="6" t="n">
        <v>28074</v>
      </c>
      <c r="C25" s="6" t="n">
        <v>26342</v>
      </c>
      <c r="D25" s="6" t="n">
        <v>25906</v>
      </c>
    </row>
    <row r="26">
      <c r="A26" s="4" t="inlineStr">
        <is>
          <t>Initial franchise fees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8074</v>
      </c>
      <c r="C28" s="6" t="n">
        <v>26342</v>
      </c>
      <c r="D28" s="6" t="n">
        <v>25906</v>
      </c>
    </row>
    <row r="29">
      <c r="A29" s="4" t="inlineStr">
        <is>
          <t>Initial franchise fees |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0</v>
      </c>
      <c r="C31" s="6" t="n">
        <v>0</v>
      </c>
      <c r="D31" s="6" t="n">
        <v>0</v>
      </c>
    </row>
    <row r="32">
      <c r="A32" s="4" t="inlineStr">
        <is>
          <t>Procurement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3800</v>
      </c>
      <c r="C34" s="6" t="n">
        <v>50393</v>
      </c>
      <c r="D34" s="6" t="n">
        <v>45242</v>
      </c>
    </row>
    <row r="35">
      <c r="A35" s="4" t="inlineStr">
        <is>
          <t>Total revenues</t>
        </is>
      </c>
      <c r="B35" s="6" t="n">
        <v>63800</v>
      </c>
      <c r="C35" s="6" t="n">
        <v>50393</v>
      </c>
      <c r="D35" s="6" t="n">
        <v>45242</v>
      </c>
    </row>
    <row r="36">
      <c r="A36" s="4" t="inlineStr">
        <is>
          <t>Procurement services | Over ti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6" t="n">
        <v>60768</v>
      </c>
      <c r="C38" s="6" t="n">
        <v>47878</v>
      </c>
      <c r="D38" s="6" t="n">
        <v>42919</v>
      </c>
    </row>
    <row r="39">
      <c r="A39" s="4" t="inlineStr">
        <is>
          <t>Procurement services | Point in ti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6" t="n">
        <v>3032</v>
      </c>
      <c r="C41" s="6" t="n">
        <v>2515</v>
      </c>
      <c r="D41" s="6" t="n">
        <v>2323</v>
      </c>
    </row>
    <row r="42">
      <c r="A42" s="4" t="inlineStr">
        <is>
          <t>Owned hotel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6" t="n">
        <v>70595</v>
      </c>
      <c r="C44" s="6" t="n">
        <v>37389</v>
      </c>
      <c r="D44" s="6" t="n">
        <v>19736</v>
      </c>
    </row>
    <row r="45">
      <c r="A45" s="4" t="inlineStr">
        <is>
          <t>Total revenues</t>
        </is>
      </c>
      <c r="B45" s="6" t="n">
        <v>70826</v>
      </c>
      <c r="C45" s="6" t="n">
        <v>37833</v>
      </c>
      <c r="D45" s="6" t="n">
        <v>20168</v>
      </c>
    </row>
    <row r="46">
      <c r="A46" s="4" t="inlineStr">
        <is>
          <t>Owned hotels | Over tim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6" t="n">
        <v>55197</v>
      </c>
      <c r="C48" s="6" t="n">
        <v>31747</v>
      </c>
      <c r="D48" s="6" t="n">
        <v>16824</v>
      </c>
    </row>
    <row r="49">
      <c r="A49" s="4" t="inlineStr">
        <is>
          <t>Owned hotels | Point in tim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t>
        </is>
      </c>
      <c r="B51" s="6" t="n">
        <v>15398</v>
      </c>
      <c r="C51" s="6" t="n">
        <v>5642</v>
      </c>
      <c r="D51" s="6" t="n">
        <v>2912</v>
      </c>
    </row>
    <row r="52">
      <c r="A52" s="4" t="inlineStr">
        <is>
          <t>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t>
        </is>
      </c>
      <c r="B54" s="6" t="n">
        <v>64740</v>
      </c>
      <c r="C54" s="6" t="n">
        <v>28669</v>
      </c>
      <c r="D54" s="6" t="n">
        <v>16880</v>
      </c>
    </row>
    <row r="55">
      <c r="A55" s="4" t="inlineStr">
        <is>
          <t>Topic 606 revenu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t>
        </is>
      </c>
      <c r="B57" s="6" t="n">
        <v>64740</v>
      </c>
      <c r="C57" s="6" t="n">
        <v>28669</v>
      </c>
      <c r="D57" s="6" t="n">
        <v>15838</v>
      </c>
    </row>
    <row r="58">
      <c r="A58" s="4" t="inlineStr">
        <is>
          <t>Topic 606 revenues | Over tim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t>
        </is>
      </c>
      <c r="B60" s="6" t="n">
        <v>64740</v>
      </c>
      <c r="C60" s="6" t="n">
        <v>28669</v>
      </c>
      <c r="D60" s="6" t="n">
        <v>15838</v>
      </c>
    </row>
    <row r="61">
      <c r="A61" s="4" t="inlineStr">
        <is>
          <t>Topic 606 revenues | Point in time</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t>
        </is>
      </c>
      <c r="B63" s="6" t="n">
        <v>0</v>
      </c>
      <c r="C63" s="6" t="n">
        <v>0</v>
      </c>
      <c r="D63" s="6" t="n">
        <v>0</v>
      </c>
    </row>
    <row r="64">
      <c r="A64" s="4" t="inlineStr">
        <is>
          <t>Non-Topic 606 revenue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Non-Topic 606 revenues</t>
        </is>
      </c>
      <c r="B66" s="6" t="n">
        <v>231</v>
      </c>
      <c r="C66" s="6" t="n">
        <v>444</v>
      </c>
      <c r="D66" s="6" t="n">
        <v>1474</v>
      </c>
    </row>
    <row r="67">
      <c r="A67" s="4" t="inlineStr">
        <is>
          <t>Other revenues from franchised and managed properti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t>
        </is>
      </c>
      <c r="B69" s="6" t="n">
        <v>702750</v>
      </c>
      <c r="C69" s="6" t="n">
        <v>528843</v>
      </c>
      <c r="D69" s="6" t="n">
        <v>402568</v>
      </c>
    </row>
    <row r="70">
      <c r="A70" s="4" t="inlineStr">
        <is>
          <t>Total revenues</t>
        </is>
      </c>
      <c r="B70" s="6" t="n">
        <v>702750</v>
      </c>
      <c r="C70" s="6" t="n">
        <v>528843</v>
      </c>
      <c r="D70" s="6" t="n">
        <v>402568</v>
      </c>
    </row>
    <row r="71">
      <c r="A71" s="4" t="inlineStr">
        <is>
          <t>Other revenues from franchised and managed properties |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596668</v>
      </c>
      <c r="C73" s="6" t="n">
        <v>465184</v>
      </c>
      <c r="D73" s="6" t="n">
        <v>325785</v>
      </c>
    </row>
    <row r="74">
      <c r="A74" s="4" t="inlineStr">
        <is>
          <t>Other revenues from franchised and managed properties |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106082</v>
      </c>
      <c r="C76" s="5" t="n">
        <v>63659</v>
      </c>
      <c r="D76" s="5" t="n">
        <v>767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5" t="n">
        <v>29640</v>
      </c>
      <c r="C3" s="5" t="n">
        <v>15610</v>
      </c>
    </row>
    <row r="4">
      <c r="A4" s="4" t="inlineStr">
        <is>
          <t>Other current assets</t>
        </is>
      </c>
      <c r="B4" s="6" t="n">
        <v>2877</v>
      </c>
      <c r="C4" s="6" t="n">
        <v>5870</v>
      </c>
    </row>
    <row r="5">
      <c r="A5" s="4" t="inlineStr">
        <is>
          <t>Land held for sale</t>
        </is>
      </c>
      <c r="B5" s="6" t="n">
        <v>0</v>
      </c>
      <c r="C5" s="6" t="n">
        <v>8465</v>
      </c>
    </row>
    <row r="6">
      <c r="A6" s="4" t="inlineStr">
        <is>
          <t>Total prepaid expenses and other current assets</t>
        </is>
      </c>
      <c r="B6" s="5" t="n">
        <v>32517</v>
      </c>
      <c r="C6" s="5" t="n">
        <v>299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repaid Expenses and Other Current Assets - Narratives (Details) $ in Millions</t>
        </is>
      </c>
      <c r="B1" s="2" t="inlineStr">
        <is>
          <t>3 Months Ended</t>
        </is>
      </c>
    </row>
    <row r="2">
      <c r="B2" s="2" t="inlineStr">
        <is>
          <t>Dec. 31, 2021 USD ($)</t>
        </is>
      </c>
    </row>
    <row r="3">
      <c r="A3" s="4" t="inlineStr">
        <is>
          <t>Land</t>
        </is>
      </c>
      <c r="B3" s="4" t="inlineStr">
        <is>
          <t xml:space="preserve"> </t>
        </is>
      </c>
    </row>
    <row r="4">
      <c r="A4" s="3" t="inlineStr">
        <is>
          <t>Property, Plant and Equipment [Line Items]</t>
        </is>
      </c>
      <c r="B4" s="4" t="inlineStr">
        <is>
          <t xml:space="preserve"> </t>
        </is>
      </c>
    </row>
    <row r="5">
      <c r="A5" s="4" t="inlineStr">
        <is>
          <t>Impairment charge</t>
        </is>
      </c>
      <c r="B5" s="11"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t>
        </is>
      </c>
      <c r="B3" s="5" t="n">
        <v>118215</v>
      </c>
      <c r="C3" s="5" t="n">
        <v>137683</v>
      </c>
      <c r="D3" s="4" t="inlineStr">
        <is>
          <t xml:space="preserve"> </t>
        </is>
      </c>
    </row>
    <row r="4">
      <c r="A4" s="4" t="inlineStr">
        <is>
          <t>Total allowance for notes receivable credit losses</t>
        </is>
      </c>
      <c r="B4" s="6" t="n">
        <v>10172</v>
      </c>
      <c r="C4" s="6" t="n">
        <v>16779</v>
      </c>
      <c r="D4" s="5" t="n">
        <v>19484</v>
      </c>
    </row>
    <row r="5">
      <c r="A5" s="4" t="inlineStr">
        <is>
          <t>Total notes receivable, net of allowance</t>
        </is>
      </c>
      <c r="B5" s="6" t="n">
        <v>108043</v>
      </c>
      <c r="C5" s="6" t="n">
        <v>120904</v>
      </c>
      <c r="D5" s="4" t="inlineStr">
        <is>
          <t xml:space="preserve"> </t>
        </is>
      </c>
    </row>
    <row r="6">
      <c r="A6" s="4" t="inlineStr">
        <is>
          <t>Current portion, net of allowance</t>
        </is>
      </c>
      <c r="B6" s="6" t="n">
        <v>52466</v>
      </c>
      <c r="C6" s="6" t="n">
        <v>54453</v>
      </c>
      <c r="D6" s="4" t="inlineStr">
        <is>
          <t xml:space="preserve"> </t>
        </is>
      </c>
    </row>
    <row r="7">
      <c r="A7" s="4" t="inlineStr">
        <is>
          <t>Long-term portion, net of allowance</t>
        </is>
      </c>
      <c r="B7" s="6" t="n">
        <v>55577</v>
      </c>
      <c r="C7" s="6" t="n">
        <v>66451</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notes receivable</t>
        </is>
      </c>
      <c r="B10" s="6" t="n">
        <v>95466</v>
      </c>
      <c r="C10" s="6" t="n">
        <v>108370</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notes receivable</t>
        </is>
      </c>
      <c r="B13" s="6" t="n">
        <v>17075</v>
      </c>
      <c r="C13" s="6" t="n">
        <v>27801</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notes receivable</t>
        </is>
      </c>
      <c r="B16" s="5" t="n">
        <v>5674</v>
      </c>
      <c r="C16" s="5" t="n">
        <v>1512</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466</v>
      </c>
      <c r="C3" s="4" t="inlineStr">
        <is>
          <t xml:space="preserve"> </t>
        </is>
      </c>
    </row>
    <row r="4">
      <c r="A4" s="4" t="inlineStr">
        <is>
          <t>2021</t>
        </is>
      </c>
      <c r="B4" s="6" t="n">
        <v>10058</v>
      </c>
      <c r="C4" s="4" t="inlineStr">
        <is>
          <t xml:space="preserve"> </t>
        </is>
      </c>
    </row>
    <row r="5">
      <c r="A5" s="4" t="inlineStr">
        <is>
          <t>2020</t>
        </is>
      </c>
      <c r="B5" s="6" t="n">
        <v>983</v>
      </c>
      <c r="C5" s="4" t="inlineStr">
        <is>
          <t xml:space="preserve"> </t>
        </is>
      </c>
    </row>
    <row r="6">
      <c r="A6" s="4" t="inlineStr">
        <is>
          <t>Prior</t>
        </is>
      </c>
      <c r="B6" s="6" t="n">
        <v>106708</v>
      </c>
      <c r="C6" s="4" t="inlineStr">
        <is>
          <t xml:space="preserve"> </t>
        </is>
      </c>
    </row>
    <row r="7">
      <c r="A7" s="4" t="inlineStr">
        <is>
          <t>Total</t>
        </is>
      </c>
      <c r="B7" s="6" t="n">
        <v>118215</v>
      </c>
      <c r="C7" s="5" t="n">
        <v>137683</v>
      </c>
    </row>
    <row r="8">
      <c r="A8" s="4" t="inlineStr">
        <is>
          <t>Senio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2022</t>
        </is>
      </c>
      <c r="B10" s="6" t="n">
        <v>0</v>
      </c>
      <c r="C10" s="4" t="inlineStr">
        <is>
          <t xml:space="preserve"> </t>
        </is>
      </c>
    </row>
    <row r="11">
      <c r="A11" s="4" t="inlineStr">
        <is>
          <t>2021</t>
        </is>
      </c>
      <c r="B11" s="6" t="n">
        <v>7909</v>
      </c>
      <c r="C11" s="4" t="inlineStr">
        <is>
          <t xml:space="preserve"> </t>
        </is>
      </c>
    </row>
    <row r="12">
      <c r="A12" s="4" t="inlineStr">
        <is>
          <t>2020</t>
        </is>
      </c>
      <c r="B12" s="6" t="n">
        <v>0</v>
      </c>
      <c r="C12" s="4" t="inlineStr">
        <is>
          <t xml:space="preserve"> </t>
        </is>
      </c>
    </row>
    <row r="13">
      <c r="A13" s="4" t="inlineStr">
        <is>
          <t>Prior</t>
        </is>
      </c>
      <c r="B13" s="6" t="n">
        <v>87557</v>
      </c>
      <c r="C13" s="4" t="inlineStr">
        <is>
          <t xml:space="preserve"> </t>
        </is>
      </c>
    </row>
    <row r="14">
      <c r="A14" s="4" t="inlineStr">
        <is>
          <t>Total</t>
        </is>
      </c>
      <c r="B14" s="6" t="n">
        <v>95466</v>
      </c>
      <c r="C14" s="4" t="inlineStr">
        <is>
          <t xml:space="preserve"> </t>
        </is>
      </c>
    </row>
    <row r="15">
      <c r="A15" s="4" t="inlineStr">
        <is>
          <t>Subordinated</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2</t>
        </is>
      </c>
      <c r="B17" s="6" t="n">
        <v>0</v>
      </c>
      <c r="C17" s="4" t="inlineStr">
        <is>
          <t xml:space="preserve"> </t>
        </is>
      </c>
    </row>
    <row r="18">
      <c r="A18" s="4" t="inlineStr">
        <is>
          <t>2021</t>
        </is>
      </c>
      <c r="B18" s="6" t="n">
        <v>0</v>
      </c>
      <c r="C18" s="4" t="inlineStr">
        <is>
          <t xml:space="preserve"> </t>
        </is>
      </c>
    </row>
    <row r="19">
      <c r="A19" s="4" t="inlineStr">
        <is>
          <t>2020</t>
        </is>
      </c>
      <c r="B19" s="6" t="n">
        <v>0</v>
      </c>
      <c r="C19" s="4" t="inlineStr">
        <is>
          <t xml:space="preserve"> </t>
        </is>
      </c>
    </row>
    <row r="20">
      <c r="A20" s="4" t="inlineStr">
        <is>
          <t>Prior</t>
        </is>
      </c>
      <c r="B20" s="6" t="n">
        <v>17075</v>
      </c>
      <c r="C20" s="4" t="inlineStr">
        <is>
          <t xml:space="preserve"> </t>
        </is>
      </c>
    </row>
    <row r="21">
      <c r="A21" s="4" t="inlineStr">
        <is>
          <t>Total</t>
        </is>
      </c>
      <c r="B21" s="6" t="n">
        <v>17075</v>
      </c>
      <c r="C21" s="4" t="inlineStr">
        <is>
          <t xml:space="preserve"> </t>
        </is>
      </c>
    </row>
    <row r="22">
      <c r="A22" s="4" t="inlineStr">
        <is>
          <t>Unsecur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6" t="n">
        <v>466</v>
      </c>
      <c r="C24" s="4" t="inlineStr">
        <is>
          <t xml:space="preserve"> </t>
        </is>
      </c>
    </row>
    <row r="25">
      <c r="A25" s="4" t="inlineStr">
        <is>
          <t>2021</t>
        </is>
      </c>
      <c r="B25" s="6" t="n">
        <v>2149</v>
      </c>
      <c r="C25" s="4" t="inlineStr">
        <is>
          <t xml:space="preserve"> </t>
        </is>
      </c>
    </row>
    <row r="26">
      <c r="A26" s="4" t="inlineStr">
        <is>
          <t>2020</t>
        </is>
      </c>
      <c r="B26" s="6" t="n">
        <v>983</v>
      </c>
      <c r="C26" s="4" t="inlineStr">
        <is>
          <t xml:space="preserve"> </t>
        </is>
      </c>
    </row>
    <row r="27">
      <c r="A27" s="4" t="inlineStr">
        <is>
          <t>Prior</t>
        </is>
      </c>
      <c r="B27" s="6" t="n">
        <v>2076</v>
      </c>
      <c r="C27" s="4" t="inlineStr">
        <is>
          <t xml:space="preserve"> </t>
        </is>
      </c>
    </row>
    <row r="28">
      <c r="A28" s="4" t="inlineStr">
        <is>
          <t>Total</t>
        </is>
      </c>
      <c r="B28" s="5" t="n">
        <v>5674</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 for Credit Losses - Allowance for Credit Loss Rollforward (Details) - USD ($) $ in Thousands</t>
        </is>
      </c>
      <c r="B1" s="2" t="inlineStr">
        <is>
          <t>12 Months Ended</t>
        </is>
      </c>
    </row>
    <row r="2">
      <c r="B2" s="2" t="inlineStr">
        <is>
          <t>Dec. 31, 2022</t>
        </is>
      </c>
      <c r="C2" s="2" t="inlineStr">
        <is>
          <t>Dec. 31, 2021</t>
        </is>
      </c>
    </row>
    <row r="3">
      <c r="A3" s="3" t="inlineStr">
        <is>
          <t>Financing Receivable Allowance For Credit Losses Roll Forward [Abstract]</t>
        </is>
      </c>
      <c r="B3" s="4" t="inlineStr">
        <is>
          <t xml:space="preserve"> </t>
        </is>
      </c>
      <c r="C3" s="4" t="inlineStr">
        <is>
          <t xml:space="preserve"> </t>
        </is>
      </c>
    </row>
    <row r="4">
      <c r="A4" s="4" t="inlineStr">
        <is>
          <t>Beginning balance</t>
        </is>
      </c>
      <c r="B4" s="5" t="n">
        <v>16779</v>
      </c>
      <c r="C4" s="5" t="n">
        <v>19484</v>
      </c>
    </row>
    <row r="5">
      <c r="A5" s="4" t="inlineStr">
        <is>
          <t>Provisions for credit losses</t>
        </is>
      </c>
      <c r="B5" s="6" t="n">
        <v>-938</v>
      </c>
      <c r="C5" s="6" t="n">
        <v>709</v>
      </c>
    </row>
    <row r="6">
      <c r="A6" s="4" t="inlineStr">
        <is>
          <t>Write-offs</t>
        </is>
      </c>
      <c r="B6" s="6" t="n">
        <v>-5669</v>
      </c>
      <c r="C6" s="6" t="n">
        <v>-3414</v>
      </c>
    </row>
    <row r="7">
      <c r="A7" s="4" t="inlineStr">
        <is>
          <t>Ending balance</t>
        </is>
      </c>
      <c r="B7" s="5" t="n">
        <v>10172</v>
      </c>
      <c r="C7" s="5" t="n">
        <v>167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Receivables and Allowance for Credit Losses - Narratives (Details) $ in Thousands</t>
        </is>
      </c>
      <c r="B1" s="2" t="inlineStr">
        <is>
          <t>12 Months Ended</t>
        </is>
      </c>
    </row>
    <row r="2">
      <c r="B2" s="2" t="inlineStr">
        <is>
          <t>Dec. 31, 2022 USD ($) loan</t>
        </is>
      </c>
      <c r="C2" s="2" t="inlineStr">
        <is>
          <t>Dec. 31, 2021 USD ($) loan</t>
        </is>
      </c>
      <c r="D2" s="2" t="inlineStr">
        <is>
          <t>Aug. 11, 2022 USD ($)</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allowance for notes receivable credit losses</t>
        </is>
      </c>
      <c r="B4" s="5" t="n">
        <v>10172</v>
      </c>
      <c r="C4" s="5" t="n">
        <v>16779</v>
      </c>
      <c r="D4" s="4" t="inlineStr">
        <is>
          <t xml:space="preserve"> </t>
        </is>
      </c>
      <c r="E4" s="5" t="n">
        <v>19484</v>
      </c>
    </row>
    <row r="5">
      <c r="A5" s="4" t="inlineStr">
        <is>
          <t>Number of loans written off | loan</t>
        </is>
      </c>
      <c r="B5" s="6" t="n">
        <v>1</v>
      </c>
      <c r="C5" s="4" t="inlineStr">
        <is>
          <t xml:space="preserve"> </t>
        </is>
      </c>
      <c r="D5" s="4" t="inlineStr">
        <is>
          <t xml:space="preserve"> </t>
        </is>
      </c>
      <c r="E5" s="4" t="inlineStr">
        <is>
          <t xml:space="preserve"> </t>
        </is>
      </c>
    </row>
    <row r="6">
      <c r="A6" s="4" t="inlineStr">
        <is>
          <t>Number of loans with revised provisions | loan</t>
        </is>
      </c>
      <c r="B6" s="6" t="n">
        <v>2</v>
      </c>
      <c r="C6" s="4" t="inlineStr">
        <is>
          <t xml:space="preserve"> </t>
        </is>
      </c>
      <c r="D6" s="4" t="inlineStr">
        <is>
          <t xml:space="preserve"> </t>
        </is>
      </c>
      <c r="E6" s="4" t="inlineStr">
        <is>
          <t xml:space="preserve"> </t>
        </is>
      </c>
    </row>
    <row r="7">
      <c r="A7" s="4" t="inlineStr">
        <is>
          <t>Long-term portion, net of allowance</t>
        </is>
      </c>
      <c r="B7" s="5" t="n">
        <v>55577</v>
      </c>
      <c r="C7" s="6" t="n">
        <v>66451</v>
      </c>
      <c r="D7" s="4" t="inlineStr">
        <is>
          <t xml:space="preserve"> </t>
        </is>
      </c>
      <c r="E7" s="4" t="inlineStr">
        <is>
          <t xml:space="preserve"> </t>
        </is>
      </c>
    </row>
    <row r="8">
      <c r="A8" s="4" t="inlineStr">
        <is>
          <t>Write-offs, net of recoveries</t>
        </is>
      </c>
      <c r="B8" s="6" t="n">
        <v>12400</v>
      </c>
      <c r="C8" s="6" t="n">
        <v>13500</v>
      </c>
      <c r="D8" s="4" t="inlineStr">
        <is>
          <t xml:space="preserve"> </t>
        </is>
      </c>
      <c r="E8" s="4" t="inlineStr">
        <is>
          <t xml:space="preserve"> </t>
        </is>
      </c>
    </row>
    <row r="9">
      <c r="A9" s="4" t="inlineStr">
        <is>
          <t>Radisson Hotels America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41724</v>
      </c>
      <c r="C11" s="4" t="inlineStr">
        <is>
          <t xml:space="preserve"> </t>
        </is>
      </c>
      <c r="D11" s="5" t="n">
        <v>32972</v>
      </c>
      <c r="E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Provision for credit losses</t>
        </is>
      </c>
      <c r="B14" s="6" t="n">
        <v>400</v>
      </c>
      <c r="C14" s="6" t="n">
        <v>-4400</v>
      </c>
      <c r="D14" s="4" t="inlineStr">
        <is>
          <t xml:space="preserve"> </t>
        </is>
      </c>
      <c r="E14" s="4" t="inlineStr">
        <is>
          <t xml:space="preserve"> </t>
        </is>
      </c>
    </row>
    <row r="15">
      <c r="A15" s="4" t="inlineStr">
        <is>
          <t>Marketing and reservation fee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ovision for credit losses</t>
        </is>
      </c>
      <c r="B17" s="6" t="n">
        <v>1400</v>
      </c>
      <c r="C17" s="6" t="n">
        <v>-7300</v>
      </c>
      <c r="D17" s="4" t="inlineStr">
        <is>
          <t xml:space="preserve"> </t>
        </is>
      </c>
      <c r="E17" s="4" t="inlineStr">
        <is>
          <t xml:space="preserve"> </t>
        </is>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ng-term portion, net of allowance</t>
        </is>
      </c>
      <c r="B20" s="6" t="n">
        <v>103200</v>
      </c>
      <c r="C20" s="6" t="n">
        <v>120200</v>
      </c>
      <c r="D20" s="4" t="inlineStr">
        <is>
          <t xml:space="preserve"> </t>
        </is>
      </c>
      <c r="E20" s="4" t="inlineStr">
        <is>
          <t xml:space="preserve"> </t>
        </is>
      </c>
    </row>
    <row r="21">
      <c r="A21" s="4" t="inlineStr">
        <is>
          <t>Interest Rate Below Market Rate | Variable Interest Entity, Not Primary Beneficiar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ng-term portion, net of allowance</t>
        </is>
      </c>
      <c r="B23" s="6" t="n">
        <v>4800</v>
      </c>
      <c r="C23" s="6" t="n">
        <v>7500</v>
      </c>
      <c r="D23" s="4" t="inlineStr">
        <is>
          <t xml:space="preserve"> </t>
        </is>
      </c>
      <c r="E23" s="4" t="inlineStr">
        <is>
          <t xml:space="preserve"> </t>
        </is>
      </c>
    </row>
    <row r="24">
      <c r="A24" s="4" t="inlineStr">
        <is>
          <t>Notes receivable, discount</t>
        </is>
      </c>
      <c r="B24" s="5" t="n">
        <v>100</v>
      </c>
      <c r="C24" s="5" t="n">
        <v>300</v>
      </c>
      <c r="D24" s="4" t="inlineStr">
        <is>
          <t xml:space="preserve"> </t>
        </is>
      </c>
      <c r="E24" s="4" t="inlineStr">
        <is>
          <t xml:space="preserve"> </t>
        </is>
      </c>
    </row>
    <row r="25">
      <c r="A25" s="4" t="inlineStr">
        <is>
          <t>Collateral Dependent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umber of loans | loan</t>
        </is>
      </c>
      <c r="B27" s="6" t="n">
        <v>1</v>
      </c>
      <c r="C27" s="6" t="n">
        <v>2</v>
      </c>
      <c r="D27" s="4" t="inlineStr">
        <is>
          <t xml:space="preserve"> </t>
        </is>
      </c>
      <c r="E27" s="4" t="inlineStr">
        <is>
          <t xml:space="preserve"> </t>
        </is>
      </c>
    </row>
    <row r="28">
      <c r="A28" s="4" t="inlineStr">
        <is>
          <t>Total allowance for notes receivable credit losses</t>
        </is>
      </c>
      <c r="B28" s="5" t="n">
        <v>900</v>
      </c>
      <c r="C28" s="5" t="n">
        <v>6300</v>
      </c>
      <c r="D28" s="4" t="inlineStr">
        <is>
          <t xml:space="preserve"> </t>
        </is>
      </c>
      <c r="E28" s="4" t="inlineStr">
        <is>
          <t xml:space="preserve"> </t>
        </is>
      </c>
    </row>
    <row r="29">
      <c r="A29" s="4" t="inlineStr">
        <is>
          <t>Impaired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verage notes on nonaccrual status</t>
        </is>
      </c>
      <c r="B31" s="5" t="n">
        <v>18700</v>
      </c>
      <c r="C31" s="5" t="n">
        <v>441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notes receivable</t>
        </is>
      </c>
      <c r="B3" s="5" t="n">
        <v>118215</v>
      </c>
      <c r="C3" s="5" t="n">
        <v>137683</v>
      </c>
    </row>
    <row r="4">
      <c r="A4" s="4" t="inlineStr">
        <is>
          <t>Senio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otes receivable</t>
        </is>
      </c>
      <c r="B6" s="6" t="n">
        <v>95466</v>
      </c>
      <c r="C6" s="6" t="n">
        <v>108370</v>
      </c>
    </row>
    <row r="7">
      <c r="A7" s="4" t="inlineStr">
        <is>
          <t>Subordinat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otes receivable</t>
        </is>
      </c>
      <c r="B9" s="6" t="n">
        <v>17075</v>
      </c>
      <c r="C9" s="6" t="n">
        <v>27801</v>
      </c>
    </row>
    <row r="10">
      <c r="A10" s="4" t="inlineStr">
        <is>
          <t>Unsecur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otes receivable</t>
        </is>
      </c>
      <c r="B12" s="6" t="n">
        <v>5674</v>
      </c>
      <c r="C12" s="6" t="n">
        <v>1512</v>
      </c>
    </row>
    <row r="13">
      <c r="A13" s="4" t="inlineStr">
        <is>
          <t>Total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otes receivable</t>
        </is>
      </c>
      <c r="B15" s="6" t="n">
        <v>17508</v>
      </c>
      <c r="C15" s="6" t="n">
        <v>2209</v>
      </c>
    </row>
    <row r="16">
      <c r="A16" s="4" t="inlineStr">
        <is>
          <t>Total Past Due | Senio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notes receivable</t>
        </is>
      </c>
      <c r="B18" s="6" t="n">
        <v>15200</v>
      </c>
      <c r="C18" s="6" t="n">
        <v>0</v>
      </c>
    </row>
    <row r="19">
      <c r="A19" s="4" t="inlineStr">
        <is>
          <t>Total Past Due | Subordin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notes receivable</t>
        </is>
      </c>
      <c r="B21" s="6" t="n">
        <v>2209</v>
      </c>
      <c r="C21" s="6" t="n">
        <v>2209</v>
      </c>
    </row>
    <row r="22">
      <c r="A22" s="4" t="inlineStr">
        <is>
          <t>Total Past Due | Unsecur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notes receivable</t>
        </is>
      </c>
      <c r="B24" s="6" t="n">
        <v>99</v>
      </c>
      <c r="C24" s="6" t="n">
        <v>0</v>
      </c>
    </row>
    <row r="25">
      <c r="A25" s="4" t="inlineStr">
        <is>
          <t>1-30 days Past Du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notes receivable</t>
        </is>
      </c>
      <c r="B27" s="6" t="n">
        <v>20</v>
      </c>
      <c r="C27" s="6" t="n">
        <v>0</v>
      </c>
    </row>
    <row r="28">
      <c r="A28" s="4" t="inlineStr">
        <is>
          <t>1-30 days Past Due | Senio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notes receivable</t>
        </is>
      </c>
      <c r="B30" s="6" t="n">
        <v>0</v>
      </c>
      <c r="C30" s="6" t="n">
        <v>0</v>
      </c>
    </row>
    <row r="31">
      <c r="A31" s="4" t="inlineStr">
        <is>
          <t>1-30 days Past Due | Subordinat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notes receivable</t>
        </is>
      </c>
      <c r="B33" s="6" t="n">
        <v>0</v>
      </c>
      <c r="C33" s="6" t="n">
        <v>0</v>
      </c>
    </row>
    <row r="34">
      <c r="A34" s="4" t="inlineStr">
        <is>
          <t>1-30 days Past Due | Unsecur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notes receivable</t>
        </is>
      </c>
      <c r="B36" s="6" t="n">
        <v>20</v>
      </c>
      <c r="C36" s="6" t="n">
        <v>0</v>
      </c>
    </row>
    <row r="37">
      <c r="A37" s="4" t="inlineStr">
        <is>
          <t>31-89 days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notes receivable</t>
        </is>
      </c>
      <c r="B39" s="6" t="n">
        <v>15240</v>
      </c>
      <c r="C39" s="6" t="n">
        <v>0</v>
      </c>
    </row>
    <row r="40">
      <c r="A40" s="4" t="inlineStr">
        <is>
          <t>31-89 days Past Due | Senio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notes receivable</t>
        </is>
      </c>
      <c r="B42" s="6" t="n">
        <v>15200</v>
      </c>
      <c r="C42" s="6" t="n">
        <v>0</v>
      </c>
    </row>
    <row r="43">
      <c r="A43" s="4" t="inlineStr">
        <is>
          <t>31-89 days Past Due | Subordinat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notes receivable</t>
        </is>
      </c>
      <c r="B45" s="6" t="n">
        <v>0</v>
      </c>
      <c r="C45" s="6" t="n">
        <v>0</v>
      </c>
    </row>
    <row r="46">
      <c r="A46" s="4" t="inlineStr">
        <is>
          <t>31-89 days Past Due | Unsecure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notes receivable</t>
        </is>
      </c>
      <c r="B48" s="6" t="n">
        <v>40</v>
      </c>
      <c r="C48" s="6" t="n">
        <v>0</v>
      </c>
    </row>
    <row r="49">
      <c r="A49" s="4" t="inlineStr">
        <is>
          <t>&gt; 90 days Past Du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notes receivable</t>
        </is>
      </c>
      <c r="B51" s="6" t="n">
        <v>2249</v>
      </c>
      <c r="C51" s="6" t="n">
        <v>2209</v>
      </c>
    </row>
    <row r="52">
      <c r="A52" s="4" t="inlineStr">
        <is>
          <t>&gt; 90 days Past Due | Senio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notes receivable</t>
        </is>
      </c>
      <c r="B54" s="6" t="n">
        <v>0</v>
      </c>
      <c r="C54" s="6" t="n">
        <v>0</v>
      </c>
    </row>
    <row r="55">
      <c r="A55" s="4" t="inlineStr">
        <is>
          <t>&gt; 90 days Past Due | Subordinate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notes receivable</t>
        </is>
      </c>
      <c r="B57" s="6" t="n">
        <v>2209</v>
      </c>
      <c r="C57" s="6" t="n">
        <v>2209</v>
      </c>
    </row>
    <row r="58">
      <c r="A58" s="4" t="inlineStr">
        <is>
          <t>&gt; 90 days Past Due | Unsecure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notes receivable</t>
        </is>
      </c>
      <c r="B60" s="6" t="n">
        <v>40</v>
      </c>
      <c r="C60" s="6" t="n">
        <v>0</v>
      </c>
    </row>
    <row r="61">
      <c r="A61" s="4" t="inlineStr">
        <is>
          <t>Curr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notes receivable</t>
        </is>
      </c>
      <c r="B63" s="6" t="n">
        <v>100706</v>
      </c>
      <c r="C63" s="6" t="n">
        <v>135474</v>
      </c>
    </row>
    <row r="64">
      <c r="A64" s="4" t="inlineStr">
        <is>
          <t>Current | Senio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notes receivable</t>
        </is>
      </c>
      <c r="B66" s="6" t="n">
        <v>80266</v>
      </c>
      <c r="C66" s="6" t="n">
        <v>108370</v>
      </c>
    </row>
    <row r="67">
      <c r="A67" s="4" t="inlineStr">
        <is>
          <t>Current | Subordinate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notes receivable</t>
        </is>
      </c>
      <c r="B69" s="6" t="n">
        <v>14866</v>
      </c>
      <c r="C69" s="6" t="n">
        <v>25592</v>
      </c>
    </row>
    <row r="70">
      <c r="A70" s="4" t="inlineStr">
        <is>
          <t>Current | Unsecure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notes receivable</t>
        </is>
      </c>
      <c r="B72" s="5" t="n">
        <v>5574</v>
      </c>
      <c r="C72" s="5" t="n">
        <v>1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680629</v>
      </c>
      <c r="C3" s="5" t="n">
        <v>609859</v>
      </c>
    </row>
    <row r="4">
      <c r="A4" s="4" t="inlineStr">
        <is>
          <t>Less: Accumulated depreciation and amortization</t>
        </is>
      </c>
      <c r="B4" s="6" t="n">
        <v>-253323</v>
      </c>
      <c r="C4" s="6" t="n">
        <v>-232492</v>
      </c>
    </row>
    <row r="5">
      <c r="A5" s="4" t="inlineStr">
        <is>
          <t>Property and equipment, net</t>
        </is>
      </c>
      <c r="B5" s="6" t="n">
        <v>427306</v>
      </c>
      <c r="C5" s="6" t="n">
        <v>377367</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7335</v>
      </c>
      <c r="C8" s="6" t="n">
        <v>32255</v>
      </c>
    </row>
    <row r="9">
      <c r="A9" s="4" t="inlineStr">
        <is>
          <t>Construction in progress and software under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6700</v>
      </c>
      <c r="C11" s="6" t="n">
        <v>6683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43436</v>
      </c>
      <c r="C14" s="6" t="n">
        <v>214814</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61669</v>
      </c>
      <c r="C17" s="6" t="n">
        <v>233255</v>
      </c>
    </row>
    <row r="18">
      <c r="A18" s="4" t="inlineStr">
        <is>
          <t>Furniture, fixtures, vehicl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1489</v>
      </c>
      <c r="C20" s="5" t="n">
        <v>62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2152</v>
      </c>
      <c r="C4" s="5" t="n">
        <v>288957</v>
      </c>
      <c r="D4" s="5" t="n">
        <v>753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425</v>
      </c>
      <c r="C6" s="6" t="n">
        <v>24773</v>
      </c>
      <c r="D6" s="6" t="n">
        <v>25831</v>
      </c>
    </row>
    <row r="7">
      <c r="A7" s="4" t="inlineStr">
        <is>
          <t>Depreciation and amortization - marketing and reservation system</t>
        </is>
      </c>
      <c r="B7" s="6" t="n">
        <v>33488</v>
      </c>
      <c r="C7" s="6" t="n">
        <v>25721</v>
      </c>
      <c r="D7" s="6" t="n">
        <v>22625</v>
      </c>
    </row>
    <row r="8">
      <c r="A8" s="4" t="inlineStr">
        <is>
          <t>Franchise agreement acquisition cost amortization</t>
        </is>
      </c>
      <c r="B8" s="6" t="n">
        <v>15666</v>
      </c>
      <c r="C8" s="6" t="n">
        <v>13222</v>
      </c>
      <c r="D8" s="6" t="n">
        <v>11310</v>
      </c>
    </row>
    <row r="9">
      <c r="A9" s="4" t="inlineStr">
        <is>
          <t>Impairment of long-lived assets</t>
        </is>
      </c>
      <c r="B9" s="6" t="n">
        <v>0</v>
      </c>
      <c r="C9" s="6" t="n">
        <v>282</v>
      </c>
      <c r="D9" s="6" t="n">
        <v>14751</v>
      </c>
    </row>
    <row r="10">
      <c r="A10" s="4" t="inlineStr">
        <is>
          <t>Loss on extinguishment of debt</t>
        </is>
      </c>
      <c r="B10" s="6" t="n">
        <v>0</v>
      </c>
      <c r="C10" s="6" t="n">
        <v>0</v>
      </c>
      <c r="D10" s="6" t="n">
        <v>16565</v>
      </c>
    </row>
    <row r="11">
      <c r="A11" s="4" t="inlineStr">
        <is>
          <t>(Gain) loss on sale and disposal of assets, net</t>
        </is>
      </c>
      <c r="B11" s="6" t="n">
        <v>-16251</v>
      </c>
      <c r="C11" s="6" t="n">
        <v>530</v>
      </c>
      <c r="D11" s="6" t="n">
        <v>0</v>
      </c>
    </row>
    <row r="12">
      <c r="A12" s="4" t="inlineStr">
        <is>
          <t>Non-cash stock compensation and other charges</t>
        </is>
      </c>
      <c r="B12" s="6" t="n">
        <v>42974</v>
      </c>
      <c r="C12" s="6" t="n">
        <v>35731</v>
      </c>
      <c r="D12" s="6" t="n">
        <v>9690</v>
      </c>
    </row>
    <row r="13">
      <c r="A13" s="4" t="inlineStr">
        <is>
          <t>Non-cash interest, investment, and affiliate (income) loss, net</t>
        </is>
      </c>
      <c r="B13" s="6" t="n">
        <v>7365</v>
      </c>
      <c r="C13" s="6" t="n">
        <v>-13509</v>
      </c>
      <c r="D13" s="6" t="n">
        <v>-6723</v>
      </c>
    </row>
    <row r="14">
      <c r="A14" s="4" t="inlineStr">
        <is>
          <t>Deferred income taxes</t>
        </is>
      </c>
      <c r="B14" s="6" t="n">
        <v>-19642</v>
      </c>
      <c r="C14" s="6" t="n">
        <v>-1006</v>
      </c>
      <c r="D14" s="6" t="n">
        <v>-44826</v>
      </c>
    </row>
    <row r="15">
      <c r="A15" s="4" t="inlineStr">
        <is>
          <t>Equity in net loss of affiliates, less distributions received</t>
        </is>
      </c>
      <c r="B15" s="6" t="n">
        <v>489</v>
      </c>
      <c r="C15" s="6" t="n">
        <v>23985</v>
      </c>
      <c r="D15" s="6" t="n">
        <v>15439</v>
      </c>
    </row>
    <row r="16">
      <c r="A16" s="4" t="inlineStr">
        <is>
          <t>Franchise agreement acquisition costs, net of reimbursements</t>
        </is>
      </c>
      <c r="B16" s="6" t="n">
        <v>-54527</v>
      </c>
      <c r="C16" s="6" t="n">
        <v>-38230</v>
      </c>
      <c r="D16" s="6" t="n">
        <v>-36479</v>
      </c>
    </row>
    <row r="17">
      <c r="A17" s="4" t="inlineStr">
        <is>
          <t>Change in working capital and other, net of acquisition</t>
        </is>
      </c>
      <c r="B17" s="6" t="n">
        <v>-5078</v>
      </c>
      <c r="C17" s="6" t="n">
        <v>23240</v>
      </c>
      <c r="D17" s="6" t="n">
        <v>6491</v>
      </c>
    </row>
    <row r="18">
      <c r="A18" s="4" t="inlineStr">
        <is>
          <t>Net cash provided by operating activities</t>
        </is>
      </c>
      <c r="B18" s="6" t="n">
        <v>367061</v>
      </c>
      <c r="C18" s="6" t="n">
        <v>383696</v>
      </c>
      <c r="D18" s="6" t="n">
        <v>110061</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 in property and equipment</t>
        </is>
      </c>
      <c r="B20" s="6" t="n">
        <v>-89954</v>
      </c>
      <c r="C20" s="6" t="n">
        <v>-74294</v>
      </c>
      <c r="D20" s="6" t="n">
        <v>-33603</v>
      </c>
    </row>
    <row r="21">
      <c r="A21" s="4" t="inlineStr">
        <is>
          <t>Investment in intangible assets</t>
        </is>
      </c>
      <c r="B21" s="6" t="n">
        <v>-3631</v>
      </c>
      <c r="C21" s="6" t="n">
        <v>-3573</v>
      </c>
      <c r="D21" s="6" t="n">
        <v>-1359</v>
      </c>
    </row>
    <row r="22">
      <c r="A22" s="4" t="inlineStr">
        <is>
          <t>Proceeds from sales of assets</t>
        </is>
      </c>
      <c r="B22" s="6" t="n">
        <v>166568</v>
      </c>
      <c r="C22" s="6" t="n">
        <v>6119</v>
      </c>
      <c r="D22" s="6" t="n">
        <v>0</v>
      </c>
    </row>
    <row r="23">
      <c r="A23" s="4" t="inlineStr">
        <is>
          <t>Asset acquisitions, net of cash acquired</t>
        </is>
      </c>
      <c r="B23" s="6" t="n">
        <v>-856</v>
      </c>
      <c r="C23" s="6" t="n">
        <v>0</v>
      </c>
      <c r="D23" s="6" t="n">
        <v>0</v>
      </c>
    </row>
    <row r="24">
      <c r="A24" s="4" t="inlineStr">
        <is>
          <t>Cash received from extinguishment of notes receivable</t>
        </is>
      </c>
      <c r="B24" s="6" t="n">
        <v>0</v>
      </c>
      <c r="C24" s="6" t="n">
        <v>301</v>
      </c>
      <c r="D24" s="6" t="n">
        <v>0</v>
      </c>
    </row>
    <row r="25">
      <c r="A25" s="4" t="inlineStr">
        <is>
          <t>Proceeds from sale of tax credits for rehabilitation of historic building</t>
        </is>
      </c>
      <c r="B25" s="6" t="n">
        <v>0</v>
      </c>
      <c r="C25" s="6" t="n">
        <v>0</v>
      </c>
      <c r="D25" s="6" t="n">
        <v>9197</v>
      </c>
    </row>
    <row r="26">
      <c r="A26" s="4" t="inlineStr">
        <is>
          <t>Business acquisition, net of cash acquired</t>
        </is>
      </c>
      <c r="B26" s="6" t="n">
        <v>-550431</v>
      </c>
      <c r="C26" s="6" t="n">
        <v>0</v>
      </c>
      <c r="D26" s="6" t="n">
        <v>0</v>
      </c>
    </row>
    <row r="27">
      <c r="A27" s="4" t="inlineStr">
        <is>
          <t>Proceeds from termination of intangibles</t>
        </is>
      </c>
      <c r="B27" s="6" t="n">
        <v>44711</v>
      </c>
      <c r="C27" s="6" t="n">
        <v>0</v>
      </c>
      <c r="D27" s="6" t="n">
        <v>0</v>
      </c>
    </row>
    <row r="28">
      <c r="A28" s="4" t="inlineStr">
        <is>
          <t>Contributions to investments in affiliates</t>
        </is>
      </c>
      <c r="B28" s="6" t="n">
        <v>-3148</v>
      </c>
      <c r="C28" s="6" t="n">
        <v>-2778</v>
      </c>
      <c r="D28" s="6" t="n">
        <v>-5454</v>
      </c>
    </row>
    <row r="29">
      <c r="A29" s="4" t="inlineStr">
        <is>
          <t>Distributions and sales proceeds from investments in affiliates</t>
        </is>
      </c>
      <c r="B29" s="6" t="n">
        <v>0</v>
      </c>
      <c r="C29" s="6" t="n">
        <v>15554</v>
      </c>
      <c r="D29" s="6" t="n">
        <v>10798</v>
      </c>
    </row>
    <row r="30">
      <c r="A30" s="4" t="inlineStr">
        <is>
          <t>Purchases of investments, employee benefit plans</t>
        </is>
      </c>
      <c r="B30" s="6" t="n">
        <v>-4185</v>
      </c>
      <c r="C30" s="6" t="n">
        <v>-1705</v>
      </c>
      <c r="D30" s="6" t="n">
        <v>-2562</v>
      </c>
    </row>
    <row r="31">
      <c r="A31" s="4" t="inlineStr">
        <is>
          <t>Proceeds from sales of investments, employee benefit plans</t>
        </is>
      </c>
      <c r="B31" s="6" t="n">
        <v>1908</v>
      </c>
      <c r="C31" s="6" t="n">
        <v>2609</v>
      </c>
      <c r="D31" s="6" t="n">
        <v>2478</v>
      </c>
    </row>
    <row r="32">
      <c r="A32" s="4" t="inlineStr">
        <is>
          <t>Issuance of notes receivable</t>
        </is>
      </c>
      <c r="B32" s="6" t="n">
        <v>-5647</v>
      </c>
      <c r="C32" s="6" t="n">
        <v>-20133</v>
      </c>
      <c r="D32" s="6" t="n">
        <v>-9845</v>
      </c>
    </row>
    <row r="33">
      <c r="A33" s="4" t="inlineStr">
        <is>
          <t>Collections of notes receivable</t>
        </is>
      </c>
      <c r="B33" s="6" t="n">
        <v>975</v>
      </c>
      <c r="C33" s="6" t="n">
        <v>213</v>
      </c>
      <c r="D33" s="6" t="n">
        <v>6494</v>
      </c>
    </row>
    <row r="34">
      <c r="A34" s="4" t="inlineStr">
        <is>
          <t>Other items, net</t>
        </is>
      </c>
      <c r="B34" s="6" t="n">
        <v>1260</v>
      </c>
      <c r="C34" s="6" t="n">
        <v>-1239</v>
      </c>
      <c r="D34" s="6" t="n">
        <v>-623</v>
      </c>
    </row>
    <row r="35">
      <c r="A35" s="4" t="inlineStr">
        <is>
          <t>Net cash used in investing activities</t>
        </is>
      </c>
      <c r="B35" s="6" t="n">
        <v>-442430</v>
      </c>
      <c r="C35" s="6" t="n">
        <v>-78926</v>
      </c>
      <c r="D35" s="6" t="n">
        <v>-2447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Term Loan</t>
        </is>
      </c>
      <c r="B37" s="6" t="n">
        <v>0</v>
      </c>
      <c r="C37" s="6" t="n">
        <v>0</v>
      </c>
      <c r="D37" s="6" t="n">
        <v>249500</v>
      </c>
    </row>
    <row r="38">
      <c r="A38" s="4" t="inlineStr">
        <is>
          <t>Proceeds from issuance of 2020 Senior Notes</t>
        </is>
      </c>
      <c r="B38" s="6" t="n">
        <v>0</v>
      </c>
      <c r="C38" s="6" t="n">
        <v>0</v>
      </c>
      <c r="D38" s="6" t="n">
        <v>447723</v>
      </c>
    </row>
    <row r="39">
      <c r="A39" s="4" t="inlineStr">
        <is>
          <t>Net borrowings (repayments) pursuant to revolving credit facilities</t>
        </is>
      </c>
      <c r="B39" s="6" t="n">
        <v>360000</v>
      </c>
      <c r="C39" s="6" t="n">
        <v>0</v>
      </c>
      <c r="D39" s="6" t="n">
        <v>-18480</v>
      </c>
    </row>
    <row r="40">
      <c r="A40" s="4" t="inlineStr">
        <is>
          <t>Principal payments on long-term debt</t>
        </is>
      </c>
      <c r="B40" s="6" t="n">
        <v>-216571</v>
      </c>
      <c r="C40" s="6" t="n">
        <v>0</v>
      </c>
      <c r="D40" s="6" t="n">
        <v>-473857</v>
      </c>
    </row>
    <row r="41">
      <c r="A41" s="4" t="inlineStr">
        <is>
          <t>Payments to extinguish long-term debt</t>
        </is>
      </c>
      <c r="B41" s="6" t="n">
        <v>0</v>
      </c>
      <c r="C41" s="6" t="n">
        <v>0</v>
      </c>
      <c r="D41" s="6" t="n">
        <v>-14347</v>
      </c>
    </row>
    <row r="42">
      <c r="A42" s="4" t="inlineStr">
        <is>
          <t>Payments to extinguish acquired debt</t>
        </is>
      </c>
      <c r="B42" s="6" t="n">
        <v>-55975</v>
      </c>
      <c r="C42" s="6" t="n">
        <v>0</v>
      </c>
      <c r="D42" s="6" t="n">
        <v>0</v>
      </c>
    </row>
    <row r="43">
      <c r="A43" s="4" t="inlineStr">
        <is>
          <t>Proceeds from acquired derivative</t>
        </is>
      </c>
      <c r="B43" s="6" t="n">
        <v>1943</v>
      </c>
      <c r="C43" s="6" t="n">
        <v>0</v>
      </c>
      <c r="D43" s="6" t="n">
        <v>0</v>
      </c>
    </row>
    <row r="44">
      <c r="A44" s="4" t="inlineStr">
        <is>
          <t>Debt issuance costs</t>
        </is>
      </c>
      <c r="B44" s="6" t="n">
        <v>-44</v>
      </c>
      <c r="C44" s="6" t="n">
        <v>-365</v>
      </c>
      <c r="D44" s="6" t="n">
        <v>-4620</v>
      </c>
    </row>
    <row r="45">
      <c r="A45" s="4" t="inlineStr">
        <is>
          <t>Purchases of treasury stock</t>
        </is>
      </c>
      <c r="B45" s="6" t="n">
        <v>-434767</v>
      </c>
      <c r="C45" s="6" t="n">
        <v>-13365</v>
      </c>
      <c r="D45" s="6" t="n">
        <v>-55450</v>
      </c>
    </row>
    <row r="46">
      <c r="A46" s="4" t="inlineStr">
        <is>
          <t>Dividends paid</t>
        </is>
      </c>
      <c r="B46" s="6" t="n">
        <v>-52545</v>
      </c>
      <c r="C46" s="6" t="n">
        <v>-25044</v>
      </c>
      <c r="D46" s="6" t="n">
        <v>-25274</v>
      </c>
    </row>
    <row r="47">
      <c r="A47" s="4" t="inlineStr">
        <is>
          <t>Proceeds from exercise of stock options</t>
        </is>
      </c>
      <c r="B47" s="6" t="n">
        <v>3809</v>
      </c>
      <c r="C47" s="6" t="n">
        <v>11054</v>
      </c>
      <c r="D47" s="6" t="n">
        <v>10203</v>
      </c>
    </row>
    <row r="48">
      <c r="A48" s="4" t="inlineStr">
        <is>
          <t>Net cash (used in) provided by financing activities</t>
        </is>
      </c>
      <c r="B48" s="6" t="n">
        <v>-394150</v>
      </c>
      <c r="C48" s="6" t="n">
        <v>-27720</v>
      </c>
      <c r="D48" s="6" t="n">
        <v>115398</v>
      </c>
    </row>
    <row r="49">
      <c r="A49" s="4" t="inlineStr">
        <is>
          <t>Net change in cash and cash equivalents</t>
        </is>
      </c>
      <c r="B49" s="6" t="n">
        <v>-469519</v>
      </c>
      <c r="C49" s="6" t="n">
        <v>277050</v>
      </c>
      <c r="D49" s="6" t="n">
        <v>200980</v>
      </c>
    </row>
    <row r="50">
      <c r="A50" s="4" t="inlineStr">
        <is>
          <t>Effect of foreign exchange rate changes on cash and cash equivalents</t>
        </is>
      </c>
      <c r="B50" s="6" t="n">
        <v>-520</v>
      </c>
      <c r="C50" s="6" t="n">
        <v>-224</v>
      </c>
      <c r="D50" s="6" t="n">
        <v>33</v>
      </c>
    </row>
    <row r="51">
      <c r="A51" s="4" t="inlineStr">
        <is>
          <t>Cash and cash equivalents at beginning of period</t>
        </is>
      </c>
      <c r="B51" s="6" t="n">
        <v>511605</v>
      </c>
      <c r="C51" s="6" t="n">
        <v>234779</v>
      </c>
      <c r="D51" s="6" t="n">
        <v>33766</v>
      </c>
    </row>
    <row r="52">
      <c r="A52" s="4" t="inlineStr">
        <is>
          <t>Cash and cash equivalents at end of period</t>
        </is>
      </c>
      <c r="B52" s="6" t="n">
        <v>41566</v>
      </c>
      <c r="C52" s="6" t="n">
        <v>511605</v>
      </c>
      <c r="D52" s="6" t="n">
        <v>234779</v>
      </c>
    </row>
    <row r="53">
      <c r="A53" s="3" t="inlineStr">
        <is>
          <t>Cash payments during the year for</t>
        </is>
      </c>
      <c r="B53" s="4" t="inlineStr">
        <is>
          <t xml:space="preserve"> </t>
        </is>
      </c>
      <c r="C53" s="4" t="inlineStr">
        <is>
          <t xml:space="preserve"> </t>
        </is>
      </c>
      <c r="D53" s="4" t="inlineStr">
        <is>
          <t xml:space="preserve"> </t>
        </is>
      </c>
    </row>
    <row r="54">
      <c r="A54" s="4" t="inlineStr">
        <is>
          <t>Income taxes, net of refunds</t>
        </is>
      </c>
      <c r="B54" s="6" t="n">
        <v>115972</v>
      </c>
      <c r="C54" s="6" t="n">
        <v>106539</v>
      </c>
      <c r="D54" s="6" t="n">
        <v>8605</v>
      </c>
    </row>
    <row r="55">
      <c r="A55" s="4" t="inlineStr">
        <is>
          <t>Interest, net of capitalized interest</t>
        </is>
      </c>
      <c r="B55" s="6" t="n">
        <v>46908</v>
      </c>
      <c r="C55" s="6" t="n">
        <v>43939</v>
      </c>
      <c r="D55" s="6" t="n">
        <v>45145</v>
      </c>
    </row>
    <row r="56">
      <c r="A56" s="3" t="inlineStr">
        <is>
          <t>Non-cash investing and financing activities</t>
        </is>
      </c>
      <c r="B56" s="4" t="inlineStr">
        <is>
          <t xml:space="preserve"> </t>
        </is>
      </c>
      <c r="C56" s="4" t="inlineStr">
        <is>
          <t xml:space="preserve"> </t>
        </is>
      </c>
      <c r="D56" s="4" t="inlineStr">
        <is>
          <t xml:space="preserve"> </t>
        </is>
      </c>
    </row>
    <row r="57">
      <c r="A57" s="4" t="inlineStr">
        <is>
          <t>Dividends declared but not paid</t>
        </is>
      </c>
      <c r="B57" s="6" t="n">
        <v>13136</v>
      </c>
      <c r="C57" s="6" t="n">
        <v>13208</v>
      </c>
      <c r="D57" s="6" t="n">
        <v>0</v>
      </c>
    </row>
    <row r="58">
      <c r="A58" s="4" t="inlineStr">
        <is>
          <t>Asset acquisition from extinguishment of note receivable</t>
        </is>
      </c>
      <c r="B58" s="6" t="n">
        <v>20446</v>
      </c>
      <c r="C58" s="6" t="n">
        <v>21133</v>
      </c>
      <c r="D58" s="6" t="n">
        <v>0</v>
      </c>
    </row>
    <row r="59">
      <c r="A59" s="4" t="inlineStr">
        <is>
          <t>Investment in property, equipment and intangibles acquired in accounts payable and accrued liabilities</t>
        </is>
      </c>
      <c r="B59" s="5" t="n">
        <v>5383</v>
      </c>
      <c r="C59" s="5" t="n">
        <v>3518</v>
      </c>
      <c r="D59" s="5" t="n">
        <v>1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Property and Equipment - Narratives (Details) - USD ($) $ in Thousands</t>
        </is>
      </c>
      <c r="D1" s="2" t="inlineStr">
        <is>
          <t>12 Months Ended</t>
        </is>
      </c>
    </row>
    <row r="2">
      <c r="B2" s="2" t="inlineStr">
        <is>
          <t>Apr. 14, 2022</t>
        </is>
      </c>
      <c r="C2" s="2" t="inlineStr">
        <is>
          <t>Oct. 01,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4" t="inlineStr">
        <is>
          <t xml:space="preserve"> </t>
        </is>
      </c>
      <c r="C4" s="4" t="inlineStr">
        <is>
          <t xml:space="preserve"> </t>
        </is>
      </c>
      <c r="D4" s="5" t="n">
        <v>427306</v>
      </c>
      <c r="E4" s="5" t="n">
        <v>377367</v>
      </c>
      <c r="F4" s="4" t="inlineStr">
        <is>
          <t xml:space="preserve"> </t>
        </is>
      </c>
    </row>
    <row r="5">
      <c r="A5" s="4" t="inlineStr">
        <is>
          <t>Depreciation and amortization</t>
        </is>
      </c>
      <c r="B5" s="4" t="inlineStr">
        <is>
          <t xml:space="preserve"> </t>
        </is>
      </c>
      <c r="C5" s="4" t="inlineStr">
        <is>
          <t xml:space="preserve"> </t>
        </is>
      </c>
      <c r="D5" s="6" t="n">
        <v>30425</v>
      </c>
      <c r="E5" s="6" t="n">
        <v>24773</v>
      </c>
      <c r="F5" s="5" t="n">
        <v>25831</v>
      </c>
    </row>
    <row r="6">
      <c r="A6" s="4" t="inlineStr">
        <is>
          <t>Depreciation expense, excluding marketing and reservation</t>
        </is>
      </c>
      <c r="B6" s="4" t="inlineStr">
        <is>
          <t xml:space="preserve"> </t>
        </is>
      </c>
      <c r="C6" s="4" t="inlineStr">
        <is>
          <t xml:space="preserve"> </t>
        </is>
      </c>
      <c r="D6" s="6" t="n">
        <v>14500</v>
      </c>
      <c r="E6" s="6" t="n">
        <v>16500</v>
      </c>
      <c r="F6" s="6" t="n">
        <v>16900</v>
      </c>
    </row>
    <row r="7">
      <c r="A7" s="4" t="inlineStr">
        <is>
          <t>2022 Asset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acquisition, consideration transferred</t>
        </is>
      </c>
      <c r="B9" s="5" t="n">
        <v>20400</v>
      </c>
      <c r="C9" s="4" t="inlineStr">
        <is>
          <t xml:space="preserve"> </t>
        </is>
      </c>
      <c r="D9" s="4" t="inlineStr">
        <is>
          <t xml:space="preserve"> </t>
        </is>
      </c>
      <c r="E9" s="4" t="inlineStr">
        <is>
          <t xml:space="preserve"> </t>
        </is>
      </c>
      <c r="F9" s="4" t="inlineStr">
        <is>
          <t xml:space="preserve"> </t>
        </is>
      </c>
    </row>
    <row r="10">
      <c r="A10" s="4" t="inlineStr">
        <is>
          <t>2021 Asset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sideration transferred</t>
        </is>
      </c>
      <c r="B12" s="4" t="inlineStr">
        <is>
          <t xml:space="preserve"> </t>
        </is>
      </c>
      <c r="C12" s="5" t="n">
        <v>21100</v>
      </c>
      <c r="D12" s="4" t="inlineStr">
        <is>
          <t xml:space="preserve"> </t>
        </is>
      </c>
      <c r="E12" s="4" t="inlineStr">
        <is>
          <t xml:space="preserve"> </t>
        </is>
      </c>
      <c r="F12" s="4" t="inlineStr">
        <is>
          <t xml:space="preserve"> </t>
        </is>
      </c>
    </row>
    <row r="13">
      <c r="A13" s="4" t="inlineStr">
        <is>
          <t>Radisson Hotels Americ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t>
        </is>
      </c>
      <c r="B15" s="4" t="inlineStr">
        <is>
          <t xml:space="preserve"> </t>
        </is>
      </c>
      <c r="C15" s="5" t="n">
        <v>125400</v>
      </c>
      <c r="D15" s="4" t="inlineStr">
        <is>
          <t xml:space="preserve"> </t>
        </is>
      </c>
      <c r="E15" s="4" t="inlineStr">
        <is>
          <t xml:space="preserve"> </t>
        </is>
      </c>
      <c r="F15" s="4" t="inlineStr">
        <is>
          <t xml:space="preserve"> </t>
        </is>
      </c>
    </row>
    <row r="16">
      <c r="A16" s="4" t="inlineStr">
        <is>
          <t>Software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4" t="inlineStr">
        <is>
          <t xml:space="preserve"> </t>
        </is>
      </c>
      <c r="C18" s="4" t="inlineStr">
        <is>
          <t xml:space="preserve"> </t>
        </is>
      </c>
      <c r="D18" s="6" t="n">
        <v>58500</v>
      </c>
      <c r="E18" s="6" t="n">
        <v>52000</v>
      </c>
      <c r="F18" s="4" t="inlineStr">
        <is>
          <t xml:space="preserve"> </t>
        </is>
      </c>
    </row>
    <row r="19">
      <c r="A19" s="4" t="inlineStr">
        <is>
          <t>Depreciation and amortization</t>
        </is>
      </c>
      <c r="B19" s="4" t="inlineStr">
        <is>
          <t xml:space="preserve"> </t>
        </is>
      </c>
      <c r="C19" s="4" t="inlineStr">
        <is>
          <t xml:space="preserve"> </t>
        </is>
      </c>
      <c r="D19" s="5" t="n">
        <v>26600</v>
      </c>
      <c r="E19" s="5" t="n">
        <v>14100</v>
      </c>
      <c r="F19" s="5" t="n">
        <v>146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mpairment of Assets, and Sale of Business and Assets - Schedule of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excluding goodwill arising from Radisson Hotels Americas acquisition</t>
        </is>
      </c>
      <c r="B4" s="5" t="n">
        <v>166774</v>
      </c>
      <c r="C4" s="5" t="n">
        <v>166774</v>
      </c>
    </row>
    <row r="5">
      <c r="A5" s="4" t="inlineStr">
        <is>
          <t>Accumulated impairment losses</t>
        </is>
      </c>
      <c r="B5" s="6" t="n">
        <v>-7578</v>
      </c>
      <c r="C5" s="6" t="n">
        <v>-7578</v>
      </c>
    </row>
    <row r="6">
      <c r="A6" s="4" t="inlineStr">
        <is>
          <t>Goodwill arising from Radisson Hotels Americas acquisition (refer to Note 24)</t>
        </is>
      </c>
      <c r="B6" s="6" t="n">
        <v>59457</v>
      </c>
      <c r="C6" s="6" t="n">
        <v>0</v>
      </c>
    </row>
    <row r="7">
      <c r="A7" s="4" t="inlineStr">
        <is>
          <t>Goodwill, net carrying amount</t>
        </is>
      </c>
      <c r="B7" s="5" t="n">
        <v>218653</v>
      </c>
      <c r="C7" s="5" t="n">
        <v>1591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Goodwill, Impairment of Assets, and Sale of Business and Assets - Narratives (Details) $ in Thousands</t>
        </is>
      </c>
      <c r="B1" s="2" t="inlineStr">
        <is>
          <t>1 Months Ended</t>
        </is>
      </c>
      <c r="C1" s="2" t="inlineStr">
        <is>
          <t>3 Months Ended</t>
        </is>
      </c>
      <c r="E1" s="2" t="inlineStr">
        <is>
          <t>12 Months Ended</t>
        </is>
      </c>
    </row>
    <row r="2">
      <c r="B2" s="2" t="inlineStr">
        <is>
          <t>Nov. 30, 2021 USD ($)</t>
        </is>
      </c>
      <c r="C2" s="2" t="inlineStr">
        <is>
          <t>Dec. 31, 2020 USD ($)</t>
        </is>
      </c>
      <c r="D2" s="2" t="inlineStr">
        <is>
          <t>Sep. 30, 2020 USD ($)</t>
        </is>
      </c>
      <c r="E2" s="2" t="inlineStr">
        <is>
          <t>Dec. 31, 2022 USD ($) asset</t>
        </is>
      </c>
      <c r="F2" s="2" t="inlineStr">
        <is>
          <t>Dec. 31, 2021 USD ($)</t>
        </is>
      </c>
      <c r="G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parately owned hotel assets met held for sale | asset</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Proceeds from sales of assets</t>
        </is>
      </c>
      <c r="B5" s="4" t="inlineStr">
        <is>
          <t xml:space="preserve"> </t>
        </is>
      </c>
      <c r="C5" s="4" t="inlineStr">
        <is>
          <t xml:space="preserve"> </t>
        </is>
      </c>
      <c r="D5" s="4" t="inlineStr">
        <is>
          <t xml:space="preserve"> </t>
        </is>
      </c>
      <c r="E5" s="5" t="n">
        <v>166568</v>
      </c>
      <c r="F5" s="5" t="n">
        <v>6119</v>
      </c>
      <c r="G5" s="5" t="n">
        <v>0</v>
      </c>
    </row>
    <row r="6">
      <c r="A6" s="4" t="inlineStr">
        <is>
          <t>Other real estate</t>
        </is>
      </c>
      <c r="B6" s="4" t="inlineStr">
        <is>
          <t xml:space="preserve"> </t>
        </is>
      </c>
      <c r="C6" s="5" t="n">
        <v>29500</v>
      </c>
      <c r="D6" s="4" t="inlineStr">
        <is>
          <t xml:space="preserve"> </t>
        </is>
      </c>
      <c r="E6" s="4" t="inlineStr">
        <is>
          <t xml:space="preserve"> </t>
        </is>
      </c>
      <c r="F6" s="4" t="inlineStr">
        <is>
          <t xml:space="preserve"> </t>
        </is>
      </c>
      <c r="G6" s="6" t="n">
        <v>29500</v>
      </c>
    </row>
    <row r="7">
      <c r="A7" s="4" t="inlineStr">
        <is>
          <t>Impairment of long-lived assets</t>
        </is>
      </c>
      <c r="B7" s="4" t="inlineStr">
        <is>
          <t xml:space="preserve"> </t>
        </is>
      </c>
      <c r="C7" s="4" t="inlineStr">
        <is>
          <t xml:space="preserve"> </t>
        </is>
      </c>
      <c r="D7" s="4" t="inlineStr">
        <is>
          <t xml:space="preserve"> </t>
        </is>
      </c>
      <c r="E7" s="6" t="n">
        <v>0</v>
      </c>
      <c r="F7" s="5" t="n">
        <v>282</v>
      </c>
      <c r="G7" s="5" t="n">
        <v>14751</v>
      </c>
    </row>
    <row r="8">
      <c r="A8" s="4" t="inlineStr">
        <is>
          <t>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isposition of property plant equipment</t>
        </is>
      </c>
      <c r="B10" s="5" t="n">
        <v>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impairment charge</t>
        </is>
      </c>
      <c r="B11" s="4" t="inlineStr">
        <is>
          <t xml:space="preserve"> </t>
        </is>
      </c>
      <c r="C11" s="4" t="inlineStr">
        <is>
          <t xml:space="preserve"> </t>
        </is>
      </c>
      <c r="D11" s="5" t="n">
        <v>4300</v>
      </c>
      <c r="E11" s="4" t="inlineStr">
        <is>
          <t xml:space="preserve"> </t>
        </is>
      </c>
      <c r="F11" s="4" t="inlineStr">
        <is>
          <t xml:space="preserve"> </t>
        </is>
      </c>
      <c r="G11" s="4" t="inlineStr">
        <is>
          <t xml:space="preserve"> </t>
        </is>
      </c>
    </row>
    <row r="12">
      <c r="A12" s="4" t="inlineStr">
        <is>
          <t>Proceeds from sales of assets</t>
        </is>
      </c>
      <c r="B12" s="5" t="n">
        <v>6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ilding | Corporate &amp; Other | 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disposition of property plant equipment</t>
        </is>
      </c>
      <c r="B15" s="4" t="inlineStr">
        <is>
          <t xml:space="preserve"> </t>
        </is>
      </c>
      <c r="C15" s="4" t="inlineStr">
        <is>
          <t xml:space="preserve"> </t>
        </is>
      </c>
      <c r="D15" s="4" t="inlineStr">
        <is>
          <t xml:space="preserve"> </t>
        </is>
      </c>
      <c r="E15" s="5" t="n">
        <v>16200</v>
      </c>
      <c r="F15" s="4" t="inlineStr">
        <is>
          <t xml:space="preserve"> </t>
        </is>
      </c>
      <c r="G15" s="4" t="inlineStr">
        <is>
          <t xml:space="preserve"> </t>
        </is>
      </c>
    </row>
    <row r="16">
      <c r="A16" s="4" t="inlineStr">
        <is>
          <t>Land and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long-lived assets</t>
        </is>
      </c>
      <c r="B18" s="4" t="inlineStr">
        <is>
          <t xml:space="preserve"> </t>
        </is>
      </c>
      <c r="C18" s="5" t="n">
        <v>9200</v>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Franchise Rights and Other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696877</v>
      </c>
      <c r="C4" s="5" t="n">
        <v>485284</v>
      </c>
    </row>
    <row r="5">
      <c r="A5" s="4" t="inlineStr">
        <is>
          <t>Accumulated Amortization</t>
        </is>
      </c>
      <c r="B5" s="6" t="n">
        <v>201401</v>
      </c>
      <c r="C5" s="6" t="n">
        <v>195909</v>
      </c>
    </row>
    <row r="6">
      <c r="A6" s="4" t="inlineStr">
        <is>
          <t>Net Carrying Value</t>
        </is>
      </c>
      <c r="B6" s="6" t="n">
        <v>495476</v>
      </c>
      <c r="C6" s="6" t="n">
        <v>289375</v>
      </c>
    </row>
    <row r="7">
      <c r="A7" s="4" t="inlineStr">
        <is>
          <t>Trademarks (non amortizing)</t>
        </is>
      </c>
      <c r="B7" s="6" t="n">
        <v>246714</v>
      </c>
      <c r="C7" s="6" t="n">
        <v>23014</v>
      </c>
    </row>
    <row r="8">
      <c r="A8" s="4" t="inlineStr">
        <is>
          <t>Gross Carrying Amount</t>
        </is>
      </c>
      <c r="B8" s="6" t="n">
        <v>943591</v>
      </c>
      <c r="C8" s="6" t="n">
        <v>508298</v>
      </c>
    </row>
    <row r="9">
      <c r="A9" s="4" t="inlineStr">
        <is>
          <t>Net Carrying Value</t>
        </is>
      </c>
      <c r="B9" s="6" t="n">
        <v>742190</v>
      </c>
      <c r="C9" s="6" t="n">
        <v>312389</v>
      </c>
    </row>
    <row r="10">
      <c r="A10" s="4" t="inlineStr">
        <is>
          <t>Franchise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352665</v>
      </c>
      <c r="C12" s="6" t="n">
        <v>190641</v>
      </c>
    </row>
    <row r="13">
      <c r="A13" s="4" t="inlineStr">
        <is>
          <t>Accumulated Amortization</t>
        </is>
      </c>
      <c r="B13" s="6" t="n">
        <v>104836</v>
      </c>
      <c r="C13" s="6" t="n">
        <v>105604</v>
      </c>
    </row>
    <row r="14">
      <c r="A14" s="4" t="inlineStr">
        <is>
          <t>Net Carrying Value</t>
        </is>
      </c>
      <c r="B14" s="6" t="n">
        <v>247829</v>
      </c>
      <c r="C14" s="6" t="n">
        <v>85037</v>
      </c>
    </row>
    <row r="15">
      <c r="A15" s="4" t="inlineStr">
        <is>
          <t>Franchise Agreement Acquisition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307169</v>
      </c>
      <c r="C17" s="6" t="n">
        <v>263718</v>
      </c>
    </row>
    <row r="18">
      <c r="A18" s="4" t="inlineStr">
        <is>
          <t>Accumulated Amortization</t>
        </is>
      </c>
      <c r="B18" s="6" t="n">
        <v>68085</v>
      </c>
      <c r="C18" s="6" t="n">
        <v>66373</v>
      </c>
    </row>
    <row r="19">
      <c r="A19" s="4" t="inlineStr">
        <is>
          <t>Net Carrying Value</t>
        </is>
      </c>
      <c r="B19" s="6" t="n">
        <v>239084</v>
      </c>
      <c r="C19" s="6" t="n">
        <v>197345</v>
      </c>
    </row>
    <row r="20">
      <c r="A20" s="4" t="inlineStr">
        <is>
          <t>Trademarks &amp;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9236</v>
      </c>
      <c r="C22" s="6" t="n">
        <v>16152</v>
      </c>
    </row>
    <row r="23">
      <c r="A23" s="4" t="inlineStr">
        <is>
          <t>Accumulated Amortization</t>
        </is>
      </c>
      <c r="B23" s="6" t="n">
        <v>12888</v>
      </c>
      <c r="C23" s="6" t="n">
        <v>12403</v>
      </c>
    </row>
    <row r="24">
      <c r="A24" s="4" t="inlineStr">
        <is>
          <t>Net Carrying Value</t>
        </is>
      </c>
      <c r="B24" s="6" t="n">
        <v>6348</v>
      </c>
      <c r="C24" s="6" t="n">
        <v>3749</v>
      </c>
    </row>
    <row r="25">
      <c r="A25" s="4" t="inlineStr">
        <is>
          <t>Capitalized SaaS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7807</v>
      </c>
      <c r="C27" s="6" t="n">
        <v>14773</v>
      </c>
    </row>
    <row r="28">
      <c r="A28" s="4" t="inlineStr">
        <is>
          <t>Accumulated Amortization</t>
        </is>
      </c>
      <c r="B28" s="6" t="n">
        <v>15592</v>
      </c>
      <c r="C28" s="6" t="n">
        <v>11529</v>
      </c>
    </row>
    <row r="29">
      <c r="A29" s="4" t="inlineStr">
        <is>
          <t>Net Carrying Value</t>
        </is>
      </c>
      <c r="B29" s="5" t="n">
        <v>2215</v>
      </c>
      <c r="C29" s="5" t="n">
        <v>3244</v>
      </c>
    </row>
    <row r="30">
      <c r="A30" s="4" t="inlineStr">
        <is>
          <t>Finite-lived intangible asset, useful life</t>
        </is>
      </c>
      <c r="B30" s="4" t="inlineStr">
        <is>
          <t>3 years</t>
        </is>
      </c>
      <c r="C30" s="4" t="inlineStr">
        <is>
          <t xml:space="preserve"> </t>
        </is>
      </c>
    </row>
    <row r="31">
      <c r="A31" s="4" t="inlineStr">
        <is>
          <t>Minimum | Franchise Agreement Acquisition Cos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5 years</t>
        </is>
      </c>
      <c r="C33" s="4" t="inlineStr">
        <is>
          <t xml:space="preserve"> </t>
        </is>
      </c>
    </row>
    <row r="34">
      <c r="A34" s="4" t="inlineStr">
        <is>
          <t>Minimum | Trademarks &amp; 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10 years</t>
        </is>
      </c>
      <c r="C36" s="4" t="inlineStr">
        <is>
          <t xml:space="preserve"> </t>
        </is>
      </c>
    </row>
    <row r="37">
      <c r="A37" s="4" t="inlineStr">
        <is>
          <t>Maximum | Franchise Agreement Acquisition Cos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 useful life</t>
        </is>
      </c>
      <c r="B39" s="4" t="inlineStr">
        <is>
          <t>30 years</t>
        </is>
      </c>
      <c r="C39" s="4" t="inlineStr">
        <is>
          <t xml:space="preserve"> </t>
        </is>
      </c>
    </row>
    <row r="40">
      <c r="A40" s="4" t="inlineStr">
        <is>
          <t>Maximum | Trademarks &amp; 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30 years</t>
        </is>
      </c>
      <c r="C42" s="4" t="inlineStr">
        <is>
          <t xml:space="preserve"> </t>
        </is>
      </c>
    </row>
    <row r="43">
      <c r="A43" s="4" t="inlineStr">
        <is>
          <t>WoodSpring | Minimum | Franchise Righ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 useful life</t>
        </is>
      </c>
      <c r="B45" s="4" t="inlineStr">
        <is>
          <t>12 years</t>
        </is>
      </c>
      <c r="C45" s="4" t="inlineStr">
        <is>
          <t xml:space="preserve"> </t>
        </is>
      </c>
    </row>
    <row r="46">
      <c r="A46" s="4" t="inlineStr">
        <is>
          <t>WoodSpring | Maximum | Franchise Righ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 useful life</t>
        </is>
      </c>
      <c r="B48" s="4" t="inlineStr">
        <is>
          <t>15 years</t>
        </is>
      </c>
      <c r="C4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35.1</v>
      </c>
      <c r="C4" s="11" t="n">
        <v>25.2</v>
      </c>
      <c r="D4" s="11" t="n">
        <v>2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Franchise Righ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1092</v>
      </c>
    </row>
    <row r="4">
      <c r="A4" s="4" t="inlineStr">
        <is>
          <t>2024</t>
        </is>
      </c>
      <c r="B4" s="6" t="n">
        <v>39044</v>
      </c>
    </row>
    <row r="5">
      <c r="A5" s="4" t="inlineStr">
        <is>
          <t>2025</t>
        </is>
      </c>
      <c r="B5" s="6" t="n">
        <v>38497</v>
      </c>
    </row>
    <row r="6">
      <c r="A6" s="4" t="inlineStr">
        <is>
          <t>2026</t>
        </is>
      </c>
      <c r="B6" s="6" t="n">
        <v>37740</v>
      </c>
    </row>
    <row r="7">
      <c r="A7" s="4" t="inlineStr">
        <is>
          <t>2027</t>
        </is>
      </c>
      <c r="B7" s="5" t="n">
        <v>366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in Affiliates - Narrative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5" t="n">
        <v>2102175</v>
      </c>
      <c r="C4" s="5" t="n">
        <v>1931824</v>
      </c>
      <c r="D4" s="4" t="inlineStr">
        <is>
          <t xml:space="preserve"> </t>
        </is>
      </c>
    </row>
    <row r="5">
      <c r="A5" s="4" t="inlineStr">
        <is>
          <t>Impairment charges related to equity method investments</t>
        </is>
      </c>
      <c r="B5" s="6" t="n">
        <v>200</v>
      </c>
      <c r="C5" s="6" t="n">
        <v>19300</v>
      </c>
      <c r="D5" s="5" t="n">
        <v>7300</v>
      </c>
    </row>
    <row r="6">
      <c r="A6" s="4" t="inlineStr">
        <is>
          <t>Gain (loss) on equity method investment</t>
        </is>
      </c>
      <c r="B6" s="6" t="n">
        <v>0</v>
      </c>
      <c r="C6" s="6" t="n">
        <v>6900</v>
      </c>
      <c r="D6" s="6" t="n">
        <v>500</v>
      </c>
    </row>
    <row r="7">
      <c r="A7" s="4" t="inlineStr">
        <is>
          <t>Variable Interest Entity, Not Primary Beneficiar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s</t>
        </is>
      </c>
      <c r="B9" s="6" t="n">
        <v>24500</v>
      </c>
      <c r="C9" s="6" t="n">
        <v>25200</v>
      </c>
      <c r="D9" s="4" t="inlineStr">
        <is>
          <t xml:space="preserve"> </t>
        </is>
      </c>
    </row>
    <row r="10">
      <c r="A10" s="4" t="inlineStr">
        <is>
          <t>Net loss attributable to variable interest entities</t>
        </is>
      </c>
      <c r="B10" s="5" t="n">
        <v>3700</v>
      </c>
      <c r="C10" s="5" t="n">
        <v>18900</v>
      </c>
      <c r="D10" s="5" t="n">
        <v>15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in Affiliates - Investments Ownership Interest (Details)</t>
        </is>
      </c>
      <c r="B1" s="2" t="inlineStr">
        <is>
          <t>Dec. 31, 2022</t>
        </is>
      </c>
      <c r="C1" s="2" t="inlineStr">
        <is>
          <t>Dec. 31, 2021</t>
        </is>
      </c>
    </row>
    <row r="2">
      <c r="A2" s="4" t="inlineStr">
        <is>
          <t>Choice Hotels Canada, In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 (as a percent)</t>
        </is>
      </c>
      <c r="B4" s="10" t="n">
        <v>0.5</v>
      </c>
      <c r="C4" s="10" t="n">
        <v>0.5</v>
      </c>
    </row>
    <row r="5">
      <c r="A5" s="4" t="inlineStr">
        <is>
          <t>Main Street WP Hotel Associate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as a percent)</t>
        </is>
      </c>
      <c r="B7" s="10" t="n">
        <v>0.5</v>
      </c>
      <c r="C7" s="10" t="n">
        <v>0.5</v>
      </c>
    </row>
    <row r="8">
      <c r="A8" s="4" t="inlineStr">
        <is>
          <t>CS Hotel 30W46th,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 (as a percent)</t>
        </is>
      </c>
      <c r="B10" s="10" t="n">
        <v>0</v>
      </c>
      <c r="C10" s="10" t="n">
        <v>0</v>
      </c>
    </row>
    <row r="11">
      <c r="A11" s="4" t="inlineStr">
        <is>
          <t>CS Hotel West Orange,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 (as a percent)</t>
        </is>
      </c>
      <c r="B13" s="10" t="n">
        <v>0.5</v>
      </c>
      <c r="C13" s="10" t="n">
        <v>0.5</v>
      </c>
    </row>
    <row r="14">
      <c r="A14" s="4" t="inlineStr">
        <is>
          <t>City Market Hotel Development,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 (as a percent)</t>
        </is>
      </c>
      <c r="B16" s="10" t="n">
        <v>0.43</v>
      </c>
      <c r="C16" s="10" t="n">
        <v>0.43</v>
      </c>
    </row>
    <row r="17">
      <c r="A17" s="4" t="inlineStr">
        <is>
          <t>CS Woodlands,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 (as a percent)</t>
        </is>
      </c>
      <c r="B19" s="10" t="n">
        <v>0.5</v>
      </c>
      <c r="C19" s="10" t="n">
        <v>0.5</v>
      </c>
    </row>
    <row r="20">
      <c r="A20" s="4" t="inlineStr">
        <is>
          <t>926 James M. Wood Boulevard,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 ownership percentage (as a percent)</t>
        </is>
      </c>
      <c r="B22" s="10" t="n">
        <v>0.75</v>
      </c>
      <c r="C22" s="10" t="n">
        <v>0.75</v>
      </c>
    </row>
    <row r="23">
      <c r="A23" s="4" t="inlineStr">
        <is>
          <t>CS Dallas Elm,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 (as a percent)</t>
        </is>
      </c>
      <c r="B25" s="10" t="n">
        <v>0</v>
      </c>
      <c r="C25" s="10" t="n">
        <v>0</v>
      </c>
    </row>
    <row r="26">
      <c r="A26" s="4" t="inlineStr">
        <is>
          <t>Pine Street Long Beach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 ownership percentage (as a percent)</t>
        </is>
      </c>
      <c r="B28" s="10" t="n">
        <v>0</v>
      </c>
      <c r="C28" s="10" t="n">
        <v>0</v>
      </c>
    </row>
    <row r="29">
      <c r="A29" s="4" t="inlineStr">
        <is>
          <t>SY Valley Vineyard Resorts LLC</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 (as a percent)</t>
        </is>
      </c>
      <c r="B31" s="10" t="n">
        <v>0</v>
      </c>
      <c r="C31" s="10" t="n">
        <v>0</v>
      </c>
    </row>
    <row r="32">
      <c r="A32" s="4" t="inlineStr">
        <is>
          <t>CS Lakeside Santa Clara LL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 (as a percent)</t>
        </is>
      </c>
      <c r="B34" s="10" t="n">
        <v>0.5</v>
      </c>
      <c r="C34" s="10" t="n">
        <v>0.5</v>
      </c>
    </row>
    <row r="35">
      <c r="A35" s="4" t="inlineStr">
        <is>
          <t>BL 219 Holdco, LP</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 (as a percent)</t>
        </is>
      </c>
      <c r="B37" s="10" t="n">
        <v>0.5</v>
      </c>
      <c r="C37" s="10" t="n">
        <v>0.5</v>
      </c>
    </row>
    <row r="38">
      <c r="A38" s="4" t="inlineStr">
        <is>
          <t>Integrated 32 West Randolph LLC</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 (as a percent)</t>
        </is>
      </c>
      <c r="B40" s="10" t="n">
        <v>0.2</v>
      </c>
      <c r="C40" s="10" t="n">
        <v>0.2</v>
      </c>
    </row>
    <row r="41">
      <c r="A41" s="4" t="inlineStr">
        <is>
          <t>EH Nampa JV LLC</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Equity method investment, ownership percentage (as a percent)</t>
        </is>
      </c>
      <c r="B43" s="10" t="n">
        <v>0.8</v>
      </c>
      <c r="C43" s="10" t="n">
        <v>0</v>
      </c>
    </row>
    <row r="44">
      <c r="A44" s="4" t="inlineStr">
        <is>
          <t>Radisson Hotel La Crosse</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Equity method investment, ownership percentage (as a percent)</t>
        </is>
      </c>
      <c r="B46" s="10" t="n">
        <v>0.14</v>
      </c>
      <c r="C46"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Financial Information (Detai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401949</v>
      </c>
      <c r="C4" s="5" t="n">
        <v>1069298</v>
      </c>
      <c r="D4" s="5" t="n">
        <v>774072</v>
      </c>
    </row>
    <row r="5">
      <c r="A5" s="3" t="inlineStr">
        <is>
          <t>Assets</t>
        </is>
      </c>
      <c r="B5" s="4" t="inlineStr">
        <is>
          <t xml:space="preserve"> </t>
        </is>
      </c>
      <c r="C5" s="4" t="inlineStr">
        <is>
          <t xml:space="preserve"> </t>
        </is>
      </c>
      <c r="D5" s="4" t="inlineStr">
        <is>
          <t xml:space="preserve"> </t>
        </is>
      </c>
    </row>
    <row r="6">
      <c r="A6" s="4" t="inlineStr">
        <is>
          <t>Current assets</t>
        </is>
      </c>
      <c r="B6" s="6" t="n">
        <v>347922</v>
      </c>
      <c r="C6" s="6" t="n">
        <v>761661</v>
      </c>
      <c r="D6" s="4" t="inlineStr">
        <is>
          <t xml:space="preserve"> </t>
        </is>
      </c>
    </row>
    <row r="7">
      <c r="A7" s="4" t="inlineStr">
        <is>
          <t>Total assets</t>
        </is>
      </c>
      <c r="B7" s="6" t="n">
        <v>2102175</v>
      </c>
      <c r="C7" s="6" t="n">
        <v>1931824</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urrent liabilities</t>
        </is>
      </c>
      <c r="B9" s="6" t="n">
        <v>435898</v>
      </c>
      <c r="C9" s="6" t="n">
        <v>570295</v>
      </c>
      <c r="D9" s="4" t="inlineStr">
        <is>
          <t xml:space="preserve"> </t>
        </is>
      </c>
    </row>
    <row r="10">
      <c r="A10" s="4" t="inlineStr">
        <is>
          <t>Total liabilities</t>
        </is>
      </c>
      <c r="B10" s="6" t="n">
        <v>1947515</v>
      </c>
      <c r="C10" s="6" t="n">
        <v>1665942</v>
      </c>
      <c r="D10" s="4" t="inlineStr">
        <is>
          <t xml:space="preserve"> </t>
        </is>
      </c>
    </row>
    <row r="11">
      <c r="A11" s="4" t="inlineStr">
        <is>
          <t>Equity Method Investment, Nonconsolidated Investee, Other</t>
        </is>
      </c>
      <c r="B11" s="4" t="inlineStr">
        <is>
          <t xml:space="preserve"> </t>
        </is>
      </c>
      <c r="C11" s="4" t="inlineStr">
        <is>
          <t xml:space="preserve"> </t>
        </is>
      </c>
      <c r="D11" s="4" t="inlineStr">
        <is>
          <t xml:space="preserve"> </t>
        </is>
      </c>
    </row>
    <row r="12">
      <c r="A12" s="3" t="inlineStr">
        <is>
          <t>Income Statement [Abstract]</t>
        </is>
      </c>
      <c r="B12" s="4" t="inlineStr">
        <is>
          <t xml:space="preserve"> </t>
        </is>
      </c>
      <c r="C12" s="4" t="inlineStr">
        <is>
          <t xml:space="preserve"> </t>
        </is>
      </c>
      <c r="D12" s="4" t="inlineStr">
        <is>
          <t xml:space="preserve"> </t>
        </is>
      </c>
    </row>
    <row r="13">
      <c r="A13" s="4" t="inlineStr">
        <is>
          <t>Revenues</t>
        </is>
      </c>
      <c r="B13" s="6" t="n">
        <v>58821</v>
      </c>
      <c r="C13" s="6" t="n">
        <v>35514</v>
      </c>
      <c r="D13" s="6" t="n">
        <v>30364</v>
      </c>
    </row>
    <row r="14">
      <c r="A14" s="4" t="inlineStr">
        <is>
          <t>Operating income (loss)</t>
        </is>
      </c>
      <c r="B14" s="6" t="n">
        <v>7977</v>
      </c>
      <c r="C14" s="6" t="n">
        <v>2299</v>
      </c>
      <c r="D14" s="6" t="n">
        <v>-6494</v>
      </c>
    </row>
    <row r="15">
      <c r="A15" s="4" t="inlineStr">
        <is>
          <t>Income (loss) from continuing operations</t>
        </is>
      </c>
      <c r="B15" s="6" t="n">
        <v>1837</v>
      </c>
      <c r="C15" s="6" t="n">
        <v>-5227</v>
      </c>
      <c r="D15" s="6" t="n">
        <v>-18366</v>
      </c>
    </row>
    <row r="16">
      <c r="A16" s="4" t="inlineStr">
        <is>
          <t>Net loss</t>
        </is>
      </c>
      <c r="B16" s="6" t="n">
        <v>-1058</v>
      </c>
      <c r="C16" s="6" t="n">
        <v>-1593</v>
      </c>
      <c r="D16" s="5" t="n">
        <v>-18977</v>
      </c>
    </row>
    <row r="17">
      <c r="A17" s="3" t="inlineStr">
        <is>
          <t>Assets</t>
        </is>
      </c>
      <c r="B17" s="4" t="inlineStr">
        <is>
          <t xml:space="preserve"> </t>
        </is>
      </c>
      <c r="C17" s="4" t="inlineStr">
        <is>
          <t xml:space="preserve"> </t>
        </is>
      </c>
      <c r="D17" s="4" t="inlineStr">
        <is>
          <t xml:space="preserve"> </t>
        </is>
      </c>
    </row>
    <row r="18">
      <c r="A18" s="4" t="inlineStr">
        <is>
          <t>Current assets</t>
        </is>
      </c>
      <c r="B18" s="6" t="n">
        <v>39870</v>
      </c>
      <c r="C18" s="6" t="n">
        <v>31209</v>
      </c>
      <c r="D18" s="4" t="inlineStr">
        <is>
          <t xml:space="preserve"> </t>
        </is>
      </c>
    </row>
    <row r="19">
      <c r="A19" s="4" t="inlineStr">
        <is>
          <t>Non-current assets</t>
        </is>
      </c>
      <c r="B19" s="6" t="n">
        <v>237347</v>
      </c>
      <c r="C19" s="6" t="n">
        <v>242567</v>
      </c>
      <c r="D19" s="4" t="inlineStr">
        <is>
          <t xml:space="preserve"> </t>
        </is>
      </c>
    </row>
    <row r="20">
      <c r="A20" s="4" t="inlineStr">
        <is>
          <t>Total assets</t>
        </is>
      </c>
      <c r="B20" s="6" t="n">
        <v>277217</v>
      </c>
      <c r="C20" s="6" t="n">
        <v>27377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liabilities</t>
        </is>
      </c>
      <c r="B22" s="6" t="n">
        <v>38660</v>
      </c>
      <c r="C22" s="6" t="n">
        <v>30365</v>
      </c>
      <c r="D22" s="4" t="inlineStr">
        <is>
          <t xml:space="preserve"> </t>
        </is>
      </c>
    </row>
    <row r="23">
      <c r="A23" s="4" t="inlineStr">
        <is>
          <t>Non-current liabilities</t>
        </is>
      </c>
      <c r="B23" s="6" t="n">
        <v>181894</v>
      </c>
      <c r="C23" s="6" t="n">
        <v>81090</v>
      </c>
      <c r="D23" s="4" t="inlineStr">
        <is>
          <t xml:space="preserve"> </t>
        </is>
      </c>
    </row>
    <row r="24">
      <c r="A24" s="4" t="inlineStr">
        <is>
          <t>Total liabilities</t>
        </is>
      </c>
      <c r="B24" s="5" t="n">
        <v>220554</v>
      </c>
      <c r="C24" s="5" t="n">
        <v>111455</v>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Land and buildings</t>
        </is>
      </c>
      <c r="B3" s="5" t="n">
        <v>20303</v>
      </c>
      <c r="C3" s="5" t="n">
        <v>20303</v>
      </c>
    </row>
    <row r="4">
      <c r="A4" s="4" t="inlineStr">
        <is>
          <t>Capitalized franchise sales commissions (refer to Note 2)</t>
        </is>
      </c>
      <c r="B4" s="6" t="n">
        <v>57606</v>
      </c>
      <c r="C4" s="6" t="n">
        <v>55535</v>
      </c>
    </row>
    <row r="5">
      <c r="A5" s="4" t="inlineStr">
        <is>
          <t>Other assets</t>
        </is>
      </c>
      <c r="B5" s="6" t="n">
        <v>13159</v>
      </c>
      <c r="C5" s="6" t="n">
        <v>14183</v>
      </c>
    </row>
    <row r="6">
      <c r="A6" s="4" t="inlineStr">
        <is>
          <t>Total other assets</t>
        </is>
      </c>
      <c r="B6" s="5" t="n">
        <v>91068</v>
      </c>
      <c r="C6" s="5" t="n">
        <v>900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8" customWidth="1" min="7" max="7"/>
    <col width="37" customWidth="1" min="8" max="8"/>
    <col width="15" customWidth="1" min="9" max="9"/>
    <col width="18" customWidth="1" min="10" max="10"/>
    <col width="68" customWidth="1" min="11" max="11"/>
    <col width="13" customWidth="1" min="12" max="12"/>
  </cols>
  <sheetData>
    <row r="1">
      <c r="A1" s="1" t="inlineStr">
        <is>
          <t>CONSOLIDATED STATEMENTS OF SHAREHOLDERS’ EQUITY (DEFICIT) - USD ($) $ in Thousands</t>
        </is>
      </c>
      <c r="C1" s="2" t="inlineStr">
        <is>
          <t>Total</t>
        </is>
      </c>
      <c r="D1" s="2" t="inlineStr">
        <is>
          <t>Cumulative Effect, Period of Adoption, Adjustment</t>
        </is>
      </c>
      <c r="E1" s="2" t="inlineStr">
        <is>
          <t>[1]</t>
        </is>
      </c>
      <c r="F1" s="2" t="inlineStr">
        <is>
          <t>Common Stock</t>
        </is>
      </c>
      <c r="G1" s="2" t="inlineStr">
        <is>
          <t>Additional Paid-in- Capital</t>
        </is>
      </c>
      <c r="H1" s="2" t="inlineStr">
        <is>
          <t>Accumulated Other Comprehensive Loss</t>
        </is>
      </c>
      <c r="I1" s="2" t="inlineStr">
        <is>
          <t>Treasury Stock</t>
        </is>
      </c>
      <c r="J1" s="2" t="inlineStr">
        <is>
          <t>Retained Earnings</t>
        </is>
      </c>
      <c r="K1" s="2" t="inlineStr">
        <is>
          <t>Retained Earnings Cumulative Effect, Period of Adoption, Adjustment</t>
        </is>
      </c>
      <c r="L1" s="2" t="inlineStr">
        <is>
          <t>[1]</t>
        </is>
      </c>
    </row>
    <row r="2">
      <c r="A2" s="4" t="inlineStr">
        <is>
          <t>Beginning balance (in shares) at Dec. 31, 2019</t>
        </is>
      </c>
      <c r="C2" s="4" t="inlineStr">
        <is>
          <t xml:space="preserve"> </t>
        </is>
      </c>
      <c r="D2" s="4" t="inlineStr">
        <is>
          <t xml:space="preserve"> </t>
        </is>
      </c>
      <c r="F2" s="6" t="n">
        <v>5570262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5" t="n">
        <v>-23511</v>
      </c>
      <c r="D3" s="5" t="n">
        <v>-6831</v>
      </c>
      <c r="F3" s="5" t="n">
        <v>951</v>
      </c>
      <c r="G3" s="5" t="n">
        <v>231160</v>
      </c>
      <c r="H3" s="5" t="n">
        <v>-4550</v>
      </c>
      <c r="I3" s="5" t="n">
        <v>-1219905</v>
      </c>
      <c r="J3" s="5" t="n">
        <v>968833</v>
      </c>
      <c r="K3" s="5" t="n">
        <v>-683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6" t="n">
        <v>75387</v>
      </c>
      <c r="D5" s="4" t="inlineStr">
        <is>
          <t xml:space="preserve"> </t>
        </is>
      </c>
      <c r="F5" s="4" t="inlineStr">
        <is>
          <t xml:space="preserve"> </t>
        </is>
      </c>
      <c r="G5" s="4" t="inlineStr">
        <is>
          <t xml:space="preserve"> </t>
        </is>
      </c>
      <c r="H5" s="4" t="inlineStr">
        <is>
          <t xml:space="preserve"> </t>
        </is>
      </c>
      <c r="I5" s="4" t="inlineStr">
        <is>
          <t xml:space="preserve"> </t>
        </is>
      </c>
      <c r="J5" s="6" t="n">
        <v>75387</v>
      </c>
      <c r="K5" s="4" t="inlineStr">
        <is>
          <t xml:space="preserve"> </t>
        </is>
      </c>
    </row>
    <row r="6">
      <c r="A6" s="4" t="inlineStr">
        <is>
          <t>Other comprehensive income (loss), net of tax</t>
        </is>
      </c>
      <c r="C6" s="6" t="n">
        <v>-96</v>
      </c>
      <c r="D6" s="4" t="inlineStr">
        <is>
          <t xml:space="preserve"> </t>
        </is>
      </c>
      <c r="F6" s="4" t="inlineStr">
        <is>
          <t xml:space="preserve"> </t>
        </is>
      </c>
      <c r="G6" s="4" t="inlineStr">
        <is>
          <t xml:space="preserve"> </t>
        </is>
      </c>
      <c r="H6" s="6" t="n">
        <v>-96</v>
      </c>
      <c r="I6" s="4" t="inlineStr">
        <is>
          <t xml:space="preserve"> </t>
        </is>
      </c>
      <c r="J6" s="4" t="inlineStr">
        <is>
          <t xml:space="preserve"> </t>
        </is>
      </c>
      <c r="K6" s="4" t="inlineStr">
        <is>
          <t xml:space="preserve"> </t>
        </is>
      </c>
    </row>
    <row r="7">
      <c r="A7" s="4" t="inlineStr">
        <is>
          <t>Share based payment activity (in shares)</t>
        </is>
      </c>
      <c r="B7" s="4" t="inlineStr">
        <is>
          <t>[2]</t>
        </is>
      </c>
      <c r="C7" s="4" t="inlineStr">
        <is>
          <t xml:space="preserve"> </t>
        </is>
      </c>
      <c r="D7" s="4" t="inlineStr">
        <is>
          <t xml:space="preserve"> </t>
        </is>
      </c>
      <c r="F7" s="6" t="n">
        <v>50695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payment activity</t>
        </is>
      </c>
      <c r="B8" s="4" t="inlineStr">
        <is>
          <t>[2]</t>
        </is>
      </c>
      <c r="C8" s="6" t="n">
        <v>17201</v>
      </c>
      <c r="D8" s="4" t="inlineStr">
        <is>
          <t xml:space="preserve"> </t>
        </is>
      </c>
      <c r="F8" s="4" t="inlineStr">
        <is>
          <t xml:space="preserve"> </t>
        </is>
      </c>
      <c r="G8" s="6" t="n">
        <v>2761</v>
      </c>
      <c r="H8" s="4" t="inlineStr">
        <is>
          <t xml:space="preserve"> </t>
        </is>
      </c>
      <c r="I8" s="6" t="n">
        <v>14877</v>
      </c>
      <c r="J8" s="6" t="n">
        <v>-437</v>
      </c>
      <c r="K8" s="4" t="inlineStr">
        <is>
          <t xml:space="preserve"> </t>
        </is>
      </c>
    </row>
    <row r="9">
      <c r="A9" s="4" t="inlineStr">
        <is>
          <t>Dividends declared</t>
        </is>
      </c>
      <c r="B9" s="4" t="inlineStr">
        <is>
          <t>[2]</t>
        </is>
      </c>
      <c r="C9" s="6" t="n">
        <v>-12452</v>
      </c>
      <c r="D9" s="4" t="inlineStr">
        <is>
          <t xml:space="preserve"> </t>
        </is>
      </c>
      <c r="F9" s="4" t="inlineStr">
        <is>
          <t xml:space="preserve"> </t>
        </is>
      </c>
      <c r="G9" s="4" t="inlineStr">
        <is>
          <t xml:space="preserve"> </t>
        </is>
      </c>
      <c r="H9" s="4" t="inlineStr">
        <is>
          <t xml:space="preserve"> </t>
        </is>
      </c>
      <c r="I9" s="4" t="inlineStr">
        <is>
          <t xml:space="preserve"> </t>
        </is>
      </c>
      <c r="J9" s="6" t="n">
        <v>-12452</v>
      </c>
      <c r="K9" s="4" t="inlineStr">
        <is>
          <t xml:space="preserve"> </t>
        </is>
      </c>
    </row>
    <row r="10">
      <c r="A10" s="4" t="inlineStr">
        <is>
          <t>Treasury purchases (in shares)</t>
        </is>
      </c>
      <c r="C10" s="4" t="inlineStr">
        <is>
          <t xml:space="preserve"> </t>
        </is>
      </c>
      <c r="D10" s="4" t="inlineStr">
        <is>
          <t xml:space="preserve"> </t>
        </is>
      </c>
      <c r="F10" s="6" t="n">
        <v>-67402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purchases</t>
        </is>
      </c>
      <c r="C11" s="6" t="n">
        <v>-55450</v>
      </c>
      <c r="D11" s="4" t="inlineStr">
        <is>
          <t xml:space="preserve"> </t>
        </is>
      </c>
      <c r="F11" s="4" t="inlineStr">
        <is>
          <t xml:space="preserve"> </t>
        </is>
      </c>
      <c r="G11" s="4" t="inlineStr">
        <is>
          <t xml:space="preserve"> </t>
        </is>
      </c>
      <c r="H11" s="4" t="inlineStr">
        <is>
          <t xml:space="preserve"> </t>
        </is>
      </c>
      <c r="I11" s="6" t="n">
        <v>-55450</v>
      </c>
      <c r="J11" s="4" t="inlineStr">
        <is>
          <t xml:space="preserve"> </t>
        </is>
      </c>
      <c r="K11" s="4" t="inlineStr">
        <is>
          <t xml:space="preserve"> </t>
        </is>
      </c>
    </row>
    <row r="12">
      <c r="A12" s="4" t="inlineStr">
        <is>
          <t>Ending balance (in shares) at Dec. 31, 2020</t>
        </is>
      </c>
      <c r="C12" s="4" t="inlineStr">
        <is>
          <t xml:space="preserve"> </t>
        </is>
      </c>
      <c r="D12" s="4" t="inlineStr">
        <is>
          <t xml:space="preserve"> </t>
        </is>
      </c>
      <c r="F12" s="6" t="n">
        <v>5553555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0</t>
        </is>
      </c>
      <c r="C13" s="6" t="n">
        <v>-5752</v>
      </c>
      <c r="D13" s="4" t="inlineStr">
        <is>
          <t xml:space="preserve"> </t>
        </is>
      </c>
      <c r="F13" s="5" t="n">
        <v>951</v>
      </c>
      <c r="G13" s="6" t="n">
        <v>233921</v>
      </c>
      <c r="H13" s="6" t="n">
        <v>-4646</v>
      </c>
      <c r="I13" s="6" t="n">
        <v>-1260478</v>
      </c>
      <c r="J13" s="6" t="n">
        <v>1024500</v>
      </c>
      <c r="K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6" t="n">
        <v>288957</v>
      </c>
      <c r="D15" s="4" t="inlineStr">
        <is>
          <t xml:space="preserve"> </t>
        </is>
      </c>
      <c r="F15" s="4" t="inlineStr">
        <is>
          <t xml:space="preserve"> </t>
        </is>
      </c>
      <c r="G15" s="4" t="inlineStr">
        <is>
          <t xml:space="preserve"> </t>
        </is>
      </c>
      <c r="H15" s="4" t="inlineStr">
        <is>
          <t xml:space="preserve"> </t>
        </is>
      </c>
      <c r="I15" s="4" t="inlineStr">
        <is>
          <t xml:space="preserve"> </t>
        </is>
      </c>
      <c r="J15" s="6" t="n">
        <v>288957</v>
      </c>
      <c r="K15" s="4" t="inlineStr">
        <is>
          <t xml:space="preserve"> </t>
        </is>
      </c>
    </row>
    <row r="16">
      <c r="A16" s="4" t="inlineStr">
        <is>
          <t>Other comprehensive income (loss), net of tax</t>
        </is>
      </c>
      <c r="C16" s="6" t="n">
        <v>72</v>
      </c>
      <c r="D16" s="4" t="inlineStr">
        <is>
          <t xml:space="preserve"> </t>
        </is>
      </c>
      <c r="F16" s="4" t="inlineStr">
        <is>
          <t xml:space="preserve"> </t>
        </is>
      </c>
      <c r="G16" s="4" t="inlineStr">
        <is>
          <t xml:space="preserve"> </t>
        </is>
      </c>
      <c r="H16" s="6" t="n">
        <v>72</v>
      </c>
      <c r="I16" s="4" t="inlineStr">
        <is>
          <t xml:space="preserve"> </t>
        </is>
      </c>
      <c r="J16" s="4" t="inlineStr">
        <is>
          <t xml:space="preserve"> </t>
        </is>
      </c>
      <c r="K16" s="4" t="inlineStr">
        <is>
          <t xml:space="preserve"> </t>
        </is>
      </c>
    </row>
    <row r="17">
      <c r="A17" s="4" t="inlineStr">
        <is>
          <t>Share based payment activity (in shares)</t>
        </is>
      </c>
      <c r="B17" s="4" t="inlineStr">
        <is>
          <t>[2]</t>
        </is>
      </c>
      <c r="C17" s="4" t="inlineStr">
        <is>
          <t xml:space="preserve"> </t>
        </is>
      </c>
      <c r="D17" s="4" t="inlineStr">
        <is>
          <t xml:space="preserve"> </t>
        </is>
      </c>
      <c r="F17" s="6" t="n">
        <v>1858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payment activity</t>
        </is>
      </c>
      <c r="B18" s="4" t="inlineStr">
        <is>
          <t>[2]</t>
        </is>
      </c>
      <c r="C18" s="6" t="n">
        <v>34215</v>
      </c>
      <c r="D18" s="4" t="inlineStr">
        <is>
          <t xml:space="preserve"> </t>
        </is>
      </c>
      <c r="F18" s="4" t="inlineStr">
        <is>
          <t xml:space="preserve"> </t>
        </is>
      </c>
      <c r="G18" s="6" t="n">
        <v>25396</v>
      </c>
      <c r="H18" s="4" t="inlineStr">
        <is>
          <t xml:space="preserve"> </t>
        </is>
      </c>
      <c r="I18" s="6" t="n">
        <v>8811</v>
      </c>
      <c r="J18" s="6" t="n">
        <v>8</v>
      </c>
      <c r="K18" s="4" t="inlineStr">
        <is>
          <t xml:space="preserve"> </t>
        </is>
      </c>
    </row>
    <row r="19">
      <c r="A19" s="4" t="inlineStr">
        <is>
          <t>Dividends declared</t>
        </is>
      </c>
      <c r="B19" s="4" t="inlineStr">
        <is>
          <t>[2]</t>
        </is>
      </c>
      <c r="C19" s="6" t="n">
        <v>-38245</v>
      </c>
      <c r="D19" s="4" t="inlineStr">
        <is>
          <t xml:space="preserve"> </t>
        </is>
      </c>
      <c r="F19" s="4" t="inlineStr">
        <is>
          <t xml:space="preserve"> </t>
        </is>
      </c>
      <c r="G19" s="4" t="inlineStr">
        <is>
          <t xml:space="preserve"> </t>
        </is>
      </c>
      <c r="H19" s="4" t="inlineStr">
        <is>
          <t xml:space="preserve"> </t>
        </is>
      </c>
      <c r="I19" s="4" t="inlineStr">
        <is>
          <t xml:space="preserve"> </t>
        </is>
      </c>
      <c r="J19" s="6" t="n">
        <v>-38245</v>
      </c>
      <c r="K19" s="4" t="inlineStr">
        <is>
          <t xml:space="preserve"> </t>
        </is>
      </c>
    </row>
    <row r="20">
      <c r="A20" s="4" t="inlineStr">
        <is>
          <t>Treasury purchases (in shares)</t>
        </is>
      </c>
      <c r="C20" s="4" t="inlineStr">
        <is>
          <t xml:space="preserve"> </t>
        </is>
      </c>
      <c r="D20" s="4" t="inlineStr">
        <is>
          <t xml:space="preserve"> </t>
        </is>
      </c>
      <c r="F20" s="6" t="n">
        <v>-11219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purchases</t>
        </is>
      </c>
      <c r="C21" s="5" t="n">
        <v>-13365</v>
      </c>
      <c r="D21" s="4" t="inlineStr">
        <is>
          <t xml:space="preserve"> </t>
        </is>
      </c>
      <c r="F21" s="4" t="inlineStr">
        <is>
          <t xml:space="preserve"> </t>
        </is>
      </c>
      <c r="G21" s="4" t="inlineStr">
        <is>
          <t xml:space="preserve"> </t>
        </is>
      </c>
      <c r="H21" s="4" t="inlineStr">
        <is>
          <t xml:space="preserve"> </t>
        </is>
      </c>
      <c r="I21" s="6" t="n">
        <v>-13365</v>
      </c>
      <c r="J21" s="4" t="inlineStr">
        <is>
          <t xml:space="preserve"> </t>
        </is>
      </c>
      <c r="K21" s="4" t="inlineStr">
        <is>
          <t xml:space="preserve"> </t>
        </is>
      </c>
    </row>
    <row r="22">
      <c r="A22" s="4" t="inlineStr">
        <is>
          <t>Ending balance (in shares) at Dec. 31, 2021</t>
        </is>
      </c>
      <c r="C22" s="6" t="n">
        <v>55609226</v>
      </c>
      <c r="D22" s="4" t="inlineStr">
        <is>
          <t xml:space="preserve"> </t>
        </is>
      </c>
      <c r="F22" s="6" t="n">
        <v>5560922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Dec. 31, 2021</t>
        </is>
      </c>
      <c r="C23" s="5" t="n">
        <v>265882</v>
      </c>
      <c r="D23" s="4" t="inlineStr">
        <is>
          <t xml:space="preserve"> </t>
        </is>
      </c>
      <c r="F23" s="5" t="n">
        <v>951</v>
      </c>
      <c r="G23" s="6" t="n">
        <v>259317</v>
      </c>
      <c r="H23" s="6" t="n">
        <v>-4574</v>
      </c>
      <c r="I23" s="6" t="n">
        <v>-1265032</v>
      </c>
      <c r="J23" s="6" t="n">
        <v>1275220</v>
      </c>
      <c r="K23" s="4" t="inlineStr">
        <is>
          <t xml:space="preserve"> </t>
        </is>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C25" s="6" t="n">
        <v>332152</v>
      </c>
      <c r="D25" s="4" t="inlineStr">
        <is>
          <t xml:space="preserve"> </t>
        </is>
      </c>
      <c r="F25" s="4" t="inlineStr">
        <is>
          <t xml:space="preserve"> </t>
        </is>
      </c>
      <c r="G25" s="4" t="inlineStr">
        <is>
          <t xml:space="preserve"> </t>
        </is>
      </c>
      <c r="H25" s="4" t="inlineStr">
        <is>
          <t xml:space="preserve"> </t>
        </is>
      </c>
      <c r="I25" s="4" t="inlineStr">
        <is>
          <t xml:space="preserve"> </t>
        </is>
      </c>
      <c r="J25" s="6" t="n">
        <v>332152</v>
      </c>
      <c r="K25" s="4" t="inlineStr">
        <is>
          <t xml:space="preserve"> </t>
        </is>
      </c>
    </row>
    <row r="26">
      <c r="A26" s="4" t="inlineStr">
        <is>
          <t>Other comprehensive income (loss), net of tax</t>
        </is>
      </c>
      <c r="C26" s="6" t="n">
        <v>-637</v>
      </c>
      <c r="D26" s="4" t="inlineStr">
        <is>
          <t xml:space="preserve"> </t>
        </is>
      </c>
      <c r="F26" s="4" t="inlineStr">
        <is>
          <t xml:space="preserve"> </t>
        </is>
      </c>
      <c r="G26" s="4" t="inlineStr">
        <is>
          <t xml:space="preserve"> </t>
        </is>
      </c>
      <c r="H26" s="6" t="n">
        <v>-637</v>
      </c>
      <c r="I26" s="4" t="inlineStr">
        <is>
          <t xml:space="preserve"> </t>
        </is>
      </c>
      <c r="J26" s="4" t="inlineStr">
        <is>
          <t xml:space="preserve"> </t>
        </is>
      </c>
      <c r="K26" s="4" t="inlineStr">
        <is>
          <t xml:space="preserve"> </t>
        </is>
      </c>
    </row>
    <row r="27">
      <c r="A27" s="4" t="inlineStr">
        <is>
          <t>Share based payment activity (in shares)</t>
        </is>
      </c>
      <c r="B27" s="4" t="inlineStr">
        <is>
          <t>[2]</t>
        </is>
      </c>
      <c r="C27" s="4" t="inlineStr">
        <is>
          <t xml:space="preserve"> </t>
        </is>
      </c>
      <c r="D27" s="4" t="inlineStr">
        <is>
          <t xml:space="preserve"> </t>
        </is>
      </c>
      <c r="F27" s="6" t="n">
        <v>2940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payment activity</t>
        </is>
      </c>
      <c r="B28" s="4" t="inlineStr">
        <is>
          <t>[2]</t>
        </is>
      </c>
      <c r="C28" s="6" t="n">
        <v>43677</v>
      </c>
      <c r="D28" s="4" t="inlineStr">
        <is>
          <t xml:space="preserve"> </t>
        </is>
      </c>
      <c r="F28" s="4" t="inlineStr">
        <is>
          <t xml:space="preserve"> </t>
        </is>
      </c>
      <c r="G28" s="6" t="n">
        <v>38736</v>
      </c>
      <c r="H28" s="4" t="inlineStr">
        <is>
          <t xml:space="preserve"> </t>
        </is>
      </c>
      <c r="I28" s="6" t="n">
        <v>4941</v>
      </c>
      <c r="J28" s="4" t="inlineStr">
        <is>
          <t xml:space="preserve"> </t>
        </is>
      </c>
      <c r="K28" s="4" t="inlineStr">
        <is>
          <t xml:space="preserve"> </t>
        </is>
      </c>
    </row>
    <row r="29">
      <c r="A29" s="4" t="inlineStr">
        <is>
          <t>Dividends declared</t>
        </is>
      </c>
      <c r="B29" s="4" t="inlineStr">
        <is>
          <t>[2]</t>
        </is>
      </c>
      <c r="C29" s="6" t="n">
        <v>-51648</v>
      </c>
      <c r="D29" s="4" t="inlineStr">
        <is>
          <t xml:space="preserve"> </t>
        </is>
      </c>
      <c r="F29" s="4" t="inlineStr">
        <is>
          <t xml:space="preserve"> </t>
        </is>
      </c>
      <c r="G29" s="4" t="inlineStr">
        <is>
          <t xml:space="preserve"> </t>
        </is>
      </c>
      <c r="H29" s="4" t="inlineStr">
        <is>
          <t xml:space="preserve"> </t>
        </is>
      </c>
      <c r="I29" s="4" t="inlineStr">
        <is>
          <t xml:space="preserve"> </t>
        </is>
      </c>
      <c r="J29" s="6" t="n">
        <v>-51648</v>
      </c>
      <c r="K29" s="4" t="inlineStr">
        <is>
          <t xml:space="preserve"> </t>
        </is>
      </c>
    </row>
    <row r="30">
      <c r="A30" s="4" t="inlineStr">
        <is>
          <t>Treasury purchases (in shares)</t>
        </is>
      </c>
      <c r="C30" s="4" t="inlineStr">
        <is>
          <t xml:space="preserve"> </t>
        </is>
      </c>
      <c r="D30" s="4" t="inlineStr">
        <is>
          <t xml:space="preserve"> </t>
        </is>
      </c>
      <c r="F30" s="6" t="n">
        <v>-370241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purchases</t>
        </is>
      </c>
      <c r="C31" s="5" t="n">
        <v>-434766</v>
      </c>
      <c r="D31" s="4" t="inlineStr">
        <is>
          <t xml:space="preserve"> </t>
        </is>
      </c>
      <c r="F31" s="4" t="inlineStr">
        <is>
          <t xml:space="preserve"> </t>
        </is>
      </c>
      <c r="G31" s="4" t="inlineStr">
        <is>
          <t xml:space="preserve"> </t>
        </is>
      </c>
      <c r="H31" s="4" t="inlineStr">
        <is>
          <t xml:space="preserve"> </t>
        </is>
      </c>
      <c r="I31" s="6" t="n">
        <v>-434766</v>
      </c>
      <c r="J31" s="4" t="inlineStr">
        <is>
          <t xml:space="preserve"> </t>
        </is>
      </c>
      <c r="K31" s="4" t="inlineStr">
        <is>
          <t xml:space="preserve"> </t>
        </is>
      </c>
    </row>
    <row r="32">
      <c r="A32" s="4" t="inlineStr">
        <is>
          <t>Ending balance (in shares) at Dec. 31, 2022</t>
        </is>
      </c>
      <c r="C32" s="6" t="n">
        <v>52200903</v>
      </c>
      <c r="D32" s="4" t="inlineStr">
        <is>
          <t xml:space="preserve"> </t>
        </is>
      </c>
      <c r="F32" s="6" t="n">
        <v>5220090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2</t>
        </is>
      </c>
      <c r="C33" s="5" t="n">
        <v>154660</v>
      </c>
      <c r="D33" s="4" t="inlineStr">
        <is>
          <t xml:space="preserve"> </t>
        </is>
      </c>
      <c r="F33" s="5" t="n">
        <v>951</v>
      </c>
      <c r="G33" s="5" t="n">
        <v>298053</v>
      </c>
      <c r="H33" s="5" t="n">
        <v>-5211</v>
      </c>
      <c r="I33" s="5" t="n">
        <v>-1694857</v>
      </c>
      <c r="J33" s="5" t="n">
        <v>1555724</v>
      </c>
      <c r="K33" s="4" t="inlineStr">
        <is>
          <t xml:space="preserve"> </t>
        </is>
      </c>
    </row>
    <row r="34"/>
    <row r="35">
      <c r="A35" s="4" t="inlineStr">
        <is>
          <t>[1] R eflects the cumulative effect of ASU 2016-13, Financial Instruments - Credit Losses (Topic 326) and subsequent amendments issued thereafter (collectively "Topic 326"), which was adopted on January 1, 2020. Refer to Note 4.</t>
        </is>
      </c>
    </row>
  </sheetData>
  <mergeCells count="67">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A34:K34"/>
    <mergeCell ref="A35:K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compensation and benefits</t>
        </is>
      </c>
      <c r="B3" s="5" t="n">
        <v>75453</v>
      </c>
      <c r="C3" s="5" t="n">
        <v>54911</v>
      </c>
    </row>
    <row r="4">
      <c r="A4" s="4" t="inlineStr">
        <is>
          <t>Accrued interest</t>
        </is>
      </c>
      <c r="B4" s="6" t="n">
        <v>9628</v>
      </c>
      <c r="C4" s="6" t="n">
        <v>15140</v>
      </c>
    </row>
    <row r="5">
      <c r="A5" s="4" t="inlineStr">
        <is>
          <t>Dividends payable</t>
        </is>
      </c>
      <c r="B5" s="6" t="n">
        <v>13136</v>
      </c>
      <c r="C5" s="6" t="n">
        <v>13435</v>
      </c>
    </row>
    <row r="6">
      <c r="A6" s="4" t="inlineStr">
        <is>
          <t>Termination benefits</t>
        </is>
      </c>
      <c r="B6" s="6" t="n">
        <v>1242</v>
      </c>
      <c r="C6" s="6" t="n">
        <v>509</v>
      </c>
    </row>
    <row r="7">
      <c r="A7" s="4" t="inlineStr">
        <is>
          <t>Income taxes payable</t>
        </is>
      </c>
      <c r="B7" s="6" t="n">
        <v>6388</v>
      </c>
      <c r="C7" s="6" t="n">
        <v>125</v>
      </c>
    </row>
    <row r="8">
      <c r="A8" s="4" t="inlineStr">
        <is>
          <t>Current operating lease liabilities</t>
        </is>
      </c>
      <c r="B8" s="6" t="n">
        <v>10663</v>
      </c>
      <c r="C8" s="6" t="n">
        <v>11998</v>
      </c>
    </row>
    <row r="9">
      <c r="A9" s="4" t="inlineStr">
        <is>
          <t>Other liabilities</t>
        </is>
      </c>
      <c r="B9" s="6" t="n">
        <v>14900</v>
      </c>
      <c r="C9" s="6" t="n">
        <v>8354</v>
      </c>
    </row>
    <row r="10">
      <c r="A10" s="4" t="inlineStr">
        <is>
          <t>Total</t>
        </is>
      </c>
      <c r="B10" s="5" t="n">
        <v>131410</v>
      </c>
      <c r="C10" s="5" t="n">
        <v>104472</v>
      </c>
    </row>
    <row r="11">
      <c r="A11" s="4" t="inlineStr">
        <is>
          <t>Operating lease liability, current [Extensible List]</t>
        </is>
      </c>
      <c r="B11" s="4" t="inlineStr">
        <is>
          <t>Total</t>
        </is>
      </c>
      <c r="C11" s="4" t="inlineStr">
        <is>
          <t>Total</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nents of Deferred Revenue (Details) - USD ($) $ in Thousands</t>
        </is>
      </c>
      <c r="B1" s="2" t="inlineStr">
        <is>
          <t>Dec. 31, 2022</t>
        </is>
      </c>
      <c r="C1" s="2" t="inlineStr">
        <is>
          <t>Dec. 31, 2021</t>
        </is>
      </c>
    </row>
    <row r="2">
      <c r="A2" s="3" t="inlineStr">
        <is>
          <t>Contract With Customers, Liability And Non-606 Deferred Revenue [Line Items]</t>
        </is>
      </c>
      <c r="B2" s="4" t="inlineStr">
        <is>
          <t xml:space="preserve"> </t>
        </is>
      </c>
      <c r="C2" s="4" t="inlineStr">
        <is>
          <t xml:space="preserve"> </t>
        </is>
      </c>
    </row>
    <row r="3">
      <c r="A3" s="4" t="inlineStr">
        <is>
          <t>Total deferred revenue</t>
        </is>
      </c>
      <c r="B3" s="5" t="n">
        <v>226844</v>
      </c>
      <c r="C3" s="5" t="n">
        <v>187323</v>
      </c>
    </row>
    <row r="4">
      <c r="A4" s="4" t="inlineStr">
        <is>
          <t>Current deferred revenue</t>
        </is>
      </c>
      <c r="B4" s="6" t="n">
        <v>92695</v>
      </c>
      <c r="C4" s="6" t="n">
        <v>81538</v>
      </c>
    </row>
    <row r="5">
      <c r="A5" s="4" t="inlineStr">
        <is>
          <t>Long-term deferred revenue</t>
        </is>
      </c>
      <c r="B5" s="6" t="n">
        <v>134149</v>
      </c>
      <c r="C5" s="6" t="n">
        <v>105785</v>
      </c>
    </row>
    <row r="6">
      <c r="A6" s="4" t="inlineStr">
        <is>
          <t>Initial franchise fees</t>
        </is>
      </c>
      <c r="B6" s="4" t="inlineStr">
        <is>
          <t xml:space="preserve"> </t>
        </is>
      </c>
      <c r="C6" s="4" t="inlineStr">
        <is>
          <t xml:space="preserve"> </t>
        </is>
      </c>
    </row>
    <row r="7">
      <c r="A7" s="3" t="inlineStr">
        <is>
          <t>Contract With Customers, Liability And Non-606 Deferred Revenue [Line Items]</t>
        </is>
      </c>
      <c r="B7" s="4" t="inlineStr">
        <is>
          <t xml:space="preserve"> </t>
        </is>
      </c>
      <c r="C7" s="4" t="inlineStr">
        <is>
          <t xml:space="preserve"> </t>
        </is>
      </c>
    </row>
    <row r="8">
      <c r="A8" s="4" t="inlineStr">
        <is>
          <t>Total deferred revenue</t>
        </is>
      </c>
      <c r="B8" s="6" t="n">
        <v>123790</v>
      </c>
      <c r="C8" s="6" t="n">
        <v>96628</v>
      </c>
    </row>
    <row r="9">
      <c r="A9" s="4" t="inlineStr">
        <is>
          <t>Loyalty programs</t>
        </is>
      </c>
      <c r="B9" s="4" t="inlineStr">
        <is>
          <t xml:space="preserve"> </t>
        </is>
      </c>
      <c r="C9" s="4" t="inlineStr">
        <is>
          <t xml:space="preserve"> </t>
        </is>
      </c>
    </row>
    <row r="10">
      <c r="A10" s="3" t="inlineStr">
        <is>
          <t>Contract With Customers, Liability And Non-606 Deferred Revenue [Line Items]</t>
        </is>
      </c>
      <c r="B10" s="4" t="inlineStr">
        <is>
          <t xml:space="preserve"> </t>
        </is>
      </c>
      <c r="C10" s="4" t="inlineStr">
        <is>
          <t xml:space="preserve"> </t>
        </is>
      </c>
    </row>
    <row r="11">
      <c r="A11" s="4" t="inlineStr">
        <is>
          <t>Total deferred revenue</t>
        </is>
      </c>
      <c r="B11" s="6" t="n">
        <v>93419</v>
      </c>
      <c r="C11" s="6" t="n">
        <v>82742</v>
      </c>
    </row>
    <row r="12">
      <c r="A12" s="4" t="inlineStr">
        <is>
          <t>System implementation fees</t>
        </is>
      </c>
      <c r="B12" s="4" t="inlineStr">
        <is>
          <t xml:space="preserve"> </t>
        </is>
      </c>
      <c r="C12" s="4" t="inlineStr">
        <is>
          <t xml:space="preserve"> </t>
        </is>
      </c>
    </row>
    <row r="13">
      <c r="A13" s="3" t="inlineStr">
        <is>
          <t>Contract With Customers, Liability And Non-606 Deferred Revenue [Line Items]</t>
        </is>
      </c>
      <c r="B13" s="4" t="inlineStr">
        <is>
          <t xml:space="preserve"> </t>
        </is>
      </c>
      <c r="C13" s="4" t="inlineStr">
        <is>
          <t xml:space="preserve"> </t>
        </is>
      </c>
    </row>
    <row r="14">
      <c r="A14" s="4" t="inlineStr">
        <is>
          <t>Total deferred revenue</t>
        </is>
      </c>
      <c r="B14" s="6" t="n">
        <v>4675</v>
      </c>
      <c r="C14" s="6" t="n">
        <v>5865</v>
      </c>
    </row>
    <row r="15">
      <c r="A15" s="4" t="inlineStr">
        <is>
          <t>Procurement services fees</t>
        </is>
      </c>
      <c r="B15" s="4" t="inlineStr">
        <is>
          <t xml:space="preserve"> </t>
        </is>
      </c>
      <c r="C15" s="4" t="inlineStr">
        <is>
          <t xml:space="preserve"> </t>
        </is>
      </c>
    </row>
    <row r="16">
      <c r="A16" s="3" t="inlineStr">
        <is>
          <t>Contract With Customers, Liability And Non-606 Deferred Revenue [Line Items]</t>
        </is>
      </c>
      <c r="B16" s="4" t="inlineStr">
        <is>
          <t xml:space="preserve"> </t>
        </is>
      </c>
      <c r="C16" s="4" t="inlineStr">
        <is>
          <t xml:space="preserve"> </t>
        </is>
      </c>
    </row>
    <row r="17">
      <c r="A17" s="4" t="inlineStr">
        <is>
          <t>Total deferred revenue</t>
        </is>
      </c>
      <c r="B17" s="6" t="n">
        <v>2568</v>
      </c>
      <c r="C17" s="6" t="n">
        <v>1410</v>
      </c>
    </row>
    <row r="18">
      <c r="A18" s="4" t="inlineStr">
        <is>
          <t>Other</t>
        </is>
      </c>
      <c r="B18" s="4" t="inlineStr">
        <is>
          <t xml:space="preserve"> </t>
        </is>
      </c>
      <c r="C18" s="4" t="inlineStr">
        <is>
          <t xml:space="preserve"> </t>
        </is>
      </c>
    </row>
    <row r="19">
      <c r="A19" s="3" t="inlineStr">
        <is>
          <t>Contract With Customers, Liability And Non-606 Deferred Revenue [Line Items]</t>
        </is>
      </c>
      <c r="B19" s="4" t="inlineStr">
        <is>
          <t xml:space="preserve"> </t>
        </is>
      </c>
      <c r="C19" s="4" t="inlineStr">
        <is>
          <t xml:space="preserve"> </t>
        </is>
      </c>
    </row>
    <row r="20">
      <c r="A20" s="4" t="inlineStr">
        <is>
          <t>Total deferred revenue</t>
        </is>
      </c>
      <c r="B20" s="5" t="n">
        <v>2392</v>
      </c>
      <c r="C20" s="5" t="n">
        <v>6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Debt - Schedule of Components of Debt (Details) - USD ($)</t>
        </is>
      </c>
      <c r="B1" s="2" t="inlineStr">
        <is>
          <t>Dec. 31, 2022</t>
        </is>
      </c>
      <c r="C1" s="2" t="inlineStr">
        <is>
          <t>Dec. 31, 2021</t>
        </is>
      </c>
      <c r="D1" s="2" t="inlineStr">
        <is>
          <t>Aug. 20, 2018</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203523000</v>
      </c>
      <c r="C3" s="5" t="n">
        <v>1060474000</v>
      </c>
      <c r="D3" s="4" t="inlineStr">
        <is>
          <t xml:space="preserve"> </t>
        </is>
      </c>
    </row>
    <row r="4">
      <c r="A4" s="4" t="inlineStr">
        <is>
          <t>Less current portion</t>
        </is>
      </c>
      <c r="B4" s="6" t="n">
        <v>2976000</v>
      </c>
      <c r="C4" s="6" t="n">
        <v>216351000</v>
      </c>
      <c r="D4" s="4" t="inlineStr">
        <is>
          <t xml:space="preserve"> </t>
        </is>
      </c>
    </row>
    <row r="5">
      <c r="A5" s="4" t="inlineStr">
        <is>
          <t>Total long-term debt</t>
        </is>
      </c>
      <c r="B5" s="5" t="n">
        <v>1200547000</v>
      </c>
      <c r="C5" s="5" t="n">
        <v>844123000</v>
      </c>
      <c r="D5" s="4" t="inlineStr">
        <is>
          <t xml:space="preserve"> </t>
        </is>
      </c>
    </row>
    <row r="6">
      <c r="A6" s="4" t="inlineStr">
        <is>
          <t>Economic Development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effective interest rate</t>
        </is>
      </c>
      <c r="B8" s="10" t="n">
        <v>0.03</v>
      </c>
      <c r="C8" s="10" t="n">
        <v>0.03</v>
      </c>
      <c r="D8" s="4" t="inlineStr">
        <is>
          <t xml:space="preserve"> </t>
        </is>
      </c>
    </row>
    <row r="9">
      <c r="A9" s="4" t="inlineStr">
        <is>
          <t>Total debt</t>
        </is>
      </c>
      <c r="B9" s="5" t="n">
        <v>4416000</v>
      </c>
      <c r="C9" s="5" t="n">
        <v>4416000</v>
      </c>
      <c r="D9" s="4" t="inlineStr">
        <is>
          <t xml:space="preserve"> </t>
        </is>
      </c>
    </row>
    <row r="10">
      <c r="A10" s="4" t="inlineStr">
        <is>
          <t>2020 Senior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5" t="n">
        <v>450000000</v>
      </c>
      <c r="C12" s="4" t="inlineStr">
        <is>
          <t xml:space="preserve"> </t>
        </is>
      </c>
      <c r="D12" s="4" t="inlineStr">
        <is>
          <t xml:space="preserve"> </t>
        </is>
      </c>
    </row>
    <row r="13">
      <c r="A13" s="4" t="inlineStr">
        <is>
          <t>Debt instrument effective interest rate</t>
        </is>
      </c>
      <c r="B13" s="12" t="n">
        <v>0.0386</v>
      </c>
      <c r="C13" s="4" t="inlineStr">
        <is>
          <t xml:space="preserve"> </t>
        </is>
      </c>
      <c r="D13" s="4" t="inlineStr">
        <is>
          <t xml:space="preserve"> </t>
        </is>
      </c>
    </row>
    <row r="14">
      <c r="A14" s="4" t="inlineStr">
        <is>
          <t>Deferred issuance costs</t>
        </is>
      </c>
      <c r="B14" s="5" t="n">
        <v>4900000</v>
      </c>
      <c r="C14" s="6" t="n">
        <v>5500000</v>
      </c>
      <c r="D14" s="4" t="inlineStr">
        <is>
          <t xml:space="preserve"> </t>
        </is>
      </c>
    </row>
    <row r="15">
      <c r="A15" s="4" t="inlineStr">
        <is>
          <t>2020 Senior Notes | Senior Notes | Carrying Amou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445080000</v>
      </c>
      <c r="C17" s="6" t="n">
        <v>444470000</v>
      </c>
      <c r="D17" s="4" t="inlineStr">
        <is>
          <t xml:space="preserve"> </t>
        </is>
      </c>
    </row>
    <row r="18">
      <c r="A18" s="4" t="inlineStr">
        <is>
          <t>2019 Senior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5" t="n">
        <v>400000000</v>
      </c>
      <c r="C20" s="4" t="inlineStr">
        <is>
          <t xml:space="preserve"> </t>
        </is>
      </c>
      <c r="D20" s="4" t="inlineStr">
        <is>
          <t xml:space="preserve"> </t>
        </is>
      </c>
    </row>
    <row r="21">
      <c r="A21" s="4" t="inlineStr">
        <is>
          <t>Debt instrument effective interest rate</t>
        </is>
      </c>
      <c r="B21" s="12" t="n">
        <v>0.0388</v>
      </c>
      <c r="C21" s="4" t="inlineStr">
        <is>
          <t xml:space="preserve"> </t>
        </is>
      </c>
      <c r="D21" s="4" t="inlineStr">
        <is>
          <t xml:space="preserve"> </t>
        </is>
      </c>
    </row>
    <row r="22">
      <c r="A22" s="4" t="inlineStr">
        <is>
          <t>Deferred issuance costs</t>
        </is>
      </c>
      <c r="B22" s="5" t="n">
        <v>4200000</v>
      </c>
      <c r="C22" s="6" t="n">
        <v>4800000</v>
      </c>
      <c r="D22" s="4" t="inlineStr">
        <is>
          <t xml:space="preserve"> </t>
        </is>
      </c>
    </row>
    <row r="23">
      <c r="A23" s="4" t="inlineStr">
        <is>
          <t>2019 Senior Notes | Senior Notes | Carrying Amou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6" t="n">
        <v>395838000</v>
      </c>
      <c r="C25" s="6" t="n">
        <v>395237000</v>
      </c>
      <c r="D25" s="4" t="inlineStr">
        <is>
          <t xml:space="preserve"> </t>
        </is>
      </c>
    </row>
    <row r="26">
      <c r="A26" s="4" t="inlineStr">
        <is>
          <t>2012 Senior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5" t="n">
        <v>216600000</v>
      </c>
      <c r="C28" s="4" t="inlineStr">
        <is>
          <t xml:space="preserve"> </t>
        </is>
      </c>
      <c r="D28" s="4" t="inlineStr">
        <is>
          <t xml:space="preserve"> </t>
        </is>
      </c>
    </row>
    <row r="29">
      <c r="A29" s="4" t="inlineStr">
        <is>
          <t>Debt instrument effective interest rate</t>
        </is>
      </c>
      <c r="B29" s="10" t="n">
        <v>0.06</v>
      </c>
      <c r="C29" s="4" t="inlineStr">
        <is>
          <t xml:space="preserve"> </t>
        </is>
      </c>
      <c r="D29" s="4" t="inlineStr">
        <is>
          <t xml:space="preserve"> </t>
        </is>
      </c>
    </row>
    <row r="30">
      <c r="A30" s="4" t="inlineStr">
        <is>
          <t>Deferred issuance costs</t>
        </is>
      </c>
      <c r="B30" s="4" t="inlineStr">
        <is>
          <t xml:space="preserve"> </t>
        </is>
      </c>
      <c r="C30" s="6" t="n">
        <v>200000</v>
      </c>
      <c r="D30" s="4" t="inlineStr">
        <is>
          <t xml:space="preserve"> </t>
        </is>
      </c>
    </row>
    <row r="31">
      <c r="A31" s="4" t="inlineStr">
        <is>
          <t>2012 Senior Notes | Senior Notes | Carrying Amou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5" t="n">
        <v>0</v>
      </c>
      <c r="C33" s="6" t="n">
        <v>216351000</v>
      </c>
      <c r="D33" s="4" t="inlineStr">
        <is>
          <t xml:space="preserve"> </t>
        </is>
      </c>
    </row>
    <row r="34">
      <c r="A34" s="4" t="inlineStr">
        <is>
          <t>$600 Million Senior Unsecured Credit Facility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face amount</t>
        </is>
      </c>
      <c r="B36" s="4" t="inlineStr">
        <is>
          <t xml:space="preserve"> </t>
        </is>
      </c>
      <c r="C36" s="4" t="inlineStr">
        <is>
          <t xml:space="preserve"> </t>
        </is>
      </c>
      <c r="D36" s="5" t="n">
        <v>600000000</v>
      </c>
    </row>
    <row r="37">
      <c r="A37" s="4" t="inlineStr">
        <is>
          <t>Debt instrument effective interest rate</t>
        </is>
      </c>
      <c r="B37" s="12" t="n">
        <v>0.0537</v>
      </c>
      <c r="C37" s="4" t="inlineStr">
        <is>
          <t xml:space="preserve"> </t>
        </is>
      </c>
      <c r="D37" s="4" t="inlineStr">
        <is>
          <t xml:space="preserve"> </t>
        </is>
      </c>
    </row>
    <row r="38">
      <c r="A38" s="4" t="inlineStr">
        <is>
          <t>Deferred issuance costs</t>
        </is>
      </c>
      <c r="B38" s="5" t="n">
        <v>1800000</v>
      </c>
      <c r="C38" s="6" t="n">
        <v>2300000</v>
      </c>
      <c r="D38" s="4" t="inlineStr">
        <is>
          <t xml:space="preserve"> </t>
        </is>
      </c>
    </row>
    <row r="39">
      <c r="A39" s="4" t="inlineStr">
        <is>
          <t>Total debt</t>
        </is>
      </c>
      <c r="B39" s="5" t="n">
        <v>358189000</v>
      </c>
      <c r="C39" s="5" t="n">
        <v>0</v>
      </c>
      <c r="D3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2 USD ($)</t>
        </is>
      </c>
    </row>
    <row r="2">
      <c r="A2" s="3" t="inlineStr">
        <is>
          <t>Long-term Debt, Fiscal Year Maturity [Abstract]</t>
        </is>
      </c>
      <c r="B2" s="4" t="inlineStr">
        <is>
          <t xml:space="preserve"> </t>
        </is>
      </c>
    </row>
    <row r="3">
      <c r="A3" s="4" t="inlineStr">
        <is>
          <t>2022</t>
        </is>
      </c>
      <c r="B3" s="5" t="n">
        <v>0</v>
      </c>
    </row>
    <row r="4">
      <c r="A4" s="4" t="inlineStr">
        <is>
          <t>2023</t>
        </is>
      </c>
      <c r="B4" s="6" t="n">
        <v>4416</v>
      </c>
    </row>
    <row r="5">
      <c r="A5" s="4" t="inlineStr">
        <is>
          <t>2024</t>
        </is>
      </c>
      <c r="B5" s="6" t="n">
        <v>0</v>
      </c>
    </row>
    <row r="6">
      <c r="A6" s="4" t="inlineStr">
        <is>
          <t>2025</t>
        </is>
      </c>
      <c r="B6" s="6" t="n">
        <v>0</v>
      </c>
    </row>
    <row r="7">
      <c r="A7" s="4" t="inlineStr">
        <is>
          <t>2026</t>
        </is>
      </c>
      <c r="B7" s="6" t="n">
        <v>358189</v>
      </c>
    </row>
    <row r="8">
      <c r="A8" s="4" t="inlineStr">
        <is>
          <t>Thereafter</t>
        </is>
      </c>
      <c r="B8" s="6" t="n">
        <v>840918</v>
      </c>
    </row>
    <row r="9">
      <c r="A9" s="4" t="inlineStr">
        <is>
          <t>Total payments</t>
        </is>
      </c>
      <c r="B9" s="6" t="n">
        <v>1203523</v>
      </c>
    </row>
    <row r="10">
      <c r="A10" s="4" t="inlineStr">
        <is>
          <t>Senior Notes</t>
        </is>
      </c>
      <c r="B10" s="4" t="inlineStr">
        <is>
          <t xml:space="preserve"> </t>
        </is>
      </c>
    </row>
    <row r="11">
      <c r="A11" s="3" t="inlineStr">
        <is>
          <t>Long-term Debt, Fiscal Year Maturity [Abstract]</t>
        </is>
      </c>
      <c r="B11" s="4" t="inlineStr">
        <is>
          <t xml:space="preserve"> </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840918</v>
      </c>
    </row>
    <row r="18">
      <c r="A18" s="4" t="inlineStr">
        <is>
          <t>Total payments</t>
        </is>
      </c>
      <c r="B18" s="6" t="n">
        <v>840918</v>
      </c>
    </row>
    <row r="19">
      <c r="A19" s="4" t="inlineStr">
        <is>
          <t>Revolving Credit Facility</t>
        </is>
      </c>
      <c r="B19" s="4" t="inlineStr">
        <is>
          <t xml:space="preserve"> </t>
        </is>
      </c>
    </row>
    <row r="20">
      <c r="A20" s="3" t="inlineStr">
        <is>
          <t>Long-term Debt, Fiscal Year Maturity [Abstract]</t>
        </is>
      </c>
      <c r="B20" s="4" t="inlineStr">
        <is>
          <t xml:space="preserve"> </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358189</v>
      </c>
    </row>
    <row r="26">
      <c r="A26" s="4" t="inlineStr">
        <is>
          <t>Thereafter</t>
        </is>
      </c>
      <c r="B26" s="6" t="n">
        <v>0</v>
      </c>
    </row>
    <row r="27">
      <c r="A27" s="4" t="inlineStr">
        <is>
          <t>Total payments</t>
        </is>
      </c>
      <c r="B27" s="6" t="n">
        <v>358189</v>
      </c>
    </row>
    <row r="28">
      <c r="A28" s="4" t="inlineStr">
        <is>
          <t>Other Notes Payable</t>
        </is>
      </c>
      <c r="B28" s="4" t="inlineStr">
        <is>
          <t xml:space="preserve"> </t>
        </is>
      </c>
    </row>
    <row r="29">
      <c r="A29" s="3" t="inlineStr">
        <is>
          <t>Long-term Debt, Fiscal Year Maturity [Abstract]</t>
        </is>
      </c>
      <c r="B29" s="4" t="inlineStr">
        <is>
          <t xml:space="preserve"> </t>
        </is>
      </c>
    </row>
    <row r="30">
      <c r="A30" s="4" t="inlineStr">
        <is>
          <t>2022</t>
        </is>
      </c>
      <c r="B30" s="6" t="n">
        <v>0</v>
      </c>
    </row>
    <row r="31">
      <c r="A31" s="4" t="inlineStr">
        <is>
          <t>2023</t>
        </is>
      </c>
      <c r="B31" s="6" t="n">
        <v>4416</v>
      </c>
    </row>
    <row r="32">
      <c r="A32" s="4" t="inlineStr">
        <is>
          <t>2024</t>
        </is>
      </c>
      <c r="B32" s="6" t="n">
        <v>0</v>
      </c>
    </row>
    <row r="33">
      <c r="A33" s="4" t="inlineStr">
        <is>
          <t>2025</t>
        </is>
      </c>
      <c r="B33" s="6" t="n">
        <v>0</v>
      </c>
    </row>
    <row r="34">
      <c r="A34" s="4" t="inlineStr">
        <is>
          <t>2026</t>
        </is>
      </c>
      <c r="B34" s="6" t="n">
        <v>0</v>
      </c>
    </row>
    <row r="35">
      <c r="A35" s="4" t="inlineStr">
        <is>
          <t>Thereafter</t>
        </is>
      </c>
      <c r="B35" s="6" t="n">
        <v>0</v>
      </c>
    </row>
    <row r="36">
      <c r="A36" s="4" t="inlineStr">
        <is>
          <t>Total payments</t>
        </is>
      </c>
      <c r="B36" s="5" t="n">
        <v>44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Debt - Narratives (Details) $ in Thousands</t>
        </is>
      </c>
      <c r="B1" s="2" t="inlineStr">
        <is>
          <t>Aug. 16, 2022 USD ($)</t>
        </is>
      </c>
      <c r="C1" s="2" t="inlineStr">
        <is>
          <t>Aug. 12, 2022 USD ($)</t>
        </is>
      </c>
      <c r="D1" s="2" t="inlineStr">
        <is>
          <t>Aug. 11, 2022 USD ($) property</t>
        </is>
      </c>
      <c r="E1" s="2" t="inlineStr">
        <is>
          <t>Aug. 11, 2021 USD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amount</t>
        </is>
      </c>
      <c r="B3" s="4" t="inlineStr">
        <is>
          <t xml:space="preserve"> </t>
        </is>
      </c>
      <c r="C3" s="4" t="inlineStr">
        <is>
          <t xml:space="preserve"> </t>
        </is>
      </c>
      <c r="D3" s="4" t="inlineStr">
        <is>
          <t xml:space="preserve"> </t>
        </is>
      </c>
      <c r="E3" s="4" t="inlineStr">
        <is>
          <t xml:space="preserve"> </t>
        </is>
      </c>
      <c r="F3" s="5" t="n">
        <v>1203523</v>
      </c>
    </row>
    <row r="4">
      <c r="A4" s="4" t="inlineStr">
        <is>
          <t>Number of properties secured by mortgage | property</t>
        </is>
      </c>
      <c r="B4" s="4" t="inlineStr">
        <is>
          <t xml:space="preserve"> </t>
        </is>
      </c>
      <c r="C4" s="4" t="inlineStr">
        <is>
          <t xml:space="preserve"> </t>
        </is>
      </c>
      <c r="D4" s="6" t="n">
        <v>1</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termination of derivative</t>
        </is>
      </c>
      <c r="B7" s="5" t="n">
        <v>1900</v>
      </c>
      <c r="C7" s="4" t="inlineStr">
        <is>
          <t xml:space="preserve"> </t>
        </is>
      </c>
      <c r="D7" s="4" t="inlineStr">
        <is>
          <t xml:space="preserve"> </t>
        </is>
      </c>
      <c r="E7" s="4" t="inlineStr">
        <is>
          <t xml:space="preserve"> </t>
        </is>
      </c>
      <c r="F7" s="4" t="inlineStr">
        <is>
          <t xml:space="preserve"> </t>
        </is>
      </c>
    </row>
    <row r="8">
      <c r="A8" s="4" t="inlineStr">
        <is>
          <t>One Of Raddisson Hotels Americ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crow</t>
        </is>
      </c>
      <c r="B10" s="4" t="inlineStr">
        <is>
          <t xml:space="preserve"> </t>
        </is>
      </c>
      <c r="C10" s="5" t="n">
        <v>10400</v>
      </c>
      <c r="D10" s="4" t="inlineStr">
        <is>
          <t xml:space="preserve"> </t>
        </is>
      </c>
      <c r="E10" s="4" t="inlineStr">
        <is>
          <t xml:space="preserve"> </t>
        </is>
      </c>
      <c r="F10" s="4" t="inlineStr">
        <is>
          <t xml:space="preserve"> </t>
        </is>
      </c>
    </row>
    <row r="11">
      <c r="A11" s="4" t="inlineStr">
        <is>
          <t>Mortgages | One Of Raddisson Hotels Americ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mount</t>
        </is>
      </c>
      <c r="B13" s="4" t="inlineStr">
        <is>
          <t xml:space="preserve"> </t>
        </is>
      </c>
      <c r="C13" s="4" t="inlineStr">
        <is>
          <t xml:space="preserve"> </t>
        </is>
      </c>
      <c r="D13" s="5" t="n">
        <v>53500</v>
      </c>
      <c r="E13" s="4" t="inlineStr">
        <is>
          <t xml:space="preserve"> </t>
        </is>
      </c>
      <c r="F13" s="4" t="inlineStr">
        <is>
          <t xml:space="preserve"> </t>
        </is>
      </c>
    </row>
    <row r="14">
      <c r="A14" s="4" t="inlineStr">
        <is>
          <t>Repayments of long-term debt</t>
        </is>
      </c>
      <c r="B14" s="4" t="inlineStr">
        <is>
          <t xml:space="preserve"> </t>
        </is>
      </c>
      <c r="C14" s="5" t="n">
        <v>56000</v>
      </c>
      <c r="D14" s="4" t="inlineStr">
        <is>
          <t xml:space="preserve"> </t>
        </is>
      </c>
      <c r="E14" s="4" t="inlineStr">
        <is>
          <t xml:space="preserve"> </t>
        </is>
      </c>
      <c r="F14" s="4" t="inlineStr">
        <is>
          <t xml:space="preserve"> </t>
        </is>
      </c>
    </row>
    <row r="15">
      <c r="A15" s="4" t="inlineStr">
        <is>
          <t>Revolving Credit Facility | Unsecured Credit Facility Member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amount</t>
        </is>
      </c>
      <c r="B17" s="4" t="inlineStr">
        <is>
          <t xml:space="preserve"> </t>
        </is>
      </c>
      <c r="C17" s="4" t="inlineStr">
        <is>
          <t xml:space="preserve"> </t>
        </is>
      </c>
      <c r="D17" s="4" t="inlineStr">
        <is>
          <t xml:space="preserve"> </t>
        </is>
      </c>
      <c r="E17" s="4" t="inlineStr">
        <is>
          <t xml:space="preserve"> </t>
        </is>
      </c>
      <c r="F17" s="5" t="n">
        <v>360000</v>
      </c>
    </row>
    <row r="18">
      <c r="A18" s="4" t="inlineStr">
        <is>
          <t>Radisson Hotels Americ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acquired | property</t>
        </is>
      </c>
      <c r="B20" s="4" t="inlineStr">
        <is>
          <t xml:space="preserve"> </t>
        </is>
      </c>
      <c r="C20" s="4" t="inlineStr">
        <is>
          <t xml:space="preserve"> </t>
        </is>
      </c>
      <c r="D20" s="6" t="n">
        <v>3</v>
      </c>
      <c r="E20" s="4" t="inlineStr">
        <is>
          <t xml:space="preserve"> </t>
        </is>
      </c>
      <c r="F20" s="4" t="inlineStr">
        <is>
          <t xml:space="preserve"> </t>
        </is>
      </c>
    </row>
    <row r="21">
      <c r="A21" s="4" t="inlineStr">
        <is>
          <t>Radisson Hotels Americas | Revolving Credit Facility | Unsecured Credit Facility Member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lines of credit</t>
        </is>
      </c>
      <c r="B23" s="4" t="inlineStr">
        <is>
          <t xml:space="preserve"> </t>
        </is>
      </c>
      <c r="C23" s="4" t="inlineStr">
        <is>
          <t xml:space="preserve"> </t>
        </is>
      </c>
      <c r="D23" s="5" t="n">
        <v>175000</v>
      </c>
      <c r="E23" s="5" t="n">
        <v>175000</v>
      </c>
      <c r="F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Non-Qualified Retirement, Savings and Investment Plans (Details) $ in Millions</t>
        </is>
      </c>
      <c r="B1" s="2" t="inlineStr">
        <is>
          <t>12 Months Ended</t>
        </is>
      </c>
    </row>
    <row r="2">
      <c r="B2" s="2" t="inlineStr">
        <is>
          <t>Dec. 31, 2022 USD ($) plan shares</t>
        </is>
      </c>
      <c r="C2" s="2" t="inlineStr">
        <is>
          <t>Dec. 31, 2021 USD ($) plan shares</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Number of non-qualified retirement savings and investment plans | plan</t>
        </is>
      </c>
      <c r="B4" s="6" t="n">
        <v>2</v>
      </c>
      <c r="C4" s="4" t="inlineStr">
        <is>
          <t xml:space="preserve"> </t>
        </is>
      </c>
      <c r="D4" s="4" t="inlineStr">
        <is>
          <t xml:space="preserve"> </t>
        </is>
      </c>
    </row>
    <row r="5">
      <c r="A5" s="4" t="inlineStr">
        <is>
          <t>Deferred compensation liability, current and long-term</t>
        </is>
      </c>
      <c r="B5" s="11" t="n">
        <v>37.4</v>
      </c>
      <c r="C5" s="11" t="n">
        <v>40.8</v>
      </c>
      <c r="D5" s="4" t="inlineStr">
        <is>
          <t xml:space="preserve"> </t>
        </is>
      </c>
    </row>
    <row r="6">
      <c r="A6" s="4" t="inlineStr">
        <is>
          <t>Number of deferred compensation plans | plan</t>
        </is>
      </c>
      <c r="B6" s="6" t="n">
        <v>2</v>
      </c>
      <c r="C6" s="6" t="n">
        <v>2</v>
      </c>
      <c r="D6" s="4" t="inlineStr">
        <is>
          <t xml:space="preserve"> </t>
        </is>
      </c>
    </row>
    <row r="7">
      <c r="A7" s="4" t="inlineStr">
        <is>
          <t>Increase (decrease) in compensation expense</t>
        </is>
      </c>
      <c r="B7" s="11" t="n">
        <v>-5.3</v>
      </c>
      <c r="C7" s="11" t="n">
        <v>6.1</v>
      </c>
      <c r="D7" s="11" t="n">
        <v>4.5</v>
      </c>
    </row>
    <row r="8">
      <c r="A8" s="4" t="inlineStr">
        <is>
          <t>Deferred compensation plan assets</t>
        </is>
      </c>
      <c r="B8" s="13" t="n">
        <v>32.4</v>
      </c>
      <c r="C8" s="13" t="n">
        <v>36.1</v>
      </c>
      <c r="D8" s="4" t="inlineStr">
        <is>
          <t xml:space="preserve"> </t>
        </is>
      </c>
    </row>
    <row r="9">
      <c r="A9" s="4" t="inlineStr">
        <is>
          <t>Restricted investments, current</t>
        </is>
      </c>
      <c r="B9" s="13" t="n">
        <v>0.7</v>
      </c>
      <c r="C9" s="4" t="inlineStr">
        <is>
          <t xml:space="preserve"> </t>
        </is>
      </c>
      <c r="D9" s="4" t="inlineStr">
        <is>
          <t xml:space="preserve"> </t>
        </is>
      </c>
    </row>
    <row r="10">
      <c r="A10" s="4" t="inlineStr">
        <is>
          <t>Investment gains (losses)</t>
        </is>
      </c>
      <c r="B10" s="5" t="n">
        <v>-6</v>
      </c>
      <c r="C10" s="11" t="n">
        <v>5.6</v>
      </c>
      <c r="D10" s="11" t="n">
        <v>4.2</v>
      </c>
    </row>
    <row r="11">
      <c r="A11" s="4" t="inlineStr">
        <is>
          <t>Deferred compensation arrangement with individual, shares issued (in shares) | shares</t>
        </is>
      </c>
      <c r="B11" s="6" t="n">
        <v>0</v>
      </c>
      <c r="C11" s="6" t="n">
        <v>0</v>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32385</v>
      </c>
      <c r="C3" s="5" t="n">
        <v>36075</v>
      </c>
    </row>
    <row r="4">
      <c r="A4" s="4" t="inlineStr">
        <is>
          <t>Mutual funds | Investments, employee benefit plans, at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funds and money market funds, fair value</t>
        </is>
      </c>
      <c r="B6" s="6" t="n">
        <v>29143</v>
      </c>
      <c r="C6" s="6" t="n">
        <v>33555</v>
      </c>
    </row>
    <row r="7">
      <c r="A7" s="4" t="inlineStr">
        <is>
          <t>Money market funds | Investments, employee benefit plans, at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utual funds and money market funds, fair value</t>
        </is>
      </c>
      <c r="B9" s="6" t="n">
        <v>3242</v>
      </c>
      <c r="C9" s="6" t="n">
        <v>252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29143</v>
      </c>
      <c r="C12" s="6" t="n">
        <v>33555</v>
      </c>
    </row>
    <row r="13">
      <c r="A13" s="4" t="inlineStr">
        <is>
          <t>Level 1 | Mutual funds | Investments, employee benefit plans, at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funds and money market funds, fair value</t>
        </is>
      </c>
      <c r="B15" s="6" t="n">
        <v>29143</v>
      </c>
      <c r="C15" s="6" t="n">
        <v>33555</v>
      </c>
    </row>
    <row r="16">
      <c r="A16" s="4" t="inlineStr">
        <is>
          <t>Level 1 | Money market funds | Investments, employee benefit plans, at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utual funds and money market funds, fair value</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3242</v>
      </c>
      <c r="C21" s="6" t="n">
        <v>2520</v>
      </c>
    </row>
    <row r="22">
      <c r="A22" s="4" t="inlineStr">
        <is>
          <t>Level 2 | Mutual funds | Investments, employee benefit plans, at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funds and money market funds, fair value</t>
        </is>
      </c>
      <c r="B24" s="6" t="n">
        <v>0</v>
      </c>
      <c r="C24" s="6" t="n">
        <v>0</v>
      </c>
    </row>
    <row r="25">
      <c r="A25" s="4" t="inlineStr">
        <is>
          <t>Level 2 | Money market funds | Investments, employee benefit plans, at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utual funds and money market funds, fair value</t>
        </is>
      </c>
      <c r="B27" s="6" t="n">
        <v>3242</v>
      </c>
      <c r="C27" s="6" t="n">
        <v>252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0</v>
      </c>
      <c r="C30" s="6" t="n">
        <v>0</v>
      </c>
    </row>
    <row r="31">
      <c r="A31" s="4" t="inlineStr">
        <is>
          <t>Level 3 | Mutual funds | Investments, employee benefit plans, at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 and money market funds, fair value</t>
        </is>
      </c>
      <c r="B33" s="6" t="n">
        <v>0</v>
      </c>
      <c r="C33" s="6" t="n">
        <v>0</v>
      </c>
    </row>
    <row r="34">
      <c r="A34" s="4" t="inlineStr">
        <is>
          <t>Level 3 | Money market funds | Investments, employee benefit plans, at fair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utual funds and money market funds, fair value</t>
        </is>
      </c>
      <c r="B36" s="5" t="n">
        <v>0</v>
      </c>
      <c r="C3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1203523</v>
      </c>
      <c r="C3" s="5" t="n">
        <v>1060474</v>
      </c>
    </row>
    <row r="4">
      <c r="A4" s="4" t="inlineStr">
        <is>
          <t>Senior | 2020 Senior Notes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445080</v>
      </c>
      <c r="C6" s="6" t="n">
        <v>444470</v>
      </c>
    </row>
    <row r="7">
      <c r="A7" s="4" t="inlineStr">
        <is>
          <t>Senior | 2019 Senior Notes | Carrying Amou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395838</v>
      </c>
      <c r="C9" s="6" t="n">
        <v>395237</v>
      </c>
    </row>
    <row r="10">
      <c r="A10" s="4" t="inlineStr">
        <is>
          <t>Senior | 2012 Senior Notes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0</v>
      </c>
      <c r="C12" s="6" t="n">
        <v>216351</v>
      </c>
    </row>
    <row r="13">
      <c r="A13" s="4" t="inlineStr">
        <is>
          <t>Senior | Level 2 | 2020 Senior Notes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6" t="n">
        <v>384647</v>
      </c>
      <c r="C15" s="6" t="n">
        <v>477675</v>
      </c>
    </row>
    <row r="16">
      <c r="A16" s="4" t="inlineStr">
        <is>
          <t>Senior | Level 2 | 2019 Senior Notes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349368</v>
      </c>
      <c r="C18" s="6" t="n">
        <v>425984</v>
      </c>
    </row>
    <row r="19">
      <c r="A19" s="4" t="inlineStr">
        <is>
          <t>Senior | Level 2 | 2012 Senior Notes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0</v>
      </c>
      <c r="C21" s="5" t="n">
        <v>2217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from continuing operations before income taxes</t>
        </is>
      </c>
      <c r="B4" s="5" t="n">
        <v>436806</v>
      </c>
      <c r="C4" s="5" t="n">
        <v>376492</v>
      </c>
      <c r="D4" s="5" t="n">
        <v>53006</v>
      </c>
    </row>
    <row r="5">
      <c r="A5" s="4" t="inlineStr">
        <is>
          <t>U.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from continuing operations before income taxes</t>
        </is>
      </c>
      <c r="B7" s="6" t="n">
        <v>409666</v>
      </c>
      <c r="C7" s="6" t="n">
        <v>355408</v>
      </c>
      <c r="D7" s="6" t="n">
        <v>38475</v>
      </c>
    </row>
    <row r="8">
      <c r="A8" s="4" t="inlineStr">
        <is>
          <t>Outside the U.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from continuing operations before income taxes</t>
        </is>
      </c>
      <c r="B10" s="5" t="n">
        <v>27140</v>
      </c>
      <c r="C10" s="5" t="n">
        <v>21084</v>
      </c>
      <c r="D10" s="5" t="n">
        <v>145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03275</v>
      </c>
      <c r="C4" s="5" t="n">
        <v>71573</v>
      </c>
      <c r="D4" s="5" t="n">
        <v>14345</v>
      </c>
    </row>
    <row r="5">
      <c r="A5" s="4" t="inlineStr">
        <is>
          <t>State</t>
        </is>
      </c>
      <c r="B5" s="6" t="n">
        <v>20068</v>
      </c>
      <c r="C5" s="6" t="n">
        <v>15605</v>
      </c>
      <c r="D5" s="6" t="n">
        <v>4303</v>
      </c>
    </row>
    <row r="6">
      <c r="A6" s="4" t="inlineStr">
        <is>
          <t>Foreign</t>
        </is>
      </c>
      <c r="B6" s="6" t="n">
        <v>2331</v>
      </c>
      <c r="C6" s="6" t="n">
        <v>1041</v>
      </c>
      <c r="D6" s="6" t="n">
        <v>2300</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18974</v>
      </c>
      <c r="C8" s="6" t="n">
        <v>-2690</v>
      </c>
      <c r="D8" s="6" t="n">
        <v>-12333</v>
      </c>
    </row>
    <row r="9">
      <c r="A9" s="4" t="inlineStr">
        <is>
          <t>State</t>
        </is>
      </c>
      <c r="B9" s="6" t="n">
        <v>-4163</v>
      </c>
      <c r="C9" s="6" t="n">
        <v>-1254</v>
      </c>
      <c r="D9" s="6" t="n">
        <v>-1953</v>
      </c>
    </row>
    <row r="10">
      <c r="A10" s="4" t="inlineStr">
        <is>
          <t>Foreign</t>
        </is>
      </c>
      <c r="B10" s="6" t="n">
        <v>2117</v>
      </c>
      <c r="C10" s="6" t="n">
        <v>3260</v>
      </c>
      <c r="D10" s="6" t="n">
        <v>-29043</v>
      </c>
    </row>
    <row r="11">
      <c r="A11" s="4" t="inlineStr">
        <is>
          <t>Income tax expense (benefit)</t>
        </is>
      </c>
      <c r="B11" s="5" t="n">
        <v>104654</v>
      </c>
      <c r="C11" s="5" t="n">
        <v>87535</v>
      </c>
      <c r="D11" s="5" t="n">
        <v>-223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CONSOLIDATED STATEMENTS OF SHAREHOLDERS’ EQUITY (DEFICIT) (Parenthetical) - $ / shares</t>
        </is>
      </c>
      <c r="E1" s="2" t="inlineStr">
        <is>
          <t>1 Months Ended</t>
        </is>
      </c>
      <c r="F1" s="2" t="inlineStr">
        <is>
          <t>3 Months Ended</t>
        </is>
      </c>
      <c r="Q1" s="2" t="inlineStr">
        <is>
          <t>12 Months Ended</t>
        </is>
      </c>
    </row>
    <row r="2">
      <c r="B2" s="2" t="inlineStr">
        <is>
          <t>Dec. 06, 2021</t>
        </is>
      </c>
      <c r="C2" s="2" t="inlineStr">
        <is>
          <t>Apr. 16, 2020</t>
        </is>
      </c>
      <c r="D2" s="2" t="inlineStr">
        <is>
          <t>Feb. 28, 2020</t>
        </is>
      </c>
      <c r="E2" s="2" t="inlineStr">
        <is>
          <t>May 31, 2021</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Dec. 31, 2020</t>
        </is>
      </c>
      <c r="N2" s="2" t="inlineStr">
        <is>
          <t>Sep. 30, 2020</t>
        </is>
      </c>
      <c r="O2" s="2" t="inlineStr">
        <is>
          <t>Jun. 30, 2020</t>
        </is>
      </c>
      <c r="P2" s="2" t="inlineStr">
        <is>
          <t>Mar. 31, 2020</t>
        </is>
      </c>
      <c r="Q2" s="2" t="inlineStr">
        <is>
          <t>Dec. 31, 2022</t>
        </is>
      </c>
      <c r="R2" s="2" t="inlineStr">
        <is>
          <t>Dec. 31, 2021</t>
        </is>
      </c>
      <c r="S2" s="2" t="inlineStr">
        <is>
          <t>Dec. 31, 2020</t>
        </is>
      </c>
    </row>
    <row r="3">
      <c r="A3" s="4" t="inlineStr">
        <is>
          <t>Dividends declared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8" t="n">
        <v>0.2375</v>
      </c>
      <c r="R3" s="4" t="inlineStr">
        <is>
          <t xml:space="preserve"> </t>
        </is>
      </c>
      <c r="S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s declared (in dollars per share)</t>
        </is>
      </c>
      <c r="B5" s="8" t="n">
        <v>0.2375</v>
      </c>
      <c r="C5" s="4" t="inlineStr">
        <is>
          <t xml:space="preserve"> </t>
        </is>
      </c>
      <c r="D5" s="9" t="n">
        <v>0.225</v>
      </c>
      <c r="E5" s="9" t="n">
        <v>0.225</v>
      </c>
      <c r="F5" s="8" t="n">
        <v>0.2375</v>
      </c>
      <c r="G5" s="8" t="n">
        <v>0.2375</v>
      </c>
      <c r="H5" s="8" t="n">
        <v>0.2375</v>
      </c>
      <c r="I5" s="8" t="n">
        <v>0.2375</v>
      </c>
      <c r="J5" s="8" t="n">
        <v>0.2375</v>
      </c>
      <c r="K5" s="9" t="n">
        <v>0.225</v>
      </c>
      <c r="L5" s="9" t="n">
        <v>0.225</v>
      </c>
      <c r="M5" s="9" t="n">
        <v>0.225</v>
      </c>
      <c r="N5" s="9" t="n">
        <v>0.225</v>
      </c>
      <c r="O5" s="9" t="n">
        <v>0.225</v>
      </c>
      <c r="P5" s="9" t="n">
        <v>0.225</v>
      </c>
      <c r="Q5" s="7" t="n">
        <v>0.95</v>
      </c>
      <c r="R5" s="9" t="n">
        <v>0.6879999999999999</v>
      </c>
      <c r="S5" s="9" t="n">
        <v>0.225</v>
      </c>
    </row>
    <row r="6">
      <c r="A6" s="4" t="inlineStr">
        <is>
          <t>Dividends paid (in dollars per share)</t>
        </is>
      </c>
      <c r="B6" s="4" t="inlineStr">
        <is>
          <t xml:space="preserve"> </t>
        </is>
      </c>
      <c r="C6" s="9" t="n">
        <v>0.2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dividends, percentage increase (as a percent)</t>
        </is>
      </c>
      <c r="B7" s="10"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sheetData>
  <mergeCells count="3">
    <mergeCell ref="A1:A2"/>
    <mergeCell ref="F1:P1"/>
    <mergeCell ref="Q1:S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17044</v>
      </c>
      <c r="C3" s="5" t="n">
        <v>13997</v>
      </c>
    </row>
    <row r="4">
      <c r="A4" s="4" t="inlineStr">
        <is>
          <t>Deferred revenue</t>
        </is>
      </c>
      <c r="B4" s="6" t="n">
        <v>46758</v>
      </c>
      <c r="C4" s="6" t="n">
        <v>36666</v>
      </c>
    </row>
    <row r="5">
      <c r="A5" s="4" t="inlineStr">
        <is>
          <t>Receivable, net</t>
        </is>
      </c>
      <c r="B5" s="6" t="n">
        <v>8599</v>
      </c>
      <c r="C5" s="6" t="n">
        <v>11776</v>
      </c>
    </row>
    <row r="6">
      <c r="A6" s="4" t="inlineStr">
        <is>
          <t>Tax credits</t>
        </is>
      </c>
      <c r="B6" s="6" t="n">
        <v>16379</v>
      </c>
      <c r="C6" s="6" t="n">
        <v>14217</v>
      </c>
    </row>
    <row r="7">
      <c r="A7" s="4" t="inlineStr">
        <is>
          <t>Operating lease liabilities</t>
        </is>
      </c>
      <c r="B7" s="6" t="n">
        <v>19715</v>
      </c>
      <c r="C7" s="6" t="n">
        <v>6621</v>
      </c>
    </row>
    <row r="8">
      <c r="A8" s="4" t="inlineStr">
        <is>
          <t>Partnership interests</t>
        </is>
      </c>
      <c r="B8" s="6" t="n">
        <v>3948</v>
      </c>
      <c r="C8" s="6" t="n">
        <v>4398</v>
      </c>
    </row>
    <row r="9">
      <c r="A9" s="4" t="inlineStr">
        <is>
          <t>Foreign net operating losses</t>
        </is>
      </c>
      <c r="B9" s="6" t="n">
        <v>8245</v>
      </c>
      <c r="C9" s="6" t="n">
        <v>7478</v>
      </c>
    </row>
    <row r="10">
      <c r="A10" s="4" t="inlineStr">
        <is>
          <t>Non-U.S. intellectual property</t>
        </is>
      </c>
      <c r="B10" s="6" t="n">
        <v>17642</v>
      </c>
      <c r="C10" s="6" t="n">
        <v>21402</v>
      </c>
    </row>
    <row r="11">
      <c r="A11" s="4" t="inlineStr">
        <is>
          <t>Other</t>
        </is>
      </c>
      <c r="B11" s="6" t="n">
        <v>5589</v>
      </c>
      <c r="C11" s="6" t="n">
        <v>5727</v>
      </c>
    </row>
    <row r="12">
      <c r="A12" s="4" t="inlineStr">
        <is>
          <t>Total gross deferred tax assets</t>
        </is>
      </c>
      <c r="B12" s="6" t="n">
        <v>143919</v>
      </c>
      <c r="C12" s="6" t="n">
        <v>122282</v>
      </c>
    </row>
    <row r="13">
      <c r="A13" s="4" t="inlineStr">
        <is>
          <t>Less: Valuation allowance</t>
        </is>
      </c>
      <c r="B13" s="6" t="n">
        <v>-21402</v>
      </c>
      <c r="C13" s="6" t="n">
        <v>-19734</v>
      </c>
    </row>
    <row r="14">
      <c r="A14" s="4" t="inlineStr">
        <is>
          <t>Deferred tax assets</t>
        </is>
      </c>
      <c r="B14" s="6" t="n">
        <v>122517</v>
      </c>
      <c r="C14" s="6" t="n">
        <v>102548</v>
      </c>
    </row>
    <row r="15">
      <c r="A15" s="3" t="inlineStr">
        <is>
          <t>Deferred tax liabilities:</t>
        </is>
      </c>
      <c r="B15" s="4" t="inlineStr">
        <is>
          <t xml:space="preserve"> </t>
        </is>
      </c>
      <c r="C15" s="4" t="inlineStr">
        <is>
          <t xml:space="preserve"> </t>
        </is>
      </c>
    </row>
    <row r="16">
      <c r="A16" s="4" t="inlineStr">
        <is>
          <t>Property, equipment and intangible assets</t>
        </is>
      </c>
      <c r="B16" s="6" t="n">
        <v>-15585</v>
      </c>
      <c r="C16" s="6" t="n">
        <v>-28276</v>
      </c>
    </row>
    <row r="17">
      <c r="A17" s="4" t="inlineStr">
        <is>
          <t>Operating lease ROU assets</t>
        </is>
      </c>
      <c r="B17" s="6" t="n">
        <v>-17703</v>
      </c>
      <c r="C17" s="6" t="n">
        <v>-4350</v>
      </c>
    </row>
    <row r="18">
      <c r="A18" s="4" t="inlineStr">
        <is>
          <t>Other</t>
        </is>
      </c>
      <c r="B18" s="6" t="n">
        <v>-1047</v>
      </c>
      <c r="C18" s="6" t="n">
        <v>-1279</v>
      </c>
    </row>
    <row r="19">
      <c r="A19" s="4" t="inlineStr">
        <is>
          <t>Deferred tax liabilities</t>
        </is>
      </c>
      <c r="B19" s="6" t="n">
        <v>-34335</v>
      </c>
      <c r="C19" s="6" t="n">
        <v>-33905</v>
      </c>
    </row>
    <row r="20">
      <c r="A20" s="4" t="inlineStr">
        <is>
          <t>Net deferred tax assets</t>
        </is>
      </c>
      <c r="B20" s="5" t="n">
        <v>88182</v>
      </c>
      <c r="C20" s="5" t="n">
        <v>686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change in valuation allowance</t>
        </is>
      </c>
      <c r="B4" s="5" t="n">
        <v>1700</v>
      </c>
      <c r="C4" s="4" t="inlineStr">
        <is>
          <t xml:space="preserve"> </t>
        </is>
      </c>
      <c r="D4" s="4" t="inlineStr">
        <is>
          <t xml:space="preserve"> </t>
        </is>
      </c>
      <c r="E4" s="4" t="inlineStr">
        <is>
          <t xml:space="preserve"> </t>
        </is>
      </c>
    </row>
    <row r="5">
      <c r="A5" s="4" t="inlineStr">
        <is>
          <t>Net operating loss, state tax jurisdictions</t>
        </is>
      </c>
      <c r="B5" s="4" t="inlineStr">
        <is>
          <t xml:space="preserve"> </t>
        </is>
      </c>
      <c r="C5" s="5" t="n">
        <v>16400</v>
      </c>
      <c r="D5" s="4" t="inlineStr">
        <is>
          <t xml:space="preserve"> </t>
        </is>
      </c>
      <c r="E5" s="4" t="inlineStr">
        <is>
          <t xml:space="preserve"> </t>
        </is>
      </c>
    </row>
    <row r="6">
      <c r="A6" s="4" t="inlineStr">
        <is>
          <t>Dutch deferred tax asset</t>
        </is>
      </c>
      <c r="B6" s="6" t="n">
        <v>143919</v>
      </c>
      <c r="C6" s="6" t="n">
        <v>122282</v>
      </c>
      <c r="D6" s="4" t="inlineStr">
        <is>
          <t xml:space="preserve"> </t>
        </is>
      </c>
      <c r="E6" s="4" t="inlineStr">
        <is>
          <t xml:space="preserve"> </t>
        </is>
      </c>
    </row>
    <row r="7">
      <c r="A7" s="4" t="inlineStr">
        <is>
          <t>Valuation allowance</t>
        </is>
      </c>
      <c r="B7" s="5" t="n">
        <v>21402</v>
      </c>
      <c r="C7" s="5" t="n">
        <v>19734</v>
      </c>
      <c r="D7" s="4" t="inlineStr">
        <is>
          <t xml:space="preserve"> </t>
        </is>
      </c>
      <c r="E7" s="4" t="inlineStr">
        <is>
          <t xml:space="preserve"> </t>
        </is>
      </c>
    </row>
    <row r="8">
      <c r="A8" s="4" t="inlineStr">
        <is>
          <t>Effective income tax rate (percent)</t>
        </is>
      </c>
      <c r="B8" s="10" t="n">
        <v>0.24</v>
      </c>
      <c r="C8" s="12" t="n">
        <v>0.233</v>
      </c>
      <c r="D8" s="4" t="inlineStr">
        <is>
          <t>(42.20%)</t>
        </is>
      </c>
      <c r="E8" s="4" t="inlineStr">
        <is>
          <t xml:space="preserve"> </t>
        </is>
      </c>
    </row>
    <row r="9">
      <c r="A9" s="4" t="inlineStr">
        <is>
          <t>Unrecognized tax benefits</t>
        </is>
      </c>
      <c r="B9" s="5" t="n">
        <v>11876</v>
      </c>
      <c r="C9" s="5" t="n">
        <v>11147</v>
      </c>
      <c r="D9" s="5" t="n">
        <v>10193</v>
      </c>
      <c r="E9" s="5" t="n">
        <v>7738</v>
      </c>
    </row>
    <row r="10">
      <c r="A10" s="4" t="inlineStr">
        <is>
          <t>Unrecognized tax benefits, impact on effective tax rate</t>
        </is>
      </c>
      <c r="B10" s="6" t="n">
        <v>8100</v>
      </c>
      <c r="C10" s="4" t="inlineStr">
        <is>
          <t xml:space="preserve"> </t>
        </is>
      </c>
      <c r="D10" s="4" t="inlineStr">
        <is>
          <t xml:space="preserve"> </t>
        </is>
      </c>
      <c r="E10" s="4" t="inlineStr">
        <is>
          <t xml:space="preserve"> </t>
        </is>
      </c>
    </row>
    <row r="11">
      <c r="A11" s="4" t="inlineStr">
        <is>
          <t>Settlements and lapsing of statutes of limitations within the next 12 months</t>
        </is>
      </c>
      <c r="B11" s="6" t="n">
        <v>10500</v>
      </c>
      <c r="C11" s="4" t="inlineStr">
        <is>
          <t xml:space="preserve"> </t>
        </is>
      </c>
      <c r="D11" s="4" t="inlineStr">
        <is>
          <t xml:space="preserve"> </t>
        </is>
      </c>
      <c r="E11" s="4" t="inlineStr">
        <is>
          <t xml:space="preserve"> </t>
        </is>
      </c>
    </row>
    <row r="12">
      <c r="A12" s="4" t="inlineStr">
        <is>
          <t>Income tax penalties and interest accrued</t>
        </is>
      </c>
      <c r="B12" s="6" t="n">
        <v>300</v>
      </c>
      <c r="C12" s="5" t="n">
        <v>400</v>
      </c>
      <c r="D12" s="4" t="inlineStr">
        <is>
          <t xml:space="preserve"> </t>
        </is>
      </c>
      <c r="E12" s="4" t="inlineStr">
        <is>
          <t xml:space="preserve"> </t>
        </is>
      </c>
    </row>
    <row r="13">
      <c r="A13" s="4" t="inlineStr">
        <is>
          <t>Dutch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utch deferred tax asset</t>
        </is>
      </c>
      <c r="B15" s="6" t="n">
        <v>17600</v>
      </c>
      <c r="C15" s="4" t="inlineStr">
        <is>
          <t xml:space="preserve"> </t>
        </is>
      </c>
      <c r="D15" s="4" t="inlineStr">
        <is>
          <t xml:space="preserve"> </t>
        </is>
      </c>
      <c r="E15" s="4" t="inlineStr">
        <is>
          <t xml:space="preserve"> </t>
        </is>
      </c>
    </row>
    <row r="16">
      <c r="A16" s="4" t="inlineStr">
        <is>
          <t>Valuation allowance</t>
        </is>
      </c>
      <c r="B16" s="6" t="n">
        <v>3000</v>
      </c>
      <c r="C16" s="4" t="inlineStr">
        <is>
          <t xml:space="preserve"> </t>
        </is>
      </c>
      <c r="D16" s="4" t="inlineStr">
        <is>
          <t xml:space="preserve"> </t>
        </is>
      </c>
      <c r="E16" s="4" t="inlineStr">
        <is>
          <t xml:space="preserve"> </t>
        </is>
      </c>
    </row>
    <row r="17">
      <c r="A17" s="4" t="inlineStr">
        <is>
          <t>Foreign Operations</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 on foreign net operating loss carryforwards</t>
        </is>
      </c>
      <c r="B19" s="6" t="n">
        <v>5000</v>
      </c>
      <c r="C19" s="4" t="inlineStr">
        <is>
          <t xml:space="preserve"> </t>
        </is>
      </c>
      <c r="D19" s="4" t="inlineStr">
        <is>
          <t xml:space="preserve"> </t>
        </is>
      </c>
      <c r="E19" s="4" t="inlineStr">
        <is>
          <t xml:space="preserve"> </t>
        </is>
      </c>
    </row>
    <row r="20">
      <c r="A20" s="4" t="inlineStr">
        <is>
          <t>Foreign net operating loss carryforwards</t>
        </is>
      </c>
      <c r="B20" s="6" t="n">
        <v>31400</v>
      </c>
      <c r="C20" s="4" t="inlineStr">
        <is>
          <t xml:space="preserve"> </t>
        </is>
      </c>
      <c r="D20" s="4" t="inlineStr">
        <is>
          <t xml:space="preserve"> </t>
        </is>
      </c>
      <c r="E20" s="4" t="inlineStr">
        <is>
          <t xml:space="preserve"> </t>
        </is>
      </c>
    </row>
    <row r="21">
      <c r="A21" s="4" t="inlineStr">
        <is>
          <t>Foreign Operations | France And India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Valuation allowance on foreign net operating loss carryforwards</t>
        </is>
      </c>
      <c r="B23" s="6" t="n">
        <v>1800</v>
      </c>
      <c r="C23" s="4" t="inlineStr">
        <is>
          <t xml:space="preserve"> </t>
        </is>
      </c>
      <c r="D23" s="4" t="inlineStr">
        <is>
          <t xml:space="preserve"> </t>
        </is>
      </c>
      <c r="E23" s="4" t="inlineStr">
        <is>
          <t xml:space="preserve"> </t>
        </is>
      </c>
    </row>
    <row r="24">
      <c r="A24" s="4" t="inlineStr">
        <is>
          <t>Deferred Tax Assets, Tax Credit Carryforwards, Foreig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change in valuation allowance</t>
        </is>
      </c>
      <c r="B26" s="6" t="n">
        <v>2200</v>
      </c>
      <c r="C26" s="4" t="inlineStr">
        <is>
          <t xml:space="preserve"> </t>
        </is>
      </c>
      <c r="D26" s="4" t="inlineStr">
        <is>
          <t xml:space="preserve"> </t>
        </is>
      </c>
      <c r="E26" s="4" t="inlineStr">
        <is>
          <t xml:space="preserve"> </t>
        </is>
      </c>
    </row>
    <row r="27">
      <c r="A27" s="4" t="inlineStr">
        <is>
          <t>Deferred Tax Assets, State Tax Credit</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change in valuation allowance</t>
        </is>
      </c>
      <c r="B29" s="5" t="n">
        <v>-5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net of federal tax benefit</t>
        </is>
      </c>
      <c r="B5" s="10" t="n">
        <v>0.03</v>
      </c>
      <c r="C5" s="12" t="n">
        <v>0.031</v>
      </c>
      <c r="D5" s="12" t="n">
        <v>0.046</v>
      </c>
    </row>
    <row r="6">
      <c r="A6" s="4" t="inlineStr">
        <is>
          <t>Benefits related to foreign operations</t>
        </is>
      </c>
      <c r="B6" s="12" t="n">
        <v>0.001</v>
      </c>
      <c r="C6" s="4" t="inlineStr">
        <is>
          <t>(0.20%)</t>
        </is>
      </c>
      <c r="D6" s="4" t="inlineStr">
        <is>
          <t>(4.20%)</t>
        </is>
      </c>
    </row>
    <row r="7">
      <c r="A7" s="4" t="inlineStr">
        <is>
          <t>Expenses (benefits) related to compensation, net</t>
        </is>
      </c>
      <c r="B7" s="10" t="n">
        <v>0.01</v>
      </c>
      <c r="C7" s="12" t="n">
        <v>0.005</v>
      </c>
      <c r="D7" s="4" t="inlineStr">
        <is>
          <t>(5.80%)</t>
        </is>
      </c>
    </row>
    <row r="8">
      <c r="A8" s="4" t="inlineStr">
        <is>
          <t>Unrecognized tax positions</t>
        </is>
      </c>
      <c r="B8" s="12" t="n">
        <v>0.002</v>
      </c>
      <c r="C8" s="12" t="n">
        <v>0.002</v>
      </c>
      <c r="D8" s="12" t="n">
        <v>0.047</v>
      </c>
    </row>
    <row r="9">
      <c r="A9" s="4" t="inlineStr">
        <is>
          <t>International Reorganization</t>
        </is>
      </c>
      <c r="B9" s="10" t="n">
        <v>0</v>
      </c>
      <c r="C9" s="12" t="n">
        <v>0.011</v>
      </c>
      <c r="D9" s="4" t="inlineStr">
        <is>
          <t>(65.20%)</t>
        </is>
      </c>
    </row>
    <row r="10">
      <c r="A10" s="4" t="inlineStr">
        <is>
          <t>Tax credits</t>
        </is>
      </c>
      <c r="B10" s="4" t="inlineStr">
        <is>
          <t>(1.50%)</t>
        </is>
      </c>
      <c r="C10" s="4" t="inlineStr">
        <is>
          <t>(1.80%)</t>
        </is>
      </c>
      <c r="D10" s="4" t="inlineStr">
        <is>
          <t>(15.20%)</t>
        </is>
      </c>
    </row>
    <row r="11">
      <c r="A11" s="4" t="inlineStr">
        <is>
          <t>Valuation allowance</t>
        </is>
      </c>
      <c r="B11" s="12" t="n">
        <v>0.005</v>
      </c>
      <c r="C11" s="4" t="inlineStr">
        <is>
          <t>(0.20%)</t>
        </is>
      </c>
      <c r="D11" s="12" t="n">
        <v>0.175</v>
      </c>
    </row>
    <row r="12">
      <c r="A12" s="4" t="inlineStr">
        <is>
          <t>Other</t>
        </is>
      </c>
      <c r="B12" s="4" t="inlineStr">
        <is>
          <t>(0.30%)</t>
        </is>
      </c>
      <c r="C12" s="4" t="inlineStr">
        <is>
          <t>(0.40%)</t>
        </is>
      </c>
      <c r="D12" s="12" t="n">
        <v>0.004</v>
      </c>
    </row>
    <row r="13">
      <c r="A13" s="4" t="inlineStr">
        <is>
          <t>Effective income tax rates</t>
        </is>
      </c>
      <c r="B13" s="10" t="n">
        <v>0.24</v>
      </c>
      <c r="C13" s="12" t="n">
        <v>0.233</v>
      </c>
      <c r="D13" s="4" t="inlineStr">
        <is>
          <t>(42.2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ntingency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1147</v>
      </c>
      <c r="C4" s="5" t="n">
        <v>10193</v>
      </c>
      <c r="D4" s="5" t="n">
        <v>7738</v>
      </c>
    </row>
    <row r="5">
      <c r="A5" s="4" t="inlineStr">
        <is>
          <t>Changes for tax positions of prior years</t>
        </is>
      </c>
      <c r="B5" s="4" t="inlineStr">
        <is>
          <t xml:space="preserve"> </t>
        </is>
      </c>
      <c r="C5" s="6" t="n">
        <v>156</v>
      </c>
      <c r="D5" s="6" t="n">
        <v>1174</v>
      </c>
    </row>
    <row r="6">
      <c r="A6" s="4" t="inlineStr">
        <is>
          <t>Changes for tax positions of prior years</t>
        </is>
      </c>
      <c r="B6" s="6" t="n">
        <v>-31</v>
      </c>
      <c r="C6" s="4" t="inlineStr">
        <is>
          <t xml:space="preserve"> </t>
        </is>
      </c>
      <c r="D6" s="4" t="inlineStr">
        <is>
          <t xml:space="preserve"> </t>
        </is>
      </c>
    </row>
    <row r="7">
      <c r="A7" s="4" t="inlineStr">
        <is>
          <t>Increases for tax positions related to the current year</t>
        </is>
      </c>
      <c r="B7" s="6" t="n">
        <v>1650</v>
      </c>
      <c r="C7" s="6" t="n">
        <v>1618</v>
      </c>
      <c r="D7" s="6" t="n">
        <v>1281</v>
      </c>
    </row>
    <row r="8">
      <c r="A8" s="4" t="inlineStr">
        <is>
          <t>Settlements and lapsing of statutes of limitations</t>
        </is>
      </c>
      <c r="B8" s="6" t="n">
        <v>-890</v>
      </c>
      <c r="C8" s="6" t="n">
        <v>-820</v>
      </c>
      <c r="D8" s="6" t="n">
        <v>0</v>
      </c>
    </row>
    <row r="9">
      <c r="A9" s="4" t="inlineStr">
        <is>
          <t>Unrecognized tax benefits, ending balance</t>
        </is>
      </c>
      <c r="B9" s="5" t="n">
        <v>11876</v>
      </c>
      <c r="C9" s="5" t="n">
        <v>11147</v>
      </c>
      <c r="D9" s="5" t="n">
        <v>101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3" customWidth="1" min="5" max="5"/>
    <col width="24" customWidth="1" min="6" max="6"/>
    <col width="14" customWidth="1" min="7" max="7"/>
    <col width="40"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40" customWidth="1" min="18" max="18"/>
    <col width="51" customWidth="1" min="19" max="19"/>
    <col width="40" customWidth="1" min="20" max="20"/>
    <col width="40" customWidth="1" min="21" max="21"/>
    <col width="29" customWidth="1" min="22" max="22"/>
  </cols>
  <sheetData>
    <row r="1">
      <c r="A1" s="1" t="inlineStr">
        <is>
          <t>Share-Based Compensation and Capital Stock - Narrative (Details) $ / shares in Units, $ in Thousands</t>
        </is>
      </c>
      <c r="F1" s="2" t="inlineStr">
        <is>
          <t>1 Months Ended</t>
        </is>
      </c>
      <c r="H1" s="2" t="inlineStr">
        <is>
          <t>3 Months Ended</t>
        </is>
      </c>
      <c r="S1" s="2" t="inlineStr">
        <is>
          <t>12 Months Ended</t>
        </is>
      </c>
      <c r="V1" s="2" t="inlineStr">
        <is>
          <t>294 Months Ended</t>
        </is>
      </c>
    </row>
    <row r="2">
      <c r="C2" s="2" t="inlineStr">
        <is>
          <t>Dec. 06, 2021 $ / shares</t>
        </is>
      </c>
      <c r="D2" s="2" t="inlineStr">
        <is>
          <t>Apr. 16, 2020 $ / shares</t>
        </is>
      </c>
      <c r="E2" s="2" t="inlineStr">
        <is>
          <t>Feb. 28, 2020 USD ($) $ / shares</t>
        </is>
      </c>
      <c r="F2" s="2" t="inlineStr">
        <is>
          <t>May 31, 2021 $ / shares</t>
        </is>
      </c>
      <c r="G2" s="2" t="inlineStr">
        <is>
          <t>Oct. 31, 2005</t>
        </is>
      </c>
      <c r="H2" s="2" t="inlineStr">
        <is>
          <t>Dec. 31, 2022 USD ($) $ / shares shares</t>
        </is>
      </c>
      <c r="I2" s="2" t="inlineStr">
        <is>
          <t>Sep. 30, 2022 $ / shares</t>
        </is>
      </c>
      <c r="J2" s="2" t="inlineStr">
        <is>
          <t>Jun. 30, 2022 $ / shares</t>
        </is>
      </c>
      <c r="K2" s="2" t="inlineStr">
        <is>
          <t>Mar. 31, 2022 $ / shares</t>
        </is>
      </c>
      <c r="L2" s="2" t="inlineStr">
        <is>
          <t>Dec. 31, 2021 $ / shares</t>
        </is>
      </c>
      <c r="M2" s="2" t="inlineStr">
        <is>
          <t>Sep. 30, 2021 $ / shares</t>
        </is>
      </c>
      <c r="N2" s="2" t="inlineStr">
        <is>
          <t>Jun. 30, 2021 $ / shares</t>
        </is>
      </c>
      <c r="O2" s="2" t="inlineStr">
        <is>
          <t>Dec. 31, 2020 $ / shares</t>
        </is>
      </c>
      <c r="P2" s="2" t="inlineStr">
        <is>
          <t>Sep. 30, 2020 $ / shares</t>
        </is>
      </c>
      <c r="Q2" s="2" t="inlineStr">
        <is>
          <t>Jun. 30, 2020 $ / shares</t>
        </is>
      </c>
      <c r="R2" s="2" t="inlineStr">
        <is>
          <t>Mar. 31, 2020 USD ($) $ / shares shares</t>
        </is>
      </c>
      <c r="S2" s="2" t="inlineStr">
        <is>
          <t>Dec. 31, 2022 USD ($) award_type $ / shares shares</t>
        </is>
      </c>
      <c r="T2" s="2" t="inlineStr">
        <is>
          <t>Dec. 31, 2021 USD ($) $ / shares shares</t>
        </is>
      </c>
      <c r="U2" s="2" t="inlineStr">
        <is>
          <t>Dec. 31, 2020 USD ($) $ / shares shares</t>
        </is>
      </c>
      <c r="V2" s="2" t="inlineStr">
        <is>
          <t>Dec. 31, 2022 USD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available for grant (in shares) | shares</t>
        </is>
      </c>
      <c r="C4" s="4" t="inlineStr">
        <is>
          <t xml:space="preserve"> </t>
        </is>
      </c>
      <c r="D4" s="4" t="inlineStr">
        <is>
          <t xml:space="preserve"> </t>
        </is>
      </c>
      <c r="E4" s="4" t="inlineStr">
        <is>
          <t xml:space="preserve"> </t>
        </is>
      </c>
      <c r="F4" s="4" t="inlineStr">
        <is>
          <t xml:space="preserve"> </t>
        </is>
      </c>
      <c r="G4" s="4" t="inlineStr">
        <is>
          <t xml:space="preserve"> </t>
        </is>
      </c>
      <c r="H4" s="6" t="n">
        <v>1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600000</v>
      </c>
      <c r="T4" s="4" t="inlineStr">
        <is>
          <t xml:space="preserve"> </t>
        </is>
      </c>
      <c r="U4" s="4" t="inlineStr">
        <is>
          <t xml:space="preserve"> </t>
        </is>
      </c>
      <c r="V4" s="6" t="n">
        <v>1600000</v>
      </c>
    </row>
    <row r="5">
      <c r="A5" s="4" t="inlineStr">
        <is>
          <t>Options granted (in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00000</v>
      </c>
      <c r="T5" s="6" t="n">
        <v>300000</v>
      </c>
      <c r="U5" s="6" t="n">
        <v>200000</v>
      </c>
      <c r="V5" s="4" t="inlineStr">
        <is>
          <t xml:space="preserve"> </t>
        </is>
      </c>
    </row>
    <row r="6">
      <c r="A6" s="4" t="inlineStr">
        <is>
          <t>Options granted, fai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400</v>
      </c>
      <c r="T6" s="5" t="n">
        <v>7900</v>
      </c>
      <c r="U6" s="5" t="n">
        <v>2700</v>
      </c>
      <c r="V6" s="4" t="inlineStr">
        <is>
          <t xml:space="preserve"> </t>
        </is>
      </c>
    </row>
    <row r="7">
      <c r="A7" s="4" t="inlineStr">
        <is>
          <t>Aggregate intrinsic value of stock, options, outstanding</t>
        </is>
      </c>
      <c r="C7" s="4" t="inlineStr">
        <is>
          <t xml:space="preserve"> </t>
        </is>
      </c>
      <c r="D7" s="4" t="inlineStr">
        <is>
          <t xml:space="preserve"> </t>
        </is>
      </c>
      <c r="E7" s="4" t="inlineStr">
        <is>
          <t xml:space="preserve"> </t>
        </is>
      </c>
      <c r="F7" s="4" t="inlineStr">
        <is>
          <t xml:space="preserve"> </t>
        </is>
      </c>
      <c r="G7" s="4" t="inlineStr">
        <is>
          <t xml:space="preserve"> </t>
        </is>
      </c>
      <c r="H7" s="5" t="n">
        <v>231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3100</v>
      </c>
      <c r="T7" s="4" t="inlineStr">
        <is>
          <t xml:space="preserve"> </t>
        </is>
      </c>
      <c r="U7" s="4" t="inlineStr">
        <is>
          <t xml:space="preserve"> </t>
        </is>
      </c>
      <c r="V7" s="5" t="n">
        <v>23100</v>
      </c>
    </row>
    <row r="8">
      <c r="A8" s="4" t="inlineStr">
        <is>
          <t>Aggregate intrinsic value of the stock options, exercisable</t>
        </is>
      </c>
      <c r="C8" s="4" t="inlineStr">
        <is>
          <t xml:space="preserve"> </t>
        </is>
      </c>
      <c r="D8" s="4" t="inlineStr">
        <is>
          <t xml:space="preserve"> </t>
        </is>
      </c>
      <c r="E8" s="4" t="inlineStr">
        <is>
          <t xml:space="preserve"> </t>
        </is>
      </c>
      <c r="F8" s="4" t="inlineStr">
        <is>
          <t xml:space="preserve"> </t>
        </is>
      </c>
      <c r="G8" s="4" t="inlineStr">
        <is>
          <t xml:space="preserve"> </t>
        </is>
      </c>
      <c r="H8" s="5" t="n">
        <v>18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8800</v>
      </c>
      <c r="T8" s="4" t="inlineStr">
        <is>
          <t xml:space="preserve"> </t>
        </is>
      </c>
      <c r="U8" s="4" t="inlineStr">
        <is>
          <t xml:space="preserve"> </t>
        </is>
      </c>
      <c r="V8" s="5" t="n">
        <v>18800</v>
      </c>
    </row>
    <row r="9">
      <c r="A9" s="4" t="inlineStr">
        <is>
          <t>Total intrinsic value of options exercis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400</v>
      </c>
      <c r="T9" s="6" t="n">
        <v>10600</v>
      </c>
      <c r="U9" s="6" t="n">
        <v>8900</v>
      </c>
      <c r="V9" s="4" t="inlineStr">
        <is>
          <t xml:space="preserve"> </t>
        </is>
      </c>
    </row>
    <row r="10">
      <c r="A10" s="4" t="inlineStr">
        <is>
          <t>Proceeds from exercise of stock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809</v>
      </c>
      <c r="T10" s="5" t="n">
        <v>11054</v>
      </c>
      <c r="U10" s="5" t="n">
        <v>10203</v>
      </c>
      <c r="V10" s="4" t="inlineStr">
        <is>
          <t xml:space="preserve"> </t>
        </is>
      </c>
    </row>
    <row r="11">
      <c r="A11" s="4" t="inlineStr">
        <is>
          <t>Stock options exercised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0000</v>
      </c>
      <c r="T11" s="6" t="n">
        <v>200000</v>
      </c>
      <c r="U11" s="6" t="n">
        <v>200000</v>
      </c>
      <c r="V11" s="4" t="inlineStr">
        <is>
          <t xml:space="preserve"> </t>
        </is>
      </c>
    </row>
    <row r="12">
      <c r="A12" s="4" t="inlineStr">
        <is>
          <t>Dividends declared (in dollars per shar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0.2375</v>
      </c>
      <c r="T12" s="4" t="inlineStr">
        <is>
          <t xml:space="preserve"> </t>
        </is>
      </c>
      <c r="U12" s="4" t="inlineStr">
        <is>
          <t xml:space="preserve"> </t>
        </is>
      </c>
      <c r="V12" s="4" t="inlineStr">
        <is>
          <t xml:space="preserve"> </t>
        </is>
      </c>
    </row>
    <row r="13">
      <c r="A13" s="4" t="inlineStr">
        <is>
          <t>Dividends declar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51648</v>
      </c>
      <c r="T13" s="5" t="n">
        <v>38245</v>
      </c>
      <c r="U13" s="5" t="n">
        <v>12452</v>
      </c>
      <c r="V13" s="4" t="inlineStr">
        <is>
          <t xml:space="preserve"> </t>
        </is>
      </c>
    </row>
    <row r="14">
      <c r="A14" s="4" t="inlineStr">
        <is>
          <t>Stock repurchased during perio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0000</v>
      </c>
      <c r="S14" s="6" t="n">
        <v>3666298</v>
      </c>
      <c r="T14" s="6" t="n">
        <v>57754</v>
      </c>
      <c r="U14" s="4" t="inlineStr">
        <is>
          <t xml:space="preserve"> </t>
        </is>
      </c>
      <c r="V14" s="6" t="n">
        <v>88400000</v>
      </c>
    </row>
    <row r="15">
      <c r="A15" s="4" t="inlineStr">
        <is>
          <t>Common stock purchased under stock repurchase program,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3300</v>
      </c>
      <c r="S15" s="5" t="n">
        <v>429400</v>
      </c>
      <c r="T15" s="5" t="n">
        <v>7300</v>
      </c>
      <c r="U15" s="4" t="inlineStr">
        <is>
          <t xml:space="preserve"> </t>
        </is>
      </c>
      <c r="V15" s="5" t="n">
        <v>1900000</v>
      </c>
    </row>
    <row r="16">
      <c r="A16" s="4" t="inlineStr">
        <is>
          <t>Common stock split, conversion ratio</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redeemed during period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6120</v>
      </c>
      <c r="T17" s="6" t="n">
        <v>54441</v>
      </c>
      <c r="U17" s="6" t="n">
        <v>125996</v>
      </c>
      <c r="V17" s="4" t="inlineStr">
        <is>
          <t xml:space="preserve"> </t>
        </is>
      </c>
    </row>
    <row r="18">
      <c r="A18" s="4" t="inlineStr">
        <is>
          <t>Stock redeemed during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400</v>
      </c>
      <c r="T18" s="5" t="n">
        <v>6000</v>
      </c>
      <c r="U18" s="5" t="n">
        <v>12200</v>
      </c>
      <c r="V18" s="4" t="inlineStr">
        <is>
          <t xml:space="preserve"> </t>
        </is>
      </c>
    </row>
    <row r="19">
      <c r="A19" s="4" t="inlineStr">
        <is>
          <t>Prior To Stock Spl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repurchased during period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33000000</v>
      </c>
    </row>
    <row r="22">
      <c r="A22" s="4" t="inlineStr">
        <is>
          <t>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dividends, percentage increase (as a percent)</t>
        </is>
      </c>
      <c r="C24" s="10"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dividends, periodic payment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237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s declared (in dollars per share) | $ / shares</t>
        </is>
      </c>
      <c r="C26" s="8" t="n">
        <v>0.2375</v>
      </c>
      <c r="D26" s="4" t="inlineStr">
        <is>
          <t xml:space="preserve"> </t>
        </is>
      </c>
      <c r="E26" s="9" t="n">
        <v>0.225</v>
      </c>
      <c r="F26" s="9" t="n">
        <v>0.225</v>
      </c>
      <c r="G26" s="4" t="inlineStr">
        <is>
          <t xml:space="preserve"> </t>
        </is>
      </c>
      <c r="H26" s="8" t="n">
        <v>0.2375</v>
      </c>
      <c r="I26" s="8" t="n">
        <v>0.2375</v>
      </c>
      <c r="J26" s="8" t="n">
        <v>0.2375</v>
      </c>
      <c r="K26" s="8" t="n">
        <v>0.2375</v>
      </c>
      <c r="L26" s="8" t="n">
        <v>0.2375</v>
      </c>
      <c r="M26" s="9" t="n">
        <v>0.225</v>
      </c>
      <c r="N26" s="9" t="n">
        <v>0.225</v>
      </c>
      <c r="O26" s="9" t="n">
        <v>0.225</v>
      </c>
      <c r="P26" s="9" t="n">
        <v>0.225</v>
      </c>
      <c r="Q26" s="9" t="n">
        <v>0.225</v>
      </c>
      <c r="R26" s="9" t="n">
        <v>0.225</v>
      </c>
      <c r="S26" s="7" t="n">
        <v>0.95</v>
      </c>
      <c r="T26" s="9" t="n">
        <v>0.6879999999999999</v>
      </c>
      <c r="U26" s="9" t="n">
        <v>0.225</v>
      </c>
      <c r="V26" s="4" t="inlineStr">
        <is>
          <t xml:space="preserve"> </t>
        </is>
      </c>
    </row>
    <row r="27">
      <c r="A27" s="4" t="inlineStr">
        <is>
          <t>Dividends paid (in dollars per share) | $ / shares</t>
        </is>
      </c>
      <c r="C27" s="4" t="inlineStr">
        <is>
          <t xml:space="preserve"> </t>
        </is>
      </c>
      <c r="D27" s="9" t="n">
        <v>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ividends</t>
        </is>
      </c>
      <c r="C28" s="4" t="inlineStr">
        <is>
          <t xml:space="preserve"> </t>
        </is>
      </c>
      <c r="D28" s="4" t="inlineStr">
        <is>
          <t xml:space="preserve"> </t>
        </is>
      </c>
      <c r="E28" s="5" t="n">
        <v>12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51700</v>
      </c>
      <c r="T28" s="5" t="n">
        <v>38200</v>
      </c>
      <c r="U28" s="5" t="n">
        <v>12500</v>
      </c>
      <c r="V28" s="4" t="inlineStr">
        <is>
          <t xml:space="preserve"> </t>
        </is>
      </c>
    </row>
    <row r="29">
      <c r="A29" s="4" t="inlineStr">
        <is>
          <t>Performance vested restricted stock un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types of awards granted | award_typ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v>
      </c>
      <c r="T31" s="4" t="inlineStr">
        <is>
          <t xml:space="preserve"> </t>
        </is>
      </c>
      <c r="U31" s="4" t="inlineStr">
        <is>
          <t xml:space="preserve"> </t>
        </is>
      </c>
      <c r="V31" s="4" t="inlineStr">
        <is>
          <t xml:space="preserve"> </t>
        </is>
      </c>
    </row>
    <row r="32">
      <c r="A32" s="4" t="inlineStr">
        <is>
          <t>Grants vested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0</v>
      </c>
      <c r="T32" s="6" t="n">
        <v>3986</v>
      </c>
      <c r="U32" s="6" t="n">
        <v>176471</v>
      </c>
      <c r="V32" s="4" t="inlineStr">
        <is>
          <t xml:space="preserve"> </t>
        </is>
      </c>
    </row>
    <row r="33">
      <c r="A33" s="4" t="inlineStr">
        <is>
          <t>Grant date fair value of shares ves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300</v>
      </c>
      <c r="U33" s="5" t="n">
        <v>17500</v>
      </c>
      <c r="V33" s="4" t="inlineStr">
        <is>
          <t xml:space="preserve"> </t>
        </is>
      </c>
    </row>
    <row r="34">
      <c r="A34" s="4" t="inlineStr">
        <is>
          <t>Additional grants in period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920</v>
      </c>
      <c r="U34" s="6" t="n">
        <v>30116</v>
      </c>
      <c r="V34" s="4" t="inlineStr">
        <is>
          <t xml:space="preserve"> </t>
        </is>
      </c>
    </row>
    <row r="35">
      <c r="A35" s="4" t="inlineStr">
        <is>
          <t>Cancelled shares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8370</v>
      </c>
      <c r="T35" s="6" t="n">
        <v>72944</v>
      </c>
      <c r="U35" s="6" t="n">
        <v>16117</v>
      </c>
      <c r="V35" s="4" t="inlineStr">
        <is>
          <t xml:space="preserve"> </t>
        </is>
      </c>
    </row>
    <row r="36">
      <c r="A36" s="4" t="inlineStr">
        <is>
          <t>Dividends declar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v>
      </c>
      <c r="T36" s="5" t="n">
        <v>8</v>
      </c>
      <c r="U36" s="5" t="n">
        <v>400</v>
      </c>
      <c r="V36" s="4" t="inlineStr">
        <is>
          <t xml:space="preserve"> </t>
        </is>
      </c>
    </row>
    <row r="37">
      <c r="A37" s="4" t="inlineStr">
        <is>
          <t>Performance vested restricted stock units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quisite service perio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9 months</t>
        </is>
      </c>
      <c r="T39" s="4" t="inlineStr">
        <is>
          <t>9 months</t>
        </is>
      </c>
      <c r="U39" s="4" t="inlineStr">
        <is>
          <t>31 months</t>
        </is>
      </c>
      <c r="V39" s="4" t="inlineStr">
        <is>
          <t xml:space="preserve"> </t>
        </is>
      </c>
    </row>
    <row r="40">
      <c r="A40" s="4" t="inlineStr">
        <is>
          <t>Vesting ran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0" t="n">
        <v>0</v>
      </c>
      <c r="T40" s="4" t="inlineStr">
        <is>
          <t xml:space="preserve"> </t>
        </is>
      </c>
      <c r="U40" s="4" t="inlineStr">
        <is>
          <t xml:space="preserve"> </t>
        </is>
      </c>
      <c r="V40" s="4" t="inlineStr">
        <is>
          <t xml:space="preserve"> </t>
        </is>
      </c>
    </row>
    <row r="41">
      <c r="A41" s="4" t="inlineStr">
        <is>
          <t>Vesting percentage for stock-based award target achieve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0" t="n">
        <v>0.54</v>
      </c>
      <c r="T41" s="4" t="inlineStr">
        <is>
          <t xml:space="preserve"> </t>
        </is>
      </c>
      <c r="U41" s="4" t="inlineStr">
        <is>
          <t xml:space="preserve"> </t>
        </is>
      </c>
      <c r="V41" s="4" t="inlineStr">
        <is>
          <t xml:space="preserve"> </t>
        </is>
      </c>
    </row>
    <row r="42">
      <c r="A42" s="4" t="inlineStr">
        <is>
          <t>Performance vested restricted stock units | 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quisite service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60 months</t>
        </is>
      </c>
      <c r="T44" s="4" t="inlineStr">
        <is>
          <t>60 months</t>
        </is>
      </c>
      <c r="U44" s="4" t="inlineStr">
        <is>
          <t>36 months</t>
        </is>
      </c>
      <c r="V44" s="4" t="inlineStr">
        <is>
          <t xml:space="preserve"> </t>
        </is>
      </c>
    </row>
    <row r="45">
      <c r="A45" s="4" t="inlineStr">
        <is>
          <t>Vesting ran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3</v>
      </c>
      <c r="T45" s="4" t="inlineStr">
        <is>
          <t xml:space="preserve"> </t>
        </is>
      </c>
      <c r="U45" s="4" t="inlineStr">
        <is>
          <t xml:space="preserve"> </t>
        </is>
      </c>
      <c r="V45" s="4" t="inlineStr">
        <is>
          <t xml:space="preserve"> </t>
        </is>
      </c>
    </row>
    <row r="46">
      <c r="A46" s="4" t="inlineStr">
        <is>
          <t>Vesting percentage for stock-based award target achiev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2" t="n">
        <v>2.667</v>
      </c>
      <c r="T46" s="4" t="inlineStr">
        <is>
          <t xml:space="preserve"> </t>
        </is>
      </c>
      <c r="U46" s="4" t="inlineStr">
        <is>
          <t xml:space="preserve"> </t>
        </is>
      </c>
      <c r="V46" s="4" t="inlineStr">
        <is>
          <t xml:space="preserve"> </t>
        </is>
      </c>
    </row>
    <row r="47"/>
    <row r="48">
      <c r="A48" s="4" t="inlineStr">
        <is>
          <t>[1]On February 28, 2020, the Company’s Board of Directors declared a quarterly cash dividend of $0.225 per share of common stock payable on April 16, 2020. In April 2020, subsequent to the payment of the dividend and in light of uncertainty resulting from the COVID-19 pandemic, we suspended future, undeclared dividends. In May 2021, the Company resumed payment of quarterly dividends, subject to future declarations by the Company's Board of Directors, and declared a quarterly cash dividend of $0.225 per share of common stock. On December 6, 2021, the Company's Board of Directors approved a 6% increase in the quarterly cash dividend and declared a quarterly cash dividend of $0.2375 per share of common stock. During the year ended December 31, 2022, the Company declared cash dividends at a quarterly rate of $0.2375 per share of common stock. During certain periods presented, accumulated dividends were paid to certain shareholders upon vesting of certain performance vested restricted stock units ("PVRSU") which are captured in Share-based payment activity.</t>
        </is>
      </c>
    </row>
  </sheetData>
  <mergeCells count="6">
    <mergeCell ref="A1:B2"/>
    <mergeCell ref="F1:G1"/>
    <mergeCell ref="H1:R1"/>
    <mergeCell ref="S1:U1"/>
    <mergeCell ref="A47:U47"/>
    <mergeCell ref="A48:U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and Capital Stock - Weighted Average Assumptions of Black-Scholes Option-Pricing Model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201</v>
      </c>
      <c r="C4" s="12" t="n">
        <v>0.0094</v>
      </c>
      <c r="D4" s="12" t="n">
        <v>0.009900000000000001</v>
      </c>
    </row>
    <row r="5">
      <c r="A5" s="4" t="inlineStr">
        <is>
          <t>Expected volatility</t>
        </is>
      </c>
      <c r="B5" s="12" t="n">
        <v>0.2946</v>
      </c>
      <c r="C5" s="12" t="n">
        <v>0.2923</v>
      </c>
      <c r="D5" s="12" t="n">
        <v>0.2088</v>
      </c>
    </row>
    <row r="6">
      <c r="A6" s="4" t="inlineStr">
        <is>
          <t>Expected life of stock option</t>
        </is>
      </c>
      <c r="B6" s="4" t="inlineStr">
        <is>
          <t>5 years 10 months 24 days</t>
        </is>
      </c>
      <c r="C6" s="4" t="inlineStr">
        <is>
          <t>5 years 10 months 24 days</t>
        </is>
      </c>
      <c r="D6" s="4" t="inlineStr">
        <is>
          <t>5 years 10 months 24 days</t>
        </is>
      </c>
    </row>
    <row r="7">
      <c r="A7" s="4" t="inlineStr">
        <is>
          <t>Dividend yield</t>
        </is>
      </c>
      <c r="B7" s="12" t="n">
        <v>0.0066</v>
      </c>
      <c r="C7" s="12" t="n">
        <v>0.008200000000000001</v>
      </c>
      <c r="D7" s="12" t="n">
        <v>0.009900000000000001</v>
      </c>
    </row>
    <row r="8">
      <c r="A8" s="4" t="inlineStr">
        <is>
          <t>Requisite service period</t>
        </is>
      </c>
      <c r="B8" s="4" t="inlineStr">
        <is>
          <t>4 years</t>
        </is>
      </c>
      <c r="C8" s="4" t="inlineStr">
        <is>
          <t>4 years</t>
        </is>
      </c>
      <c r="D8" s="4" t="inlineStr">
        <is>
          <t>4 years</t>
        </is>
      </c>
    </row>
    <row r="9">
      <c r="A9" s="4" t="inlineStr">
        <is>
          <t>Contractual life</t>
        </is>
      </c>
      <c r="B9" s="4" t="inlineStr">
        <is>
          <t>10 years</t>
        </is>
      </c>
      <c r="C9" s="4" t="inlineStr">
        <is>
          <t>10 years</t>
        </is>
      </c>
      <c r="D9" s="4" t="inlineStr">
        <is>
          <t>10 years</t>
        </is>
      </c>
    </row>
    <row r="10">
      <c r="A10" s="4" t="inlineStr">
        <is>
          <t>Weighted average fair value of options granted (in dollars per share)</t>
        </is>
      </c>
      <c r="B10" s="7" t="n">
        <v>42.66</v>
      </c>
      <c r="C10" s="5" t="n">
        <v>28</v>
      </c>
      <c r="D10" s="7" t="n">
        <v>17.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Capital Stock - Range of Exercise Prices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utstanding (in shares) | shares</t>
        </is>
      </c>
      <c r="B4" s="6" t="n">
        <v>1010647</v>
      </c>
    </row>
    <row r="5">
      <c r="A5" s="4" t="inlineStr">
        <is>
          <t>Weighted Average Remaining Contractual Life (Years)</t>
        </is>
      </c>
      <c r="B5" s="4" t="inlineStr">
        <is>
          <t>5 years 6 months 29 days</t>
        </is>
      </c>
    </row>
    <row r="6">
      <c r="A6" s="4" t="inlineStr">
        <is>
          <t>Options Outstanding, Weighted Average Exercise Price (in dollars per share)</t>
        </is>
      </c>
      <c r="B6" s="7" t="n">
        <v>94.97</v>
      </c>
    </row>
    <row r="7">
      <c r="A7" s="4" t="inlineStr">
        <is>
          <t>Options Exercisable, Number Exercisable (in shares) | shares</t>
        </is>
      </c>
      <c r="B7" s="6" t="n">
        <v>523856</v>
      </c>
    </row>
    <row r="8">
      <c r="A8" s="4" t="inlineStr">
        <is>
          <t>Options Exercisable, Weighted Average Exercise Price (in dollars per share)</t>
        </is>
      </c>
      <c r="B8" s="7" t="n">
        <v>76.77</v>
      </c>
    </row>
    <row r="9">
      <c r="A9" s="4" t="inlineStr">
        <is>
          <t>$45.59 to $55.00</t>
        </is>
      </c>
      <c r="B9" s="4" t="inlineStr">
        <is>
          <t xml:space="preserve"> </t>
        </is>
      </c>
    </row>
    <row r="10">
      <c r="A10" s="3" t="inlineStr">
        <is>
          <t>Share-based Payment Arrangement, Option, Exercise Price Range [Line Items]</t>
        </is>
      </c>
      <c r="B10" s="4" t="inlineStr">
        <is>
          <t xml:space="preserve"> </t>
        </is>
      </c>
    </row>
    <row r="11">
      <c r="A11" s="4" t="inlineStr">
        <is>
          <t>Range of Exercise Prices, lower range limit (in dollars per share)</t>
        </is>
      </c>
      <c r="B11" s="14" t="n">
        <v>45.59</v>
      </c>
    </row>
    <row r="12">
      <c r="A12" s="4" t="inlineStr">
        <is>
          <t>Range of Exercise Prices, upper range limit (in dollars per share)</t>
        </is>
      </c>
      <c r="B12" s="5" t="n">
        <v>55</v>
      </c>
    </row>
    <row r="13">
      <c r="A13" s="4" t="inlineStr">
        <is>
          <t>Options Outstanding, Number Outstanding (in shares) | shares</t>
        </is>
      </c>
      <c r="B13" s="6" t="n">
        <v>105172</v>
      </c>
    </row>
    <row r="14">
      <c r="A14" s="4" t="inlineStr">
        <is>
          <t>Weighted Average Remaining Contractual Life (Years)</t>
        </is>
      </c>
      <c r="B14" s="4" t="inlineStr">
        <is>
          <t>1 month 28 days</t>
        </is>
      </c>
    </row>
    <row r="15">
      <c r="A15" s="4" t="inlineStr">
        <is>
          <t>Options Outstanding, Weighted Average Exercise Price (in dollars per share)</t>
        </is>
      </c>
      <c r="B15" s="7" t="n">
        <v>51.49</v>
      </c>
    </row>
    <row r="16">
      <c r="A16" s="4" t="inlineStr">
        <is>
          <t>Options Exercisable, Number Exercisable (in shares) | shares</t>
        </is>
      </c>
      <c r="B16" s="6" t="n">
        <v>105172</v>
      </c>
    </row>
    <row r="17">
      <c r="A17" s="4" t="inlineStr">
        <is>
          <t>Options Exercisable, Weighted Average Exercise Price (in dollars per share)</t>
        </is>
      </c>
      <c r="B17" s="7" t="n">
        <v>51.49</v>
      </c>
    </row>
    <row r="18">
      <c r="A18" s="4" t="inlineStr">
        <is>
          <t>$55.01 to $65.00</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s, lower range limit (in dollars per share)</t>
        </is>
      </c>
      <c r="B20" s="14" t="n">
        <v>55.01</v>
      </c>
    </row>
    <row r="21">
      <c r="A21" s="4" t="inlineStr">
        <is>
          <t>Range of Exercise Prices, upper range limit (in dollars per share)</t>
        </is>
      </c>
      <c r="B21" s="5" t="n">
        <v>65</v>
      </c>
    </row>
    <row r="22">
      <c r="A22" s="4" t="inlineStr">
        <is>
          <t>Options Outstanding, Number Outstanding (in shares) | shares</t>
        </is>
      </c>
      <c r="B22" s="6" t="n">
        <v>78855</v>
      </c>
    </row>
    <row r="23">
      <c r="A23" s="4" t="inlineStr">
        <is>
          <t>Weighted Average Remaining Contractual Life (Years)</t>
        </is>
      </c>
      <c r="B23" s="4" t="inlineStr">
        <is>
          <t>1 year 2 months 19 days</t>
        </is>
      </c>
    </row>
    <row r="24">
      <c r="A24" s="4" t="inlineStr">
        <is>
          <t>Options Outstanding, Weighted Average Exercise Price (in dollars per share)</t>
        </is>
      </c>
      <c r="B24" s="7" t="n">
        <v>60.69</v>
      </c>
    </row>
    <row r="25">
      <c r="A25" s="4" t="inlineStr">
        <is>
          <t>Options Exercisable, Number Exercisable (in shares) | shares</t>
        </is>
      </c>
      <c r="B25" s="6" t="n">
        <v>78855</v>
      </c>
    </row>
    <row r="26">
      <c r="A26" s="4" t="inlineStr">
        <is>
          <t>Options Exercisable, Weighted Average Exercise Price (in dollars per share)</t>
        </is>
      </c>
      <c r="B26" s="7" t="n">
        <v>60.69</v>
      </c>
    </row>
    <row r="27">
      <c r="A27" s="4" t="inlineStr">
        <is>
          <t>$65.01 to $85.00</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s, lower range limit (in dollars per share)</t>
        </is>
      </c>
      <c r="B29" s="14" t="n">
        <v>65.01000000000001</v>
      </c>
    </row>
    <row r="30">
      <c r="A30" s="4" t="inlineStr">
        <is>
          <t>Range of Exercise Prices, upper range limit (in dollars per share)</t>
        </is>
      </c>
      <c r="B30" s="5" t="n">
        <v>85</v>
      </c>
    </row>
    <row r="31">
      <c r="A31" s="4" t="inlineStr">
        <is>
          <t>Options Outstanding, Number Outstanding (in shares) | shares</t>
        </is>
      </c>
      <c r="B31" s="6" t="n">
        <v>230110</v>
      </c>
    </row>
    <row r="32">
      <c r="A32" s="4" t="inlineStr">
        <is>
          <t>Weighted Average Remaining Contractual Life (Years)</t>
        </is>
      </c>
      <c r="B32" s="4" t="inlineStr">
        <is>
          <t>2 years 9 months</t>
        </is>
      </c>
    </row>
    <row r="33">
      <c r="A33" s="4" t="inlineStr">
        <is>
          <t>Options Outstanding, Weighted Average Exercise Price (in dollars per share)</t>
        </is>
      </c>
      <c r="B33" s="7" t="n">
        <v>81.31</v>
      </c>
    </row>
    <row r="34">
      <c r="A34" s="4" t="inlineStr">
        <is>
          <t>Options Exercisable, Number Exercisable (in shares) | shares</t>
        </is>
      </c>
      <c r="B34" s="6" t="n">
        <v>194648</v>
      </c>
    </row>
    <row r="35">
      <c r="A35" s="4" t="inlineStr">
        <is>
          <t>Options Exercisable, Weighted Average Exercise Price (in dollars per share)</t>
        </is>
      </c>
      <c r="B35" s="7" t="n">
        <v>81.34</v>
      </c>
    </row>
    <row r="36">
      <c r="A36" s="4" t="inlineStr">
        <is>
          <t>$85.01 to $91.28</t>
        </is>
      </c>
      <c r="B36" s="4" t="inlineStr">
        <is>
          <t xml:space="preserve"> </t>
        </is>
      </c>
    </row>
    <row r="37">
      <c r="A37" s="3" t="inlineStr">
        <is>
          <t>Share-based Payment Arrangement, Option, Exercise Price Range [Line Items]</t>
        </is>
      </c>
      <c r="B37" s="4" t="inlineStr">
        <is>
          <t xml:space="preserve"> </t>
        </is>
      </c>
    </row>
    <row r="38">
      <c r="A38" s="4" t="inlineStr">
        <is>
          <t>Range of Exercise Prices, lower range limit (in dollars per share)</t>
        </is>
      </c>
      <c r="B38" s="14" t="n">
        <v>85.01000000000001</v>
      </c>
    </row>
    <row r="39">
      <c r="A39" s="4" t="inlineStr">
        <is>
          <t>Range of Exercise Prices, upper range limit (in dollars per share)</t>
        </is>
      </c>
      <c r="B39" s="7" t="n">
        <v>91.28</v>
      </c>
    </row>
    <row r="40">
      <c r="A40" s="4" t="inlineStr">
        <is>
          <t>Options Outstanding, Number Outstanding (in shares) | shares</t>
        </is>
      </c>
      <c r="B40" s="6" t="n">
        <v>153692</v>
      </c>
    </row>
    <row r="41">
      <c r="A41" s="4" t="inlineStr">
        <is>
          <t>Weighted Average Remaining Contractual Life (Years)</t>
        </is>
      </c>
      <c r="B41" s="4" t="inlineStr">
        <is>
          <t>7 years 2 months 1 day</t>
        </is>
      </c>
    </row>
    <row r="42">
      <c r="A42" s="4" t="inlineStr">
        <is>
          <t>Options Outstanding, Weighted Average Exercise Price (in dollars per share)</t>
        </is>
      </c>
      <c r="B42" s="7" t="n">
        <v>91.28</v>
      </c>
    </row>
    <row r="43">
      <c r="A43" s="4" t="inlineStr">
        <is>
          <t>Options Exercisable, Number Exercisable (in shares) | shares</t>
        </is>
      </c>
      <c r="B43" s="6" t="n">
        <v>76838</v>
      </c>
    </row>
    <row r="44">
      <c r="A44" s="4" t="inlineStr">
        <is>
          <t>Options Exercisable, Weighted Average Exercise Price (in dollars per share)</t>
        </is>
      </c>
      <c r="B44" s="7" t="n">
        <v>91.28</v>
      </c>
    </row>
    <row r="45">
      <c r="A45" s="4" t="inlineStr">
        <is>
          <t>$85.01 to $91.28</t>
        </is>
      </c>
      <c r="B45" s="4" t="inlineStr">
        <is>
          <t xml:space="preserve"> </t>
        </is>
      </c>
    </row>
    <row r="46">
      <c r="A46" s="3" t="inlineStr">
        <is>
          <t>Share-based Payment Arrangement, Option, Exercise Price Range [Line Items]</t>
        </is>
      </c>
      <c r="B46" s="4" t="inlineStr">
        <is>
          <t xml:space="preserve"> </t>
        </is>
      </c>
    </row>
    <row r="47">
      <c r="A47" s="4" t="inlineStr">
        <is>
          <t>Range of Exercise Prices, lower range limit (in dollars per share)</t>
        </is>
      </c>
      <c r="B47" s="14" t="n">
        <v>91.29000000000001</v>
      </c>
    </row>
    <row r="48">
      <c r="A48" s="4" t="inlineStr">
        <is>
          <t>Range of Exercise Prices, upper range limit (in dollars per share)</t>
        </is>
      </c>
      <c r="B48" s="7" t="n">
        <v>104.87</v>
      </c>
    </row>
    <row r="49">
      <c r="A49" s="4" t="inlineStr">
        <is>
          <t>Options Outstanding, Number Outstanding (in shares) | shares</t>
        </is>
      </c>
      <c r="B49" s="6" t="n">
        <v>273567</v>
      </c>
    </row>
    <row r="50">
      <c r="A50" s="4" t="inlineStr">
        <is>
          <t>Weighted Average Remaining Contractual Life (Years)</t>
        </is>
      </c>
      <c r="B50" s="4" t="inlineStr">
        <is>
          <t>8 years 1 month 28 days</t>
        </is>
      </c>
    </row>
    <row r="51">
      <c r="A51" s="4" t="inlineStr">
        <is>
          <t>Options Outstanding, Weighted Average Exercise Price (in dollars per share)</t>
        </is>
      </c>
      <c r="B51" s="7" t="n">
        <v>104.87</v>
      </c>
    </row>
    <row r="52">
      <c r="A52" s="4" t="inlineStr">
        <is>
          <t>Options Exercisable, Number Exercisable (in shares) | shares</t>
        </is>
      </c>
      <c r="B52" s="6" t="n">
        <v>68343</v>
      </c>
    </row>
    <row r="53">
      <c r="A53" s="4" t="inlineStr">
        <is>
          <t>Options Exercisable, Weighted Average Exercise Price (in dollars per share)</t>
        </is>
      </c>
      <c r="B53" s="7" t="n">
        <v>104.87</v>
      </c>
    </row>
    <row r="54">
      <c r="A54" s="4" t="inlineStr">
        <is>
          <t>$104.88 to $117.98</t>
        </is>
      </c>
      <c r="B54" s="4" t="inlineStr">
        <is>
          <t xml:space="preserve"> </t>
        </is>
      </c>
    </row>
    <row r="55">
      <c r="A55" s="3" t="inlineStr">
        <is>
          <t>Share-based Payment Arrangement, Option, Exercise Price Range [Line Items]</t>
        </is>
      </c>
      <c r="B55" s="4" t="inlineStr">
        <is>
          <t xml:space="preserve"> </t>
        </is>
      </c>
    </row>
    <row r="56">
      <c r="A56" s="4" t="inlineStr">
        <is>
          <t>Range of Exercise Prices, lower range limit (in dollars per share)</t>
        </is>
      </c>
      <c r="B56" s="14" t="n">
        <v>104.88</v>
      </c>
    </row>
    <row r="57">
      <c r="A57" s="4" t="inlineStr">
        <is>
          <t>Range of Exercise Prices, upper range limit (in dollars per share)</t>
        </is>
      </c>
      <c r="B57" s="7" t="n">
        <v>117.98</v>
      </c>
    </row>
    <row r="58">
      <c r="A58" s="4" t="inlineStr">
        <is>
          <t>Options Outstanding, Number Outstanding (in shares) | shares</t>
        </is>
      </c>
      <c r="B58" s="6" t="n">
        <v>16667</v>
      </c>
    </row>
    <row r="59">
      <c r="A59" s="4" t="inlineStr">
        <is>
          <t>Weighted Average Remaining Contractual Life (Years)</t>
        </is>
      </c>
      <c r="B59" s="4" t="inlineStr">
        <is>
          <t>9 years 7 months 17 days</t>
        </is>
      </c>
    </row>
    <row r="60">
      <c r="A60" s="4" t="inlineStr">
        <is>
          <t>Options Outstanding, Weighted Average Exercise Price (in dollars per share)</t>
        </is>
      </c>
      <c r="B60" s="7" t="n">
        <v>117.98</v>
      </c>
    </row>
    <row r="61">
      <c r="A61" s="4" t="inlineStr">
        <is>
          <t>Options Exercisable, Number Exercisable (in shares) | shares</t>
        </is>
      </c>
      <c r="B61" s="6" t="n">
        <v>0</v>
      </c>
    </row>
    <row r="62">
      <c r="A62" s="4" t="inlineStr">
        <is>
          <t>Options Exercisable, Weighted Average Exercise Price (in dollars per share)</t>
        </is>
      </c>
      <c r="B62" s="5" t="n">
        <v>0</v>
      </c>
    </row>
    <row r="63">
      <c r="A63" s="4" t="inlineStr">
        <is>
          <t>$117.99 to $146.68</t>
        </is>
      </c>
      <c r="B63" s="4" t="inlineStr">
        <is>
          <t xml:space="preserve"> </t>
        </is>
      </c>
    </row>
    <row r="64">
      <c r="A64" s="3" t="inlineStr">
        <is>
          <t>Share-based Payment Arrangement, Option, Exercise Price Range [Line Items]</t>
        </is>
      </c>
      <c r="B64" s="4" t="inlineStr">
        <is>
          <t xml:space="preserve"> </t>
        </is>
      </c>
    </row>
    <row r="65">
      <c r="A65" s="4" t="inlineStr">
        <is>
          <t>Range of Exercise Prices, lower range limit (in dollars per share)</t>
        </is>
      </c>
      <c r="B65" s="14" t="n">
        <v>117.99</v>
      </c>
    </row>
    <row r="66">
      <c r="A66" s="4" t="inlineStr">
        <is>
          <t>Range of Exercise Prices, upper range limit (in dollars per share)</t>
        </is>
      </c>
      <c r="B66" s="7" t="n">
        <v>146.68</v>
      </c>
    </row>
    <row r="67">
      <c r="A67" s="4" t="inlineStr">
        <is>
          <t>Options Outstanding, Number Outstanding (in shares) | shares</t>
        </is>
      </c>
      <c r="B67" s="6" t="n">
        <v>152584</v>
      </c>
    </row>
    <row r="68">
      <c r="A68" s="4" t="inlineStr">
        <is>
          <t>Weighted Average Remaining Contractual Life (Years)</t>
        </is>
      </c>
      <c r="B68" s="4" t="inlineStr">
        <is>
          <t>9 years 1 month 28 days</t>
        </is>
      </c>
    </row>
    <row r="69">
      <c r="A69" s="4" t="inlineStr">
        <is>
          <t>Options Outstanding, Weighted Average Exercise Price (in dollars per share)</t>
        </is>
      </c>
      <c r="B69" s="7" t="n">
        <v>146.68</v>
      </c>
    </row>
    <row r="70">
      <c r="A70" s="4" t="inlineStr">
        <is>
          <t>Options Exercisable, Number Exercisable (in shares) | shares</t>
        </is>
      </c>
      <c r="B70" s="6" t="n">
        <v>0</v>
      </c>
    </row>
    <row r="71">
      <c r="A71" s="4" t="inlineStr">
        <is>
          <t>Options Exercisable, Weighted Average Exercise Price (in dollars per share)</t>
        </is>
      </c>
      <c r="B71"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Restricted Stock Grants (Details) - Restricted stock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hares granted (in shares)</t>
        </is>
      </c>
      <c r="B4" s="6" t="n">
        <v>273777</v>
      </c>
      <c r="C4" s="6" t="n">
        <v>61009</v>
      </c>
      <c r="D4" s="6" t="n">
        <v>158133</v>
      </c>
    </row>
    <row r="5">
      <c r="A5" s="4" t="inlineStr">
        <is>
          <t>Weighted average grant date fair value (in dollars per share)</t>
        </is>
      </c>
      <c r="B5" s="7" t="n">
        <v>143.76</v>
      </c>
      <c r="C5" s="7" t="n">
        <v>111.25</v>
      </c>
      <c r="D5" s="7" t="n">
        <v>90.18000000000001</v>
      </c>
    </row>
    <row r="6">
      <c r="A6" s="4" t="inlineStr">
        <is>
          <t>Aggregate grant date fair value (in thousands)</t>
        </is>
      </c>
      <c r="B6" s="5" t="n">
        <v>39357</v>
      </c>
      <c r="C6" s="5" t="n">
        <v>6787</v>
      </c>
      <c r="D6" s="5" t="n">
        <v>14260</v>
      </c>
    </row>
    <row r="7">
      <c r="A7" s="4" t="inlineStr">
        <is>
          <t>Restricted shares forfeited (in shares)</t>
        </is>
      </c>
      <c r="B7" s="6" t="n">
        <v>14443</v>
      </c>
      <c r="C7" s="6" t="n">
        <v>19209</v>
      </c>
      <c r="D7" s="6" t="n">
        <v>36860</v>
      </c>
    </row>
    <row r="8">
      <c r="A8" s="4" t="inlineStr">
        <is>
          <t>Fair value of shares vested (in thousands)</t>
        </is>
      </c>
      <c r="B8" s="5" t="n">
        <v>13784</v>
      </c>
      <c r="C8" s="5" t="n">
        <v>11927</v>
      </c>
      <c r="D8" s="5" t="n">
        <v>900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service period of shares granted</t>
        </is>
      </c>
      <c r="B11" s="4" t="inlineStr">
        <is>
          <t>9 months</t>
        </is>
      </c>
      <c r="C11" s="4" t="inlineStr">
        <is>
          <t>9 months</t>
        </is>
      </c>
      <c r="D11" s="4" t="inlineStr">
        <is>
          <t>12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service period of shares granted</t>
        </is>
      </c>
      <c r="B14" s="4" t="inlineStr">
        <is>
          <t>60 months</t>
        </is>
      </c>
      <c r="C14" s="4" t="inlineStr">
        <is>
          <t>48 months</t>
        </is>
      </c>
      <c r="D14" s="4" t="inlineStr">
        <is>
          <t>48 month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PVRSU Grants (Details) - Performance vest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VRSUs granted at target (in shares)</t>
        </is>
      </c>
      <c r="B4" s="6" t="n">
        <v>111585</v>
      </c>
      <c r="C4" s="6" t="n">
        <v>98544</v>
      </c>
      <c r="D4" s="6" t="n">
        <v>170471</v>
      </c>
    </row>
    <row r="5">
      <c r="A5" s="4" t="inlineStr">
        <is>
          <t>Weighted average grant date fair value (in dollars per share)</t>
        </is>
      </c>
      <c r="B5" s="7" t="n">
        <v>181.91</v>
      </c>
      <c r="C5" s="7" t="n">
        <v>108.75</v>
      </c>
      <c r="D5" s="7" t="n">
        <v>134.26</v>
      </c>
    </row>
    <row r="6">
      <c r="A6" s="4" t="inlineStr">
        <is>
          <t>Aggregate grant date fair value (in thousands)</t>
        </is>
      </c>
      <c r="B6" s="5" t="n">
        <v>20298</v>
      </c>
      <c r="C6" s="5" t="n">
        <v>10716</v>
      </c>
      <c r="D6" s="5" t="n">
        <v>22888</v>
      </c>
    </row>
    <row r="7">
      <c r="A7" s="4" t="inlineStr">
        <is>
          <t>PVRSUs forfeited and expired (in shares)</t>
        </is>
      </c>
      <c r="B7" s="6" t="n">
        <v>83563</v>
      </c>
      <c r="C7" s="6" t="n">
        <v>78500</v>
      </c>
      <c r="D7" s="6" t="n">
        <v>3308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quisite service period</t>
        </is>
      </c>
      <c r="B10" s="4" t="inlineStr">
        <is>
          <t>9 months</t>
        </is>
      </c>
      <c r="C10" s="4" t="inlineStr">
        <is>
          <t>9 months</t>
        </is>
      </c>
      <c r="D10" s="4" t="inlineStr">
        <is>
          <t>31 month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60 months</t>
        </is>
      </c>
      <c r="C13" s="4" t="inlineStr">
        <is>
          <t>60 months</t>
        </is>
      </c>
      <c r="D13" s="4" t="inlineStr">
        <is>
          <t>36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Capital Stock - Schedule of Change In Stock-Based Award Activity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Granted (in shares)</t>
        </is>
      </c>
      <c r="B4" s="6" t="n">
        <v>200000</v>
      </c>
      <c r="C4" s="6" t="n">
        <v>300000</v>
      </c>
      <c r="D4" s="6" t="n">
        <v>200000</v>
      </c>
    </row>
    <row r="5">
      <c r="A5" s="4" t="inlineStr">
        <is>
          <t>Exercised/vested (in shares)</t>
        </is>
      </c>
      <c r="B5" s="6" t="n">
        <v>-100000</v>
      </c>
      <c r="C5" s="6" t="n">
        <v>-200000</v>
      </c>
      <c r="D5" s="6" t="n">
        <v>-200000</v>
      </c>
    </row>
    <row r="6">
      <c r="A6" s="4" t="inlineStr">
        <is>
          <t>Stock Options</t>
        </is>
      </c>
      <c r="B6" s="4" t="inlineStr">
        <is>
          <t xml:space="preserve"> </t>
        </is>
      </c>
      <c r="C6" s="4" t="inlineStr">
        <is>
          <t xml:space="preserve"> </t>
        </is>
      </c>
      <c r="D6" s="4" t="inlineStr">
        <is>
          <t xml:space="preserve"> </t>
        </is>
      </c>
    </row>
    <row r="7">
      <c r="A7" s="3" t="inlineStr">
        <is>
          <t>Options</t>
        </is>
      </c>
      <c r="B7" s="4" t="inlineStr">
        <is>
          <t xml:space="preserve"> </t>
        </is>
      </c>
      <c r="C7" s="4" t="inlineStr">
        <is>
          <t xml:space="preserve"> </t>
        </is>
      </c>
      <c r="D7" s="4" t="inlineStr">
        <is>
          <t xml:space="preserve"> </t>
        </is>
      </c>
    </row>
    <row r="8">
      <c r="A8" s="4" t="inlineStr">
        <is>
          <t>Outstanding, beginning balance (in shares)</t>
        </is>
      </c>
      <c r="B8" s="6" t="n">
        <v>910944</v>
      </c>
      <c r="C8" s="6" t="n">
        <v>819610</v>
      </c>
      <c r="D8" s="6" t="n">
        <v>873895</v>
      </c>
    </row>
    <row r="9">
      <c r="A9" s="4" t="inlineStr">
        <is>
          <t>Granted (in shares)</t>
        </is>
      </c>
      <c r="B9" s="6" t="n">
        <v>172441</v>
      </c>
      <c r="C9" s="6" t="n">
        <v>280811</v>
      </c>
      <c r="D9" s="6" t="n">
        <v>158620</v>
      </c>
    </row>
    <row r="10">
      <c r="A10" s="4" t="inlineStr">
        <is>
          <t>Performance-based leveraging (in shares)</t>
        </is>
      </c>
      <c r="B10" s="6" t="n">
        <v>0</v>
      </c>
      <c r="C10" s="6" t="n">
        <v>0</v>
      </c>
      <c r="D10" s="6" t="n">
        <v>0</v>
      </c>
    </row>
    <row r="11">
      <c r="A11" s="4" t="inlineStr">
        <is>
          <t>Exercised/vested (in shares)</t>
        </is>
      </c>
      <c r="B11" s="6" t="n">
        <v>-66192</v>
      </c>
      <c r="C11" s="6" t="n">
        <v>-185437</v>
      </c>
      <c r="D11" s="6" t="n">
        <v>-209209</v>
      </c>
    </row>
    <row r="12">
      <c r="A12" s="4" t="inlineStr">
        <is>
          <t>Expired ( in shares)</t>
        </is>
      </c>
      <c r="B12" s="6" t="n">
        <v>-986</v>
      </c>
      <c r="C12" s="6" t="n">
        <v>0</v>
      </c>
      <c r="D12" s="6" t="n">
        <v>0</v>
      </c>
    </row>
    <row r="13">
      <c r="A13" s="4" t="inlineStr">
        <is>
          <t>Forfeited (in shares)</t>
        </is>
      </c>
      <c r="B13" s="6" t="n">
        <v>-5560</v>
      </c>
      <c r="C13" s="6" t="n">
        <v>-4040</v>
      </c>
      <c r="D13" s="6" t="n">
        <v>-3696</v>
      </c>
    </row>
    <row r="14">
      <c r="A14" s="4" t="inlineStr">
        <is>
          <t>Outstanding, ending balance (in shares)</t>
        </is>
      </c>
      <c r="B14" s="6" t="n">
        <v>1010647</v>
      </c>
      <c r="C14" s="6" t="n">
        <v>910944</v>
      </c>
      <c r="D14" s="6" t="n">
        <v>819610</v>
      </c>
    </row>
    <row r="15">
      <c r="A15" s="4" t="inlineStr">
        <is>
          <t>Options exercisable (in shares)</t>
        </is>
      </c>
      <c r="B15" s="6" t="n">
        <v>523856</v>
      </c>
      <c r="C15" s="6" t="n">
        <v>421592</v>
      </c>
      <c r="D15" s="6" t="n">
        <v>480255</v>
      </c>
    </row>
    <row r="16">
      <c r="A16" s="3" t="inlineStr">
        <is>
          <t>Weighted Average Exercise Price</t>
        </is>
      </c>
      <c r="B16" s="4" t="inlineStr">
        <is>
          <t xml:space="preserve"> </t>
        </is>
      </c>
      <c r="C16" s="4" t="inlineStr">
        <is>
          <t xml:space="preserve"> </t>
        </is>
      </c>
      <c r="D16" s="4" t="inlineStr">
        <is>
          <t xml:space="preserve"> </t>
        </is>
      </c>
    </row>
    <row r="17">
      <c r="A17" s="4" t="inlineStr">
        <is>
          <t>Beginning balance (in dollars per share)</t>
        </is>
      </c>
      <c r="B17" s="7" t="n">
        <v>83.14</v>
      </c>
      <c r="C17" s="7" t="n">
        <v>70.48</v>
      </c>
      <c r="D17" s="7" t="n">
        <v>61.69</v>
      </c>
    </row>
    <row r="18">
      <c r="A18" s="4" t="inlineStr">
        <is>
          <t>Granted (in dollars per share)</t>
        </is>
      </c>
      <c r="B18" s="14" t="n">
        <v>143.91</v>
      </c>
      <c r="C18" s="14" t="n">
        <v>104.87</v>
      </c>
      <c r="D18" s="14" t="n">
        <v>91.28</v>
      </c>
    </row>
    <row r="19">
      <c r="A19" s="4" t="inlineStr">
        <is>
          <t>Performance-based leveraging (in dollars per share)</t>
        </is>
      </c>
      <c r="B19" s="6" t="n">
        <v>0</v>
      </c>
      <c r="C19" s="6" t="n">
        <v>0</v>
      </c>
      <c r="D19" s="6" t="n">
        <v>0</v>
      </c>
    </row>
    <row r="20">
      <c r="A20" s="4" t="inlineStr">
        <is>
          <t>Exercised/vested (in dollars per share)</t>
        </is>
      </c>
      <c r="B20" s="14" t="n">
        <v>57.55</v>
      </c>
      <c r="C20" s="14" t="n">
        <v>59.61</v>
      </c>
      <c r="D20" s="14" t="n">
        <v>49.17</v>
      </c>
    </row>
    <row r="21">
      <c r="A21" s="4" t="inlineStr">
        <is>
          <t>Expired (in dollars per share)</t>
        </is>
      </c>
      <c r="B21" s="14" t="n">
        <v>51.49</v>
      </c>
      <c r="C21" s="6" t="n">
        <v>0</v>
      </c>
      <c r="D21" s="6" t="n">
        <v>0</v>
      </c>
    </row>
    <row r="22">
      <c r="A22" s="4" t="inlineStr">
        <is>
          <t>Forfeited (in dollars per share)</t>
        </is>
      </c>
      <c r="B22" s="14" t="n">
        <v>128.86</v>
      </c>
      <c r="C22" s="14" t="n">
        <v>104.87</v>
      </c>
      <c r="D22" s="14" t="n">
        <v>91.28</v>
      </c>
    </row>
    <row r="23">
      <c r="A23" s="4" t="inlineStr">
        <is>
          <t>Ending balance (in dollars per share)</t>
        </is>
      </c>
      <c r="B23" s="14" t="n">
        <v>94.97</v>
      </c>
      <c r="C23" s="14" t="n">
        <v>83.14</v>
      </c>
      <c r="D23" s="14" t="n">
        <v>70.48</v>
      </c>
    </row>
    <row r="24">
      <c r="A24" s="4" t="inlineStr">
        <is>
          <t>Options exercisable - weighted average exercise price (in dollars per share)</t>
        </is>
      </c>
      <c r="B24" s="7" t="n">
        <v>76.77</v>
      </c>
      <c r="C24" s="7" t="n">
        <v>67.09</v>
      </c>
      <c r="D24" s="7" t="n">
        <v>60.7</v>
      </c>
    </row>
    <row r="25">
      <c r="A25" s="3" t="inlineStr">
        <is>
          <t>Weighted Average Remaining Contractual Life</t>
        </is>
      </c>
      <c r="B25" s="4" t="inlineStr">
        <is>
          <t xml:space="preserve"> </t>
        </is>
      </c>
      <c r="C25" s="4" t="inlineStr">
        <is>
          <t xml:space="preserve"> </t>
        </is>
      </c>
      <c r="D25" s="4" t="inlineStr">
        <is>
          <t xml:space="preserve"> </t>
        </is>
      </c>
    </row>
    <row r="26">
      <c r="A26" s="4" t="inlineStr">
        <is>
          <t>Outstanding</t>
        </is>
      </c>
      <c r="B26" s="4" t="inlineStr">
        <is>
          <t>5 years 7 months 6 days</t>
        </is>
      </c>
      <c r="C26" s="4" t="inlineStr">
        <is>
          <t>5 years 6 months</t>
        </is>
      </c>
      <c r="D26" s="4" t="inlineStr">
        <is>
          <t>4 years 2 months 12 days</t>
        </is>
      </c>
    </row>
    <row r="27">
      <c r="A27" s="4" t="inlineStr">
        <is>
          <t>Options exercisable</t>
        </is>
      </c>
      <c r="B27" s="4" t="inlineStr">
        <is>
          <t>3 years 3 months 18 days</t>
        </is>
      </c>
      <c r="C27" s="4" t="inlineStr">
        <is>
          <t>2 years 9 months 18 days</t>
        </is>
      </c>
      <c r="D27" s="4" t="inlineStr">
        <is>
          <t>2 years 6 months</t>
        </is>
      </c>
    </row>
    <row r="28">
      <c r="A28" s="4" t="inlineStr">
        <is>
          <t>Restricted Stock</t>
        </is>
      </c>
      <c r="B28" s="4" t="inlineStr">
        <is>
          <t xml:space="preserve"> </t>
        </is>
      </c>
      <c r="C28" s="4" t="inlineStr">
        <is>
          <t xml:space="preserve"> </t>
        </is>
      </c>
      <c r="D28" s="4" t="inlineStr">
        <is>
          <t xml:space="preserve"> </t>
        </is>
      </c>
    </row>
    <row r="29">
      <c r="A29" s="3" t="inlineStr">
        <is>
          <t>Restricted Stock and Performance Vested Restricted Stock Units, Shares</t>
        </is>
      </c>
      <c r="B29" s="4" t="inlineStr">
        <is>
          <t xml:space="preserve"> </t>
        </is>
      </c>
      <c r="C29" s="4" t="inlineStr">
        <is>
          <t xml:space="preserve"> </t>
        </is>
      </c>
      <c r="D29" s="4" t="inlineStr">
        <is>
          <t xml:space="preserve"> </t>
        </is>
      </c>
    </row>
    <row r="30">
      <c r="A30" s="4" t="inlineStr">
        <is>
          <t>Outstanding, beginning balance (in shares)</t>
        </is>
      </c>
      <c r="B30" s="6" t="n">
        <v>236599</v>
      </c>
      <c r="C30" s="6" t="n">
        <v>304439</v>
      </c>
      <c r="D30" s="6" t="n">
        <v>312097</v>
      </c>
    </row>
    <row r="31">
      <c r="A31" s="4" t="inlineStr">
        <is>
          <t>Granted (in shares)</t>
        </is>
      </c>
      <c r="B31" s="6" t="n">
        <v>273777</v>
      </c>
      <c r="C31" s="6" t="n">
        <v>61009</v>
      </c>
      <c r="D31" s="6" t="n">
        <v>158133</v>
      </c>
    </row>
    <row r="32">
      <c r="A32" s="4" t="inlineStr">
        <is>
          <t>Performance-based leveraging (in shares)</t>
        </is>
      </c>
      <c r="B32" s="6" t="n">
        <v>0</v>
      </c>
      <c r="C32" s="6" t="n">
        <v>0</v>
      </c>
      <c r="D32" s="6" t="n">
        <v>0</v>
      </c>
    </row>
    <row r="33">
      <c r="A33" s="4" t="inlineStr">
        <is>
          <t>Exercised/vested (in shares)</t>
        </is>
      </c>
      <c r="B33" s="6" t="n">
        <v>-96834</v>
      </c>
      <c r="C33" s="6" t="n">
        <v>-109640</v>
      </c>
      <c r="D33" s="6" t="n">
        <v>-128931</v>
      </c>
    </row>
    <row r="34">
      <c r="A34" s="4" t="inlineStr">
        <is>
          <t>Expired (in shares)</t>
        </is>
      </c>
      <c r="B34" s="6" t="n">
        <v>0</v>
      </c>
      <c r="C34" s="6" t="n">
        <v>0</v>
      </c>
      <c r="D34" s="6" t="n">
        <v>0</v>
      </c>
    </row>
    <row r="35">
      <c r="A35" s="4" t="inlineStr">
        <is>
          <t>Restricted shares forfeited (in shares)</t>
        </is>
      </c>
      <c r="B35" s="6" t="n">
        <v>-14443</v>
      </c>
      <c r="C35" s="6" t="n">
        <v>-19209</v>
      </c>
      <c r="D35" s="6" t="n">
        <v>-36860</v>
      </c>
    </row>
    <row r="36">
      <c r="A36" s="4" t="inlineStr">
        <is>
          <t>Outstanding, ending balance (in shares)</t>
        </is>
      </c>
      <c r="B36" s="6" t="n">
        <v>399099</v>
      </c>
      <c r="C36" s="6" t="n">
        <v>236599</v>
      </c>
      <c r="D36" s="6" t="n">
        <v>304439</v>
      </c>
    </row>
    <row r="37">
      <c r="A37" s="3" t="inlineStr">
        <is>
          <t>Restricted Stock and Performance Vested Restricted Stock Units, Weighted Average Grant Date Fair Value</t>
        </is>
      </c>
      <c r="B37" s="4" t="inlineStr">
        <is>
          <t xml:space="preserve"> </t>
        </is>
      </c>
      <c r="C37" s="4" t="inlineStr">
        <is>
          <t xml:space="preserve"> </t>
        </is>
      </c>
      <c r="D37" s="4" t="inlineStr">
        <is>
          <t xml:space="preserve"> </t>
        </is>
      </c>
    </row>
    <row r="38">
      <c r="A38" s="4" t="inlineStr">
        <is>
          <t>Outstanding, beginning balance (in dollars per share)</t>
        </is>
      </c>
      <c r="B38" s="7" t="n">
        <v>92.59999999999999</v>
      </c>
      <c r="C38" s="7" t="n">
        <v>84.48</v>
      </c>
      <c r="D38" s="7" t="n">
        <v>75.23</v>
      </c>
    </row>
    <row r="39">
      <c r="A39" s="4" t="inlineStr">
        <is>
          <t>Granted in dollars per share)</t>
        </is>
      </c>
      <c r="B39" s="14" t="n">
        <v>143.76</v>
      </c>
      <c r="C39" s="14" t="n">
        <v>111.25</v>
      </c>
      <c r="D39" s="14" t="n">
        <v>90.18000000000001</v>
      </c>
    </row>
    <row r="40">
      <c r="A40" s="4" t="inlineStr">
        <is>
          <t>Performance-based leveraging (in dollars per share)</t>
        </is>
      </c>
      <c r="B40" s="6" t="n">
        <v>0</v>
      </c>
      <c r="C40" s="6" t="n">
        <v>0</v>
      </c>
      <c r="D40" s="6" t="n">
        <v>0</v>
      </c>
    </row>
    <row r="41">
      <c r="A41" s="4" t="inlineStr">
        <is>
          <t>Exercised/vested (in dollars per share)</t>
        </is>
      </c>
      <c r="B41" s="14" t="n">
        <v>87.34</v>
      </c>
      <c r="C41" s="14" t="n">
        <v>80.83</v>
      </c>
      <c r="D41" s="14" t="n">
        <v>69.8</v>
      </c>
    </row>
    <row r="42">
      <c r="A42" s="4" t="inlineStr">
        <is>
          <t>Expired (in dollars per share)</t>
        </is>
      </c>
      <c r="B42" s="6" t="n">
        <v>0</v>
      </c>
      <c r="C42" s="6" t="n">
        <v>0</v>
      </c>
      <c r="D42" s="6" t="n">
        <v>0</v>
      </c>
    </row>
    <row r="43">
      <c r="A43" s="4" t="inlineStr">
        <is>
          <t>Forfeited (in dollars per share)</t>
        </is>
      </c>
      <c r="B43" s="14" t="n">
        <v>106.35</v>
      </c>
      <c r="C43" s="14" t="n">
        <v>90.23</v>
      </c>
      <c r="D43" s="14" t="n">
        <v>81.98</v>
      </c>
    </row>
    <row r="44">
      <c r="A44" s="4" t="inlineStr">
        <is>
          <t>Outstanding, ending balance (in dollars per share)</t>
        </is>
      </c>
      <c r="B44" s="7" t="n">
        <v>128.47</v>
      </c>
      <c r="C44" s="7" t="n">
        <v>92.59999999999999</v>
      </c>
      <c r="D44" s="7" t="n">
        <v>84.48</v>
      </c>
    </row>
    <row r="45">
      <c r="A45" s="4" t="inlineStr">
        <is>
          <t>Performance Vested Restricted Stock Units</t>
        </is>
      </c>
      <c r="B45" s="4" t="inlineStr">
        <is>
          <t xml:space="preserve"> </t>
        </is>
      </c>
      <c r="C45" s="4" t="inlineStr">
        <is>
          <t xml:space="preserve"> </t>
        </is>
      </c>
      <c r="D45" s="4" t="inlineStr">
        <is>
          <t xml:space="preserve"> </t>
        </is>
      </c>
    </row>
    <row r="46">
      <c r="A46" s="3" t="inlineStr">
        <is>
          <t>Restricted Stock and Performance Vested Restricted Stock Units, Shares</t>
        </is>
      </c>
      <c r="B46" s="4" t="inlineStr">
        <is>
          <t xml:space="preserve"> </t>
        </is>
      </c>
      <c r="C46" s="4" t="inlineStr">
        <is>
          <t xml:space="preserve"> </t>
        </is>
      </c>
      <c r="D46" s="4" t="inlineStr">
        <is>
          <t xml:space="preserve"> </t>
        </is>
      </c>
    </row>
    <row r="47">
      <c r="A47" s="4" t="inlineStr">
        <is>
          <t>Outstanding, beginning balance (in shares)</t>
        </is>
      </c>
      <c r="B47" s="6" t="n">
        <v>412642</v>
      </c>
      <c r="C47" s="6" t="n">
        <v>321752</v>
      </c>
      <c r="D47" s="6" t="n">
        <v>330716</v>
      </c>
    </row>
    <row r="48">
      <c r="A48" s="4" t="inlineStr">
        <is>
          <t>Granted (in shares)</t>
        </is>
      </c>
      <c r="B48" s="6" t="n">
        <v>111585</v>
      </c>
      <c r="C48" s="6" t="n">
        <v>98544</v>
      </c>
      <c r="D48" s="6" t="n">
        <v>170471</v>
      </c>
    </row>
    <row r="49">
      <c r="A49" s="4" t="inlineStr">
        <is>
          <t>Performance-based leveraging (in shares)</t>
        </is>
      </c>
      <c r="B49" s="6" t="n">
        <v>-3484</v>
      </c>
      <c r="C49" s="6" t="n">
        <v>74832</v>
      </c>
      <c r="D49" s="6" t="n">
        <v>30116</v>
      </c>
    </row>
    <row r="50">
      <c r="A50" s="4" t="inlineStr">
        <is>
          <t>Exercised/vested (in shares)</t>
        </is>
      </c>
      <c r="B50" s="6" t="n">
        <v>0</v>
      </c>
      <c r="C50" s="6" t="n">
        <v>-3986</v>
      </c>
      <c r="D50" s="6" t="n">
        <v>-176471</v>
      </c>
    </row>
    <row r="51">
      <c r="A51" s="4" t="inlineStr">
        <is>
          <t>Expired (in shares)</t>
        </is>
      </c>
      <c r="B51" s="6" t="n">
        <v>-78370</v>
      </c>
      <c r="C51" s="6" t="n">
        <v>-72944</v>
      </c>
      <c r="D51" s="6" t="n">
        <v>-16117</v>
      </c>
    </row>
    <row r="52">
      <c r="A52" s="4" t="inlineStr">
        <is>
          <t>Restricted shares forfeited (in shares)</t>
        </is>
      </c>
      <c r="B52" s="6" t="n">
        <v>-5193</v>
      </c>
      <c r="C52" s="6" t="n">
        <v>-5556</v>
      </c>
      <c r="D52" s="6" t="n">
        <v>-16963</v>
      </c>
    </row>
    <row r="53">
      <c r="A53" s="4" t="inlineStr">
        <is>
          <t>Outstanding, ending balance (in shares)</t>
        </is>
      </c>
      <c r="B53" s="6" t="n">
        <v>437180</v>
      </c>
      <c r="C53" s="6" t="n">
        <v>412642</v>
      </c>
      <c r="D53" s="6" t="n">
        <v>321752</v>
      </c>
    </row>
    <row r="54">
      <c r="A54" s="3" t="inlineStr">
        <is>
          <t>Restricted Stock and Performance Vested Restricted Stock Units, Weighted Average Grant Date Fair Value</t>
        </is>
      </c>
      <c r="B54" s="4" t="inlineStr">
        <is>
          <t xml:space="preserve"> </t>
        </is>
      </c>
      <c r="C54" s="4" t="inlineStr">
        <is>
          <t xml:space="preserve"> </t>
        </is>
      </c>
      <c r="D54" s="4" t="inlineStr">
        <is>
          <t xml:space="preserve"> </t>
        </is>
      </c>
    </row>
    <row r="55">
      <c r="A55" s="4" t="inlineStr">
        <is>
          <t>Outstanding, beginning balance (in dollars per share)</t>
        </is>
      </c>
      <c r="B55" s="7" t="n">
        <v>114.7</v>
      </c>
      <c r="C55" s="7" t="n">
        <v>109.25</v>
      </c>
      <c r="D55" s="7" t="n">
        <v>70.03</v>
      </c>
    </row>
    <row r="56">
      <c r="A56" s="4" t="inlineStr">
        <is>
          <t>Granted in dollars per share)</t>
        </is>
      </c>
      <c r="B56" s="14" t="n">
        <v>181.91</v>
      </c>
      <c r="C56" s="14" t="n">
        <v>108.75</v>
      </c>
      <c r="D56" s="14" t="n">
        <v>134.26</v>
      </c>
    </row>
    <row r="57">
      <c r="A57" s="4" t="inlineStr">
        <is>
          <t>Performance-based leveraging (in dollars per share)</t>
        </is>
      </c>
      <c r="B57" s="14" t="n">
        <v>121.34</v>
      </c>
      <c r="C57" s="14" t="n">
        <v>107.51</v>
      </c>
      <c r="D57" s="14" t="n">
        <v>60.68</v>
      </c>
    </row>
    <row r="58">
      <c r="A58" s="4" t="inlineStr">
        <is>
          <t>Exercised/vested (in dollars per share)</t>
        </is>
      </c>
      <c r="B58" s="6" t="n">
        <v>0</v>
      </c>
      <c r="C58" s="14" t="n">
        <v>81.55</v>
      </c>
      <c r="D58" s="14" t="n">
        <v>58.68</v>
      </c>
    </row>
    <row r="59">
      <c r="A59" s="4" t="inlineStr">
        <is>
          <t>Expired (in dollars per share)</t>
        </is>
      </c>
      <c r="B59" s="14" t="n">
        <v>81.15000000000001</v>
      </c>
      <c r="C59" s="14" t="n">
        <v>81.55</v>
      </c>
      <c r="D59" s="14" t="n">
        <v>60.5</v>
      </c>
    </row>
    <row r="60">
      <c r="A60" s="4" t="inlineStr">
        <is>
          <t>Forfeited (in dollars per share)</t>
        </is>
      </c>
      <c r="B60" s="14" t="n">
        <v>132.06</v>
      </c>
      <c r="C60" s="14" t="n">
        <v>55.76</v>
      </c>
      <c r="D60" s="14" t="n">
        <v>82.25</v>
      </c>
    </row>
    <row r="61">
      <c r="A61" s="4" t="inlineStr">
        <is>
          <t>Outstanding, ending balance (in dollars per share)</t>
        </is>
      </c>
      <c r="B61" s="7" t="n">
        <v>140.05</v>
      </c>
      <c r="C61" s="7" t="n">
        <v>114.7</v>
      </c>
      <c r="D61" s="7" t="n">
        <v>109.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6:17:01Z</dcterms:created>
  <dcterms:modified xmlns:dcterms="http://purl.org/dc/terms/" xmlns:xsi="http://www.w3.org/2001/XMLSchema-instance" xsi:type="dcterms:W3CDTF">2023-03-01T16:17:01Z</dcterms:modified>
</cp:coreProperties>
</file>